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Deferred Leasing Costs and Leas" sheetId="12" state="visible" r:id="rId12"/>
    <sheet xmlns:r="http://schemas.openxmlformats.org/officeDocument/2006/relationships" name="Accounts Receivable, net" sheetId="13" state="visible" r:id="rId13"/>
    <sheet xmlns:r="http://schemas.openxmlformats.org/officeDocument/2006/relationships" name="Straight-line Rent Receivables," sheetId="14" state="visible" r:id="rId14"/>
    <sheet xmlns:r="http://schemas.openxmlformats.org/officeDocument/2006/relationships" name="Investment in Unconsolidated En" sheetId="15" state="visible" r:id="rId15"/>
    <sheet xmlns:r="http://schemas.openxmlformats.org/officeDocument/2006/relationships" name="Goodwill" sheetId="16" state="visible" r:id="rId16"/>
    <sheet xmlns:r="http://schemas.openxmlformats.org/officeDocument/2006/relationships" name="Notes Payable, net"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Future Minimum Lease Payments" sheetId="20" state="visible" r:id="rId20"/>
    <sheet xmlns:r="http://schemas.openxmlformats.org/officeDocument/2006/relationships" name="Fair Value of Financial Instru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Equity"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Cash Flow Reconciliation" sheetId="27" state="visible" r:id="rId27"/>
    <sheet xmlns:r="http://schemas.openxmlformats.org/officeDocument/2006/relationships" name="Summary of Significant Accoun28" sheetId="28" state="visible" r:id="rId28"/>
    <sheet xmlns:r="http://schemas.openxmlformats.org/officeDocument/2006/relationships" name="Organization (Tables)" sheetId="29" state="visible" r:id="rId29"/>
    <sheet xmlns:r="http://schemas.openxmlformats.org/officeDocument/2006/relationships" name="Summary of Significant Accoun30" sheetId="30" state="visible" r:id="rId30"/>
    <sheet xmlns:r="http://schemas.openxmlformats.org/officeDocument/2006/relationships" name="Investment in Real Estate (Tabl" sheetId="31" state="visible" r:id="rId31"/>
    <sheet xmlns:r="http://schemas.openxmlformats.org/officeDocument/2006/relationships" name="Deferred Leasing Costs and Le32" sheetId="32" state="visible" r:id="rId32"/>
    <sheet xmlns:r="http://schemas.openxmlformats.org/officeDocument/2006/relationships" name="Accounts Receivable, net (Table" sheetId="33" state="visible" r:id="rId33"/>
    <sheet xmlns:r="http://schemas.openxmlformats.org/officeDocument/2006/relationships" name="Straight-line Rent Receivable34" sheetId="34" state="visible" r:id="rId34"/>
    <sheet xmlns:r="http://schemas.openxmlformats.org/officeDocument/2006/relationships" name="Notes Payable, net (Tables)" sheetId="35" state="visible" r:id="rId35"/>
    <sheet xmlns:r="http://schemas.openxmlformats.org/officeDocument/2006/relationships" name="Future Minimum Lease Payments (" sheetId="36" state="visible" r:id="rId36"/>
    <sheet xmlns:r="http://schemas.openxmlformats.org/officeDocument/2006/relationships" name="Fair Value of Financial Instr37"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Equity (Tables)" sheetId="40" state="visible" r:id="rId40"/>
    <sheet xmlns:r="http://schemas.openxmlformats.org/officeDocument/2006/relationships" name="Cash Flow Reconciliation (Table"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Investment in Real Estate - Sum" sheetId="44" state="visible" r:id="rId44"/>
    <sheet xmlns:r="http://schemas.openxmlformats.org/officeDocument/2006/relationships" name="Investment in Real Estate - S45" sheetId="45" state="visible" r:id="rId45"/>
    <sheet xmlns:r="http://schemas.openxmlformats.org/officeDocument/2006/relationships" name="Deferred Leasing Costs and Le46" sheetId="46" state="visible" r:id="rId46"/>
    <sheet xmlns:r="http://schemas.openxmlformats.org/officeDocument/2006/relationships" name="Accounts Receivable, net (Detai" sheetId="47" state="visible" r:id="rId47"/>
    <sheet xmlns:r="http://schemas.openxmlformats.org/officeDocument/2006/relationships" name="Straight-line Rent Receivable48" sheetId="48" state="visible" r:id="rId48"/>
    <sheet xmlns:r="http://schemas.openxmlformats.org/officeDocument/2006/relationships" name="Investment in Unconsolidated 49" sheetId="49" state="visible" r:id="rId49"/>
    <sheet xmlns:r="http://schemas.openxmlformats.org/officeDocument/2006/relationships" name="Goodwill (Details)" sheetId="50" state="visible" r:id="rId50"/>
    <sheet xmlns:r="http://schemas.openxmlformats.org/officeDocument/2006/relationships" name="Notes Payable, net - Summary of" sheetId="51" state="visible" r:id="rId51"/>
    <sheet xmlns:r="http://schemas.openxmlformats.org/officeDocument/2006/relationships" name="Notes Payable, net - Summary 52" sheetId="52" state="visible" r:id="rId52"/>
    <sheet xmlns:r="http://schemas.openxmlformats.org/officeDocument/2006/relationships" name="Notes Payable, net - Narrative " sheetId="53" state="visible" r:id="rId53"/>
    <sheet xmlns:r="http://schemas.openxmlformats.org/officeDocument/2006/relationships" name="Notes Payable, net - Schedule o" sheetId="54" state="visible" r:id="rId54"/>
    <sheet xmlns:r="http://schemas.openxmlformats.org/officeDocument/2006/relationships" name="Notes Payable, net - Unsecured " sheetId="55" state="visible" r:id="rId55"/>
    <sheet xmlns:r="http://schemas.openxmlformats.org/officeDocument/2006/relationships" name="Notes Payable, net - Covenant S" sheetId="56" state="visible" r:id="rId56"/>
    <sheet xmlns:r="http://schemas.openxmlformats.org/officeDocument/2006/relationships" name="Notes Payable, net - Interest E" sheetId="57" state="visible" r:id="rId57"/>
    <sheet xmlns:r="http://schemas.openxmlformats.org/officeDocument/2006/relationships" name="Derivative Instruments - Narrat" sheetId="58" state="visible" r:id="rId58"/>
    <sheet xmlns:r="http://schemas.openxmlformats.org/officeDocument/2006/relationships" name="Future Minimum Lease Payments -" sheetId="59" state="visible" r:id="rId59"/>
    <sheet xmlns:r="http://schemas.openxmlformats.org/officeDocument/2006/relationships" name="Future Minimum Lease Payments60" sheetId="60" state="visible" r:id="rId60"/>
    <sheet xmlns:r="http://schemas.openxmlformats.org/officeDocument/2006/relationships" name="Fair Value of Financial Instr61" sheetId="61" state="visible" r:id="rId61"/>
    <sheet xmlns:r="http://schemas.openxmlformats.org/officeDocument/2006/relationships" name="Stock-Based Compensation (Detai" sheetId="62" state="visible" r:id="rId62"/>
    <sheet xmlns:r="http://schemas.openxmlformats.org/officeDocument/2006/relationships" name="Earnings Per Share (Details)" sheetId="63" state="visible" r:id="rId63"/>
    <sheet xmlns:r="http://schemas.openxmlformats.org/officeDocument/2006/relationships" name="Equity - Schedule of Other Comp" sheetId="64" state="visible" r:id="rId64"/>
    <sheet xmlns:r="http://schemas.openxmlformats.org/officeDocument/2006/relationships" name="Equity - Narrative (Details)" sheetId="65" state="visible" r:id="rId65"/>
    <sheet xmlns:r="http://schemas.openxmlformats.org/officeDocument/2006/relationships" name="Related Party Transactions - Na" sheetId="66" state="visible" r:id="rId66"/>
    <sheet xmlns:r="http://schemas.openxmlformats.org/officeDocument/2006/relationships" name="Commitments and Contingencies -" sheetId="67" state="visible" r:id="rId67"/>
    <sheet xmlns:r="http://schemas.openxmlformats.org/officeDocument/2006/relationships" name="Cash Flow Reconciliation (Detai" sheetId="68" state="visible" r:id="rId68"/>
  </sheets>
  <definedNames/>
  <calcPr calcId="124519" fullCalcOnLoad="1"/>
</workbook>
</file>

<file path=xl/sharedStrings.xml><?xml version="1.0" encoding="utf-8"?>
<sst xmlns="http://schemas.openxmlformats.org/spreadsheetml/2006/main" uniqueCount="804">
  <si>
    <t>Document and Entity Information - shares</t>
  </si>
  <si>
    <t>6 Months Ended</t>
  </si>
  <si>
    <t>Jun. 30, 2017</t>
  </si>
  <si>
    <t>Aug. 01, 2017</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Hudson Pacific Partners L.P.</t>
  </si>
  <si>
    <t>Hudson Pacific Properties, L.P.</t>
  </si>
  <si>
    <t>Non-accelerated Filer</t>
  </si>
  <si>
    <t>CONSOLIDATED BALANCE SHEETS - USD ($) $ in Thousands</t>
  </si>
  <si>
    <t>Dec. 31, 2016</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Straight-line rent receivables, net</t>
  </si>
  <si>
    <t>Deferred leasing costs and lease intangible assets, net</t>
  </si>
  <si>
    <t>Derivative assets</t>
  </si>
  <si>
    <t>Goodwill</t>
  </si>
  <si>
    <t>Prepaid expenses and other assets, net</t>
  </si>
  <si>
    <t>Investment in unconsolidated entities</t>
  </si>
  <si>
    <t>Assets associated with real estate held for sale</t>
  </si>
  <si>
    <t>TOTAL ASSETS</t>
  </si>
  <si>
    <t>LIABILITIES AND EQUITY</t>
  </si>
  <si>
    <t>Notes payable, net</t>
  </si>
  <si>
    <t>Accounts payable and accrued liabilities</t>
  </si>
  <si>
    <t>Lease intangible liabilities, net</t>
  </si>
  <si>
    <t>Security deposits</t>
  </si>
  <si>
    <t>Prepaid rent</t>
  </si>
  <si>
    <t>Derivative liabilities</t>
  </si>
  <si>
    <t>Liabilities associated with real estate held for sale</t>
  </si>
  <si>
    <t>TOTAL LIABILITIES</t>
  </si>
  <si>
    <t>6.25% Series A cumulative redeemable preferred units of the operating partnership</t>
  </si>
  <si>
    <t>Hudson Pacific Properties, Inc. stockholders’ equity:</t>
  </si>
  <si>
    <t>Common stock, $0.01 par value, 490,000,000 authorized, 155,301,850 shares and 136,492,235 shares outstanding at June 30, 2017 and December 31, 2016, respectively</t>
  </si>
  <si>
    <t>Additional paid-in capital</t>
  </si>
  <si>
    <t>Accumulated other comprehensive income</t>
  </si>
  <si>
    <t>Accumulated income (deficit)</t>
  </si>
  <si>
    <t>Total Hudson Pacific Properties, Inc. stockholders’ equity</t>
  </si>
  <si>
    <t>Hudson Pacific Properties, L.P. partners’ capital:</t>
  </si>
  <si>
    <t>TOTAL EQUITY</t>
  </si>
  <si>
    <t>TOTAL LIABILITIES AND EQUITY</t>
  </si>
  <si>
    <t>Common units, 155,870,895 and 145,942,855 issued and outstanding at June 30, 2017 and December 31, 2016, respectively.</t>
  </si>
  <si>
    <t>Total Hudson Pacific Properties, L.P. partners’ capital</t>
  </si>
  <si>
    <t>Non-controlling interest—members in consolidated entities</t>
  </si>
  <si>
    <t>TOTAL CAPITAL</t>
  </si>
  <si>
    <t>Non-controlling interest—members in Consolidated Entities and Non-controlling units in the Operating Partnership</t>
  </si>
  <si>
    <t>Non-controlling interest—units in the operating partnership</t>
  </si>
  <si>
    <t>CONSOLIDATED BALANCE SHEETS (Parentheticals) - $ / shares</t>
  </si>
  <si>
    <t>12 Months Ended</t>
  </si>
  <si>
    <t>Common Stock:</t>
  </si>
  <si>
    <t>Common Stock, par value per share (in dollars per share)</t>
  </si>
  <si>
    <t>Common Stock, shares authorized (in shares)</t>
  </si>
  <si>
    <t>Common Stock, shares outstanding (in shares)</t>
  </si>
  <si>
    <t>6.25% series A cumulative redeemable preferred units of the Operating Partnership</t>
  </si>
  <si>
    <t>Series A Cumulative Redeemable Preferred units of the Operating Partnership</t>
  </si>
  <si>
    <t>Temporary Equity, dividend rate percentage (as a percent)</t>
  </si>
  <si>
    <t>6.25%</t>
  </si>
  <si>
    <t>6.25% series A cumulative redeemable preferred units of the Operating Partnership | Hudson Pacific Partners L.P.</t>
  </si>
  <si>
    <t>Common Units | Hudson Pacific Partners L.P.</t>
  </si>
  <si>
    <t>Common Units, shares issued (in shares)</t>
  </si>
  <si>
    <t>CONSOLIDATED STATEMENTS OF OPERATIONS - USD ($)</t>
  </si>
  <si>
    <t>3 Months Ended</t>
  </si>
  <si>
    <t>Jun. 30, 2016</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Unrealized loss on ineffective portion of derivative instruments</t>
  </si>
  <si>
    <t>Acquisition-related expenses</t>
  </si>
  <si>
    <t>Other income</t>
  </si>
  <si>
    <t>TOTAL OTHER EXPENSES</t>
  </si>
  <si>
    <t>INCOME BEFORE GAINS ON SALE OF REAL ESTATE</t>
  </si>
  <si>
    <t>Gains on sale of real estate</t>
  </si>
  <si>
    <t>NET INCOME</t>
  </si>
  <si>
    <t>Net income attributable to preferred units</t>
  </si>
  <si>
    <t>Net income attributable to participating securities</t>
  </si>
  <si>
    <t>Net income attributable to non-controlling interest in consolidated entities</t>
  </si>
  <si>
    <t>Net income attributable to units in the operating partnership</t>
  </si>
  <si>
    <t>Net income attributable to Hudson Pacific Properties, Inc. common stockholders or Hudson Pacific Properties, L.P.</t>
  </si>
  <si>
    <t>Basic and diluted per share/unit amounts:</t>
  </si>
  <si>
    <t>Net income attributable to common stockholders - basic (in dollars per share)</t>
  </si>
  <si>
    <t>Net income attributable to common stockholders - diluted (in dollars per share)</t>
  </si>
  <si>
    <t>Weighted average shares of common stock outstanding—basic (in shares)</t>
  </si>
  <si>
    <t>Weighted average shares of common stock outstanding - diluted (in shares)</t>
  </si>
  <si>
    <t>Dividends declared per share/unit (in dollars per share)</t>
  </si>
  <si>
    <t>Net income attributable to Hudson Pacific Properties, L.P.</t>
  </si>
  <si>
    <t>Net income attributable to common unitholders —basic (in dollars per share)</t>
  </si>
  <si>
    <t>Net income attributable to common unitholders —diluted (in dollars per share)</t>
  </si>
  <si>
    <t>Weighted average shares of common units outstanding—basic (in shares)</t>
  </si>
  <si>
    <t>Weighted average shares of common units outstanding—diluted (in shares)</t>
  </si>
  <si>
    <t>Office</t>
  </si>
  <si>
    <t>Rental</t>
  </si>
  <si>
    <t>Tenant recoveries</t>
  </si>
  <si>
    <t>Parking and other</t>
  </si>
  <si>
    <t>Operating expenses</t>
  </si>
  <si>
    <t>Office | Hudson Pacific Partners L.P.</t>
  </si>
  <si>
    <t>Media &amp; Entertainment</t>
  </si>
  <si>
    <t>Other property-related revenue</t>
  </si>
  <si>
    <t>Media &amp; Entertainment | Hudson Pacific Partners L.P.</t>
  </si>
  <si>
    <t>CONSOLIDATED STATEMENTS OF COMPREHENSIVE INCOME (LOSS) - USD ($) $ in Thousands</t>
  </si>
  <si>
    <t>Net income</t>
  </si>
  <si>
    <t>Other comprehensive (loss) income: change in fair value of derivative instruments</t>
  </si>
  <si>
    <t>Comprehensive income (loss)</t>
  </si>
  <si>
    <t>Comprehensive income attributable to preferred units</t>
  </si>
  <si>
    <t>Comprehensive income attributable to participating securities</t>
  </si>
  <si>
    <t>Comprehensive income attributable to non-controlling interest in consolidated entities</t>
  </si>
  <si>
    <t>Comprehensive (income) loss attributable to units in the operating partnership</t>
  </si>
  <si>
    <t>Comprehensive income (loss) attributable to Hudson Pacific Properties, Inc. stockholders or Hudson Pacific Properties, L.P. partners' capital</t>
  </si>
  <si>
    <t>CONSOLIDATED STATEMENTS OF EQUITY - USD ($) $ in Thousands</t>
  </si>
  <si>
    <t>Total</t>
  </si>
  <si>
    <t>Common Stock/Units</t>
  </si>
  <si>
    <t>Additional Paid-in Capital</t>
  </si>
  <si>
    <t>Accumulated (Deficit) Income</t>
  </si>
  <si>
    <t>Accumulated Other Comprehensive (Loss) Income</t>
  </si>
  <si>
    <t>Non- controlling Interest—Units in the Operating Partnership</t>
  </si>
  <si>
    <t>Non-controlling Interest—Members in Consolidated Entities</t>
  </si>
  <si>
    <t>Beginning Balance at Dec. 31, 2015</t>
  </si>
  <si>
    <t>Beginning balance (in shares) at Dec. 31, 2015</t>
  </si>
  <si>
    <t>Increase (Decrease) in Stockholders' Equity [Roll Forward]</t>
  </si>
  <si>
    <t>Contributions</t>
  </si>
  <si>
    <t>Distributions</t>
  </si>
  <si>
    <t>Proceeds from sale of common stock, net of underwriters’ discount and transaction costs</t>
  </si>
  <si>
    <t>Proceeds from sale of common stock, net of underwriters' discount and transaction costs (in shares)</t>
  </si>
  <si>
    <t>Issuance of unrestricted stock</t>
  </si>
  <si>
    <t>Issuance of unrestricted stock (in shares)</t>
  </si>
  <si>
    <t>Shares withheld to satisfy tax withholding</t>
  </si>
  <si>
    <t>Shares withheld to satisfy tax withholding (in shares)</t>
  </si>
  <si>
    <t>Declared dividend</t>
  </si>
  <si>
    <t>Amortization of stock-based compensation</t>
  </si>
  <si>
    <t>Change in fair value of derivatives</t>
  </si>
  <si>
    <t>Redemption of common units in the operating partnership</t>
  </si>
  <si>
    <t>Ending Balance at Dec. 31, 2016</t>
  </si>
  <si>
    <t>Ending balance (in shares) at Dec. 31, 2016</t>
  </si>
  <si>
    <t>Ending Balance at Jun. 30, 2017</t>
  </si>
  <si>
    <t>Ending balance (in shares) at Jun. 30, 2017</t>
  </si>
  <si>
    <t>CONSOLIDATED STATEMENTS OF CAPITAL - USD ($) $ in Thousands</t>
  </si>
  <si>
    <t>Increase (Decrease) in Partners' Capital [Roll Forward]</t>
  </si>
  <si>
    <t>Beginning balance (in shares)</t>
  </si>
  <si>
    <t>Proceeds from sale of common units, net of underwriters’ discount and transaction costs</t>
  </si>
  <si>
    <t>Issuance of unrestricted units</t>
  </si>
  <si>
    <t>Units withheld to satisfy tax withholding</t>
  </si>
  <si>
    <t>Declared distributions</t>
  </si>
  <si>
    <t>Amortization of unit-based compensation</t>
  </si>
  <si>
    <t>Redemption of common units</t>
  </si>
  <si>
    <t>Ending balance (in shares)</t>
  </si>
  <si>
    <t>Beginning balance</t>
  </si>
  <si>
    <t>Ending balance</t>
  </si>
  <si>
    <t>Hudson Pacific Partners L.P. | Common Units</t>
  </si>
  <si>
    <t>Units withheld to satisfy tax withholding (in shares)</t>
  </si>
  <si>
    <t>Redemption of common units (in shares)</t>
  </si>
  <si>
    <t>Hudson Pacific Partners L.P. | Accumulated Other Comprehensive (Loss) Income</t>
  </si>
  <si>
    <t>Hudson Pacific Partners L.P. | Non-controlling Interest—Members in Consolidated Entities</t>
  </si>
  <si>
    <t>CONSOLIDATED STATEMENTS OF CASH FLOWS - USD ($)</t>
  </si>
  <si>
    <t>CASH FLOWS FROM OPERATING ACTIVITIES</t>
  </si>
  <si>
    <t>Adjustments to reconcile net income to net cash provided by operating activities:</t>
  </si>
  <si>
    <t>Amortization of deferred financing costs and loan premium, net</t>
  </si>
  <si>
    <t>Straight-line rents</t>
  </si>
  <si>
    <t>Straight-line rent expenses</t>
  </si>
  <si>
    <t>Amortization of above- and below-market leases, net</t>
  </si>
  <si>
    <t>Amortization of above- and below-market ground lease, net</t>
  </si>
  <si>
    <t>Amortization of lease incentive costs</t>
  </si>
  <si>
    <t>Bad debt (recovery) expense</t>
  </si>
  <si>
    <t>Amortization of discount and net origination fees on purchased and originated loans</t>
  </si>
  <si>
    <t>Change in operating assets and liabilities:</t>
  </si>
  <si>
    <t>Accounts receivable</t>
  </si>
  <si>
    <t>Deferred leasing costs and lease intangibles</t>
  </si>
  <si>
    <t>Prepaid expenses and other assets</t>
  </si>
  <si>
    <t>Net cash provided by operating activities</t>
  </si>
  <si>
    <t>CASH FLOWS FROM INVESTING ACTIVITIES</t>
  </si>
  <si>
    <t>Additions to investment property</t>
  </si>
  <si>
    <t>Property acquisitions</t>
  </si>
  <si>
    <t>Proceeds from sales of real estate</t>
  </si>
  <si>
    <t>Contributions to unconsolidated entities</t>
  </si>
  <si>
    <t>Distributions from unconsolidated entities</t>
  </si>
  <si>
    <t>Deposit for property acquisitions</t>
  </si>
  <si>
    <t>Proceed from repayment of notes receivable</t>
  </si>
  <si>
    <t>Net cash (used in) provided by investing activities</t>
  </si>
  <si>
    <t>CASH FLOWS FROM FINANCING ACTIVITIES</t>
  </si>
  <si>
    <t>Proceeds from notes payable</t>
  </si>
  <si>
    <t>Payments of notes payable</t>
  </si>
  <si>
    <t>Proceeds from issuance of common stock, net</t>
  </si>
  <si>
    <t>Payment for redemption of common units in the operating partnership</t>
  </si>
  <si>
    <t>Distributions paid to common stockholders and unitholders</t>
  </si>
  <si>
    <t>Distributions paid to preferred unitholders</t>
  </si>
  <si>
    <t>Contributions from non-controlling member in consolidated entities</t>
  </si>
  <si>
    <t>Distributions to non-controlling member in consolidated entities</t>
  </si>
  <si>
    <t>Payments to satisfy tax withholding</t>
  </si>
  <si>
    <t>Payments of loan costs</t>
  </si>
  <si>
    <t>Net cash provided by financing activities</t>
  </si>
  <si>
    <t>Net (decrease) increase in cash and cash equivalents and restricted cash</t>
  </si>
  <si>
    <t>Cash and cash equivalents and restricted cash—beginning of period</t>
  </si>
  <si>
    <t>Cash and cash equivalents and restricted cash—end of period</t>
  </si>
  <si>
    <t>SUPPLEMENTAL DISCLOSURE OF CASH FLOW INFORMATION:</t>
  </si>
  <si>
    <t>Cash paid for interest including amounts capitalized</t>
  </si>
  <si>
    <t>NON-CASH INVESTING AND FINANCING ACTIVITIES:</t>
  </si>
  <si>
    <t>Accounts payable and accrued liabilities for investment in property</t>
  </si>
  <si>
    <t>Reclassification of investment in unconsolidated entities for real estate investments</t>
  </si>
  <si>
    <t>Organization</t>
  </si>
  <si>
    <t>Organization, Consolidation and Presentation of Financial Statements [Abstract]</t>
  </si>
  <si>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media and entertainment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the Northern California region. The total consideration paid for the EOP Acquisition before certain credits, prorations and closing costs included a cash payment of $1.75 billion and an aggregate of 63,474,791 shares of common stock of Hudson Pacific Properties, Inc. and common units in the operating partnership. The Company’s portfolio consists of properties located throughout Northern and Southern California and the Pacific Northwest. The following table summarizes our portfolio as of June 30, 2017 : Number of Properties Square Feet (unaudited) Office properties: Northern California (1) 29 9,595,286 Southern California (2) 16 2,817,509 Pacific Northwest (3) 7 1,490,613 Total Office properties 52 13,903,408 Media &amp; Entertainment properties: Southern California (2) 3 1,256,577 Total Media &amp; Entertainment properties 3 1,256,577 Total 55 15,159,985 _________________ (1) Includes the San Francisco, Redwood Shores, Palo Alto, Milpitas, North San Jose, San Mateo, Foster City and Santa Clara submarkets. (2) Includes the Burbank, Hollywood, Torrance, West Los Angeles and Downtown Los Angeles submarkets. (3) Includes the Lynnwood, South Lake Union and Pioneer Square submarkets.</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ed December 31, 2017 . The interim consolidated financial statements should be read in conjunction with the consolidated financial statements in the 2016 Annual Report on Form 10-K of Hudson Pacific Properties, Inc. and Hudson Pacific Properties, L.P. and the notes thereto. Certain amounts in the consolidated financial statements for the prior period have been reclassified to conform to the current period presentation. Specifically, in the Consolidated Balance Sheets for the prior period, certain amounts have been reclassified to held for sale. These amounts relate to 3402 Pico Boulevard, which was sold on March 21, 2017. Principles of Consolidation The unaudited interim consolidated financial statements of the Company include the accounts of the Company, the operating partnership and all wholly owned subsidiaries and variable interest entities (“VIEs”), of which the Company is the primary beneficiary. The unaudited interim consolidated financial statements of the operating partnership include the accounts of the operating partnership, and all wholly owned subsidiaries and VIEs of which the operating partnership is the primary beneficiary. All intercompany balances and transactions have been eliminated in the consolidated financial statements. The Company consolidates all VIEs of which the Company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Four of the Company’s joint ventures and its operating partnership meet the definition of a VIE. The Company is the primary beneficiary of and consolidates three of the joint ventures and the operating partnership. Refer to Note 16 for details. Substantially all of the assets and liabilities of the Company are related to these VIEs. As of June 30, 2017, the Company is not consolidating one of its joint ventures, of which it is not the primary beneficiary. As of December 31, 2016, the Company was not consolidating one of its joint ventures, of which it is not the primary beneficiary, and an interest in land. Due to its significant influence over non-consolidated entities, the Company accounts for them using the equity method of accounting. Refer to Note 7 for detail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Recently Issued Accounting Pronouncements Changes to GAAP are established by the Financial Accounting Standards Board (the “FASB”) in the form of Accounting Standards Update (“ASU”). The following ASUs were adopted by the Company in 2017: Standard Description Effect on the Financial Statements or Other Significant Matters ASU 2017-04, Intangibles—Goodwill and Other (Topic 350): Simplifying the Test for Goodwill Impairment This guidance removes step two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early adopted this guidance during the second quarter of 2017 and applied it prospectively. The adoption did not have an impact on the Company’s consolidated financial statements. Standard Description Effect on the Financial Statements or Other Significant Matters ASU 2017-03, Accounting Changes and Error Corrections (Topic 250) and Investments—Equity Method and Joint Ventures (Topic 323): Amendments to SEC Paragraphs Pursuant to Staff Announcements at the September 22, 2016 and November 17, 2016 EITF Meetings (SEC Update) The guidance in this ASU is based on two SEC staff announcements made at the September 2016 and November 2016 EITF meetings. In the September meeting, the SEC announced that a registrant should disclose the potential material effects of the ASUs related to revenues, leases and credit losses on financial instruments. As a result of the November meeting, the ASU conforms Accounting Standards Codification (“ASC”) 323 to the guidance issued in ASU 2014-01 related to investments in qualified affordable housing projects. The Company adopted this guidance during the first quarter of 2017 and applied it prospectively. With the adoption, the Company provided updates on its implementation of the ASUs related to revenue, leases and credit losses on financial instruments. Please refer to sections below for updates on the implementation of revenue and lease ASUs. The ASU related to credit losses on financial instruments could have a material impact on trade receivables and the Company is currently assessing the impact of this ASU on its consolidated financial statements and notes to the consolidated financial statements. ASU 2016-19, Technical Corrections and Improvements The technical corrections make minor change to certain aspects of the FASB ASC, including changes to resolve differences between current and pre-Codification guidance, updates to wording, references to avoid misapplication and textual simplifications to increase the Codification’s utility and understandability and minor amendments to guidance that are not expected to have a significant effect on current accounting practice or create a significant administrative cost to most entities. The Company adopted this guidance during the first quarter of 2017 and applied it prospectively. The adoption did not have a material impact on the Company’s consolidated financial statements. ASU 2016-18, Statement of Cash Flows (Topic 230): Restricted Cash (a consensus of the FASB Emerging Issues Task Force) This guidance requires entities to include restricted cash and restricted cash equivalents with cash and cash equivalents when reconciling the beginning of period and end of period total amounts shown on the statement of cash flows. The Company early adopted this guidance during the second quarter of 2017 and applied it retrospectively. Pursuant to the adoption, the Company revised the Consolidated Statement of Cash Flows and disclosed the reconciliation to the related captions in the Consolidated Balance Sheets in Note 19. ASU 2016-17, Consolidation (Topic 810): Interests Held through Related Parties That Are under Common Control This guidance outlines how a single decisionmaker of a VIE should treat indirect interests held through other related parties that are under common control with the reporting entity when determining whether it is the primary beneficiary of that VIE. The Company adopted this guidance during the first quarter of 2017 and applied it retrospectively. The adoption did not have a material impact on the Company’s consolidated financial statements and did not change the consolidation conclusion. ASU 2016-15, Classification of Certain Cash Receipts and Cash Payments This ASU clarifies how certain transactions should be classified in the statement of cash flows, including debt prepayment costs, contingent consideration payments made after a business combination and distributions received from equity method investments. The ASU provides two approaches to determine the classification of cash distributions received from equity method investments: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The guidance requires a Company to elect either the “cumulative earnings” approach or the “nature of the distribution” approach at the time of adoption. The Company early adopted this guidance during the second quarter of 2017 and applied it retrospectively. Pursuant to the adoption, the Company elected the “nature of the distribution” approach related to the distributions received from its equity method investments. The adoption did not have an impact on the Company’s Consolidated Statements of Cash Flows. Standard Description Effect on the Financial Statements or Other Significant Matters ASU 2016-07, Investments—Equity Method and Joint Ventures (Topic 323), Simplifying the Transition to the Equity Method of Accounting The guidance eliminates the requirement that an investor retrospectively apply equity method accounting when an investment that it had accounted for by another method initially qualifies for use of the equity method. The guidance also requires an investor that has an available-for-sale security that subsequently qualifies for the equity method to recognize in net income the unrealized holding gains or losses in accumulated other comprehensive income related to that security when it begins applying the equity method. It is required to apply this guidance prospectively. The Company adopted this guidance during the first quarter of 2017 and applied it prospectively. The adoption did not have a material impact on the Company’s consolidated financial statements. ASU 2016-05, Derivatives and Hedging (Topic 815), Effect of Derivative Contract Novations on Existing Hedge Accounting Relationships The guidance states that the novation of a derivative contract (e.g.,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Either a prospective or a modified retrospective approach can be applied. The Company adopted this guidance during the first quarter of 2017 and applied it prospectively. The adoption did not have a material impact on the Company’s consolidated financial statements. Update on ASC 606, Revenue from Contracts with Customers (“ASC 606”), implementation On May 28, 2014, the FASB issued ASU 2014-09, Revenue from Contracts with Customers. This guidance outlines a single comprehensive model for entities to use in accounting for revenues arising from contracts with customers and specifically notes that lease contracts with customers are a scope exception. FASB has subsequently issued other ASUs to amend and provide further guidance related to ASC 606. These ASUs are effective for annual reporting periods (including interim periods) beginning after December 15, 2017. Either the full retrospective basis (to the beginning of its contracts) or modified retrospective method (from the beginning of the latest fiscal year of adoption) is permitted. The Company has formed an implementation team, completed training of the new standards with the implementation team and begun review and documentation. Additionally, the Company has developed a project plan and is in the process of refining the project plan. The Company has preliminarily identified three revenue streams. Two of these revenue streams will be accounted for under ASC 606 when it becomes effective on January 1, 2018. The remaining one revenue stream integral to the Company’s leasing revenues will be accounted for under ASC 606, effective with the adoption of ASC 842 on January 1, 2019. The Company plans on adopting ASC 606 on January 1, 2018 using the modified retrospective approach. Update on ASC 842, Leases (“ASC 842”), implementation On February 25, 2016, the FASB issued ASU 2016-02 to amend the accounting guidance for leases. Under this guidance, lessor can capitalize only those costs that are defined as initial direct costs. The Company anticipates that indirect leasing costs will be expensed as incurred. For lessee accounting, this guidance requires all lessees to record a lease liability at lease inception, with a corresponding right-of-use asset, except for short-term leases. ASC 842 also provides practical expedients that allow entities to not (i) reassess whether any expired or existing contracts are or contain leases; (ii) reassess the lease classification for any expired or existing leases; (iii) reassess initial direct costs for any existing leases. This ASU is effective for annual reporting periods (including interim periods) beginning after December 15, 2018. It is required to use a modified retrospective approach for leases that exist or are entered into after the beginning of the earliest comparative period presented in the consolidated financial statements. The Company has formed an implementation team, completed training of the new standards with the implementation team and begun review and documentation. As a lessor, the Company will expense indirect leasing costs as incurred under the new guidance. During the three and six months ended June 30, 2017 , the Company capitalized $1.7 million and $3.2 million of indirect leasing costs, respectively. The Company continues to evaluate the amounts of right-of-use asset and lease liability that will need to be recorded with respect to its ground leases where it is the lessee. As of June 30, 2017 , the future undiscounted minimum lease payments under the Company’s ground leases totaled $458.2 million . The Company plans on adopting the standard on January 1, 2019 and expects to adopt using the practical expedience elections. Other recently issued ASUs The Company considers the applicability and impact of all ASUs. The following table lists the recently issued ASUs that have not been disclosed in the Company ’s 2016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7-09, Compensation—Stock Compensation (Topic 718): Scope of Modification Accounting The guidance clarifies when changes to the terms or conditions of a share-based payment award must be accounted for as modifications. It is required to apply this guidance prospectively. Effective for annual reporting periods (including interim periods) beginning after December 15, 2017 The Company does not currently expect a material impact of this ASU on its consolidated financial statements and notes to the consolidated financial statements. The Company plans to adopt this guidance during the first quarter in 2018. ASU 2017-05, Other Income—Gains and Losses from the Derecognition of Nonfinancial Assets (Subtopic 610-20): Clarifying the Scope of Asset Derecognition Guidance and Accounting for Partial Sales of Nonfinancial Assets The guidance updates the definition of an in 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Effective for annual reporting periods (including interim periods) beginning after December 15, 2017 The Company currently expects that the adoption of this ASU could have a material impact on its consolidated financial statements; however, such impact will not be known until the Company disposes of any of its investments in real estate properties, which would all be sales of nonfinancial assets. The Company plans to adopt this guidance during the first quarter in 2018 and apply it using the modified retrospective approach.</t>
  </si>
  <si>
    <t>Investment in Real Estate</t>
  </si>
  <si>
    <t>Real Estate [Abstract]</t>
  </si>
  <si>
    <t>Investment in Real Estate Acquisitions The Company’s acquisitions are accounted for using the acquisition method. The results of operations for each of these acquisitions are included in the Company’s Consolidated Statements of Operations from the date of acquisition.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and legal and other related costs. The following table summarizes the information on the acquisitions completed during the six months ended June 30, 2017 : Property Submarket Segment Date of Acquisition Square Feet (unaudited) Purchase Price (1) (in millions) Sunset Las Palmas Studios (2) Hollywood Media and Entertainment 5/1/2017 369,000 $ 200.0 11601 Wilshire land (3) West Los Angeles Office 6/15/2017 N/A 50.0 6666 Santa Monica (4) Hollywood Media and Entertainment 6/29/2017 4,150 3.2 Total acquisitions 373,150 $ 253.2 _____________ (1) Represents purchase price before certain credits, prorations and closing costs. (2) The property consists of stages, production office and support space on 15 acres near Sunset Gower Studios and Sunset Bronson Studios. The purchase price above does not include equipment purchased by the Company for $2.8 million , which purchase was transacted separately from the studio acquisition. In April 2017, the Company drew $150.0 million under the unsecured revolving credit facility to fund the acquisition. (3) On July 1, 2016 the Company purchased a partial interest in land held as a tenancy in common in conjunction with its acquisition of the 11601 Wilshire property. The land interest held as a tenancy in common was accounted for as an equity method investment. On June 15, 2017, the Company purchased the remaining interest which was re-measured and allocated to land and building. (4) This parcel is adjacent to the Sunset Las Palmas Studios property. The Company evaluated each acquisition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These acquisitions did not meet the definition of a business and were therefore accounted for as asset acquisitions. The following table represents the Company’s final aggregate purchase price accounting, as of the respective acquisition dates, for each of the Company’s acquisitions completed in the six months ended June 30, 2017: Sunset Las Palmas Studios (1) 11601 Wilshire land 6666 Santa Monica Total Investment in real estate, net $ 202,723 $ 50,034 $ 3,091 $ 255,848 Deferred leasing costs and in-place lease intangibles (2) 1,741 — 145 1,886 Total asset assumed $ 204,464 $ 50,034 $ 3,236 $ 257,734 _____________ (1) The purchase price allocation includes equipment purchased by the Company of $2.8 million . (2) Represents weighted-average amortization period of 1.21 years. Dispositions The following table summarizes the properties sold during the six months ended June 30, 2017 . These properties were non-strategic assets to the Company’s portfolio: Property Date of Disposition Square Feet (unaudited) Sales Price (1) (in millions) 222 Kearny Street February 14, 2017 148,797 $ 51.8 3402 Pico Boulevard March 21, 2017 50,687 35.0 Total dispositions 199,484 $ 86.8 _________________ (1) Represents gross sales price before certain credits, prorations and closing costs. The dispositions of these properties resulted in gains of $16.9 million for the six months ended June 30, 2017 . This amount is included in gains on sale of real estate in the Consolidated Statements of Operations. There were no dispositions for the three months ended June 30, 2017 . Held for Sale The Company had two properties classified as held for sale as of December 31, 2016. Both properties were disposed of during the first quarter of 2017. The Company had no properties classified as held for sale as of June 30, 2017 . Impairment of Long-Lived Assets No impairment indicators have been noted and the Company recorded no impairment charges for the six months ended June 30, 2017 .</t>
  </si>
  <si>
    <t>Deferred Leasing Costs and Lease Intangibles, net</t>
  </si>
  <si>
    <t>Leases [Abstract]</t>
  </si>
  <si>
    <t>Deferred Leasing Costs and Lease Intangibles, net The following summarizes the Company’s deferred leasing costs and lease intangibles as of: June 30, 2017 December 31, 2016 Above-market leases $ 21,881 $ 23,430 Accumulated amortization (14,706 ) (12,989 ) Above-market leases, net 7,175 10,441 Deferred leasing costs and in-place lease intangibles 371,813 378,540 Accumulated amortization (161,756 ) (145,551 ) Deferred leasing costs and in-place lease intangibles, net 210,057 232,989 Below-market ground leases 71,210 71,423 Accumulated amortization (6,170 ) (4,891 ) Below-market ground leases, net 65,040 66,532 Deferred leasing costs and lease intangible assets, net $ 282,272 $ 309,962 Below-market leases $ 134,472 $ 141,676 Accumulated amortization (69,018 ) (62,552 ) Below-market leases, net 65,454 79,124 Above-market ground leases 1,095 1,095 Accumulated amortization (111 ) (89 ) Above-market ground leases, net 984 1,006 Lease intangible liabilities, net $ 66,438 $ 80,130 The Company recognized the following amortization related to deferred leasing costs and lease intangibles: Three Months Ended June 30, Six Months Ended June 30, 2017 2016 2017 2016 Above-market leases (1) $ 1,911 $ 3,695 $ 3,267 $ 7,414 Below-market leases (1) 6,584 8,146 13,672 16,716 Deferred leasing costs and in-place lease intangibles (2) 20,644 22,098 40,437 44,666 Above-market ground leases (3) 11 11 22 22 Below-market ground leases (3) 844 546 1,492 1,092 __________________ (1) Amortization is recorded in revenues in the Consolidated Statements of Operations. (2) Amortization is recorded in depreciation and amortization expense and office rental revenues in the Consolidated Statements of Operations. (3) Amortization is recorded in office operating expenses in the Consolidated Statements of Operations.</t>
  </si>
  <si>
    <t>Accounts Receivable, net</t>
  </si>
  <si>
    <t>Receivables [Abstract]</t>
  </si>
  <si>
    <t>Accounts Receivable, net The Company’s accounting policy and methodology used to estimate the allowance for doubtful accounts is discussed in the Company’s 2016 Annual Report on Form 10-K. The following table summarizes the Company’s accounts receivable, net of allowance for doubtful accounts as of: June 30, 2017 December 31, 2016 Accounts receivable $ 5,857 $ 8,697 Allowance for doubtful accounts (1,769 ) (1,845 ) Accounts receivable, net $ 4,088 $ 6,852 Straight-line Rent Receivables, net The Company’s accounting policy and methodology used to estimate the allowance for doubtful accounts is discussed in the Company’s 2016 Annual Report on Form 10-K. The following table represents the Company’s straight-line rent receivables, net of allowance for doubtful accounts as of: June 30, 2017 December 31, 2016 Straight-line rent receivables $ 93,210 $ 87,417 Allowance for doubtful accounts (117 ) (136 ) Straight-line rent receivables, net $ 93,093 $ 87,281</t>
  </si>
  <si>
    <t>Straight-line Rent Receivables, net</t>
  </si>
  <si>
    <t>Investment in Unconsolidated Entities</t>
  </si>
  <si>
    <t>Equity Method Investments and Joint Ventures [Abstract]</t>
  </si>
  <si>
    <t>Investment in Unconsolidated Entities Investment in unconsolidated real estate in which the Company has the ability to exercise significant influence (but not control) is accounted for under the equity method of investment. Under the equity method, the Company initially records the investment at cost and subsequently adjusts for equity in earnings or losses and cash contributions and distributions. The Company’s net equity investment is reflected within investment in unconsolidated entities on the Consolidated Balance Sheets and the Company’s share of net income or loss from the entity is included within other income on the Consolidated Statements of Operations. On June 16, 2016 , the Company entered into a joint venture to co-originate a loan secured by land in Santa Clara, California. The Company holds a 21% interest in the joint venture. The assets of the joint venture consist of the notes receivable. The Company’s investment in this joint venture was $15.4 million and $29.4 million as of June 30, 2017 and December 31, 2016 , respectively, which represents the maximum exposure for loss for the Company. On June 13, 2017, the Company received a return of capital of $14.9 million . The joint venture meets the criteria of a VIE and the Company accounts for this investment under the equity method of accounting since the Company is not the primary beneficiary. On July 1, 2016, the Company entered into an agreement with an unaffiliated third party related to the land on which its 11601 Wilshire property is located. The Company holds a 28% interest in the land held as a tenancy in common. The agreement does not meet the definition of a VIE and the Company accounts for its interest in the land held as a tenancy in common under the equity method of accounting. The Company’s interest in the land was $7.8 million as of December 31, 2016 . On June 15, 2017, the Company purchased the remaining interest for $50.0 million . See Note 3 for details. As a result of this transaction, $7.8 million is included within land on the consolidated balance sheets.</t>
  </si>
  <si>
    <t>Goodwill and Intangible Assets Disclosure [Abstract]</t>
  </si>
  <si>
    <t>Goodwill The Company’s goodwill balance as of June 30, 2017 and December 31, 2016 was $8.8 million . The Company does not amortize this asset but instead analyzes it on a quarterly basis for impairment. No impairment indicators have been noted during the six months ended June 30, 2017 .</t>
  </si>
  <si>
    <t>Notes Payable, net</t>
  </si>
  <si>
    <t>Debt Disclosure [Abstract]</t>
  </si>
  <si>
    <t>Notes Payable, net The following table summarizes the balances of the Company’s indebtedness as of: June 30, 2017 December 31, 2016 Notes payable $ 2,616,568 $ 2,707,839 Deferred financing costs, net (1) (17,788 ) (19,829 ) Notes payable, net $ 2,598,780 $ 2,688,010 ________________ (1) Excludes deferred financing costs related to establishing the Company’s unsecured revolving credit facility of $1.2 million and $1.5 million as of June 30, 2017 and December 31, 2016 , respectively, which are included in prepaid expenses and other assets, net in the Consolidated Balance Sheets. The following table sets forth information with respect to the amounts included in notes payable, net as of: June 30, 2017 December 31, 2016 Principal Amount Deferred Financing Costs, net Principal Amount Deferred Financing Costs, net Interest Rate (1) Contractual Maturity Date UNSECURED LOANS Unsecured Revolving Credit Facility (2) $ 210,000 $ — $ 300,000 $ — LIBOR+ 1.15% to 1.85% 4/1/2019 (3) 5-Year Term Loan due April 2020 (2)(4) 450,000 (2,972 ) 450,000 (3,513 ) LIBOR+ 1.30% to 2.20% 4/1/2020 5-Year Term Loan due November 2020 (2) 175,000 (650 ) 175,000 (745 ) LIBOR +1.30% to 2.20% 11/17/2020 7-Year Term Loan due April 2022 (2)(5) 350,000 (2,049 ) 350,000 (2,265 ) LIBOR+ 1.60% to 2.55% 4/1/2022 7-Year Term Loan due November 2022 (2)(6) 125,000 (852 ) 125,000 (931 ) LIBOR +1.60% to 2.55% 11/17/2022 Series A Notes 110,000 (852 ) 110,000 (930 ) 4.34% 1/2/2023 Series E Notes 50,000 (277 ) 50,000 (300 ) 3.66% 9/15/2023 Series B Notes 259,000 (2,144 ) 259,000 (2,271 ) 4.69% 12/16/2025 Series D Notes 150,000 (851 ) 150,000 (898 ) 3.98% 7/6/2026 Series C Notes 56,000 (515 ) 56,000 (539 ) 4.79% 12/16/2027 TOTAL UNSECURED LOANS 1,935,000 (11,162 ) 2,025,000 (12,392 ) MORTGAGE LOANS Mortgage Loan secured by Rincon Center (7) 99,392 (119 ) 100,409 (198 ) 5.13% 5/1/2018 Mortgage Loan secured by Sunset Gower Studios/Sunset Bronson Studios 5,001 (1,180 ) 5,001 (1,534 ) LIBOR+2.25% 3/4/2019 (3) Mortgage Loan secured by Met Park North (8) 64,500 (342 ) 64,500 (398 ) LIBOR+1.55% 8/1/2020 Mortgage Loan secured by 10950 Washington (7) 27,675 (320 ) 27,929 (354 ) 5.32% 3/11/2022 Mortgage Loan secured by Pinnacle I (9)(10) 129,000 (542 ) 129,000 (593 ) 3.95% 11/7/2022 Mortgage Loan secured by Element LA 168,000 (2,190 ) 168,000 (2,321 ) 4.59% 11/6/2025 Mortgage Loan secured by Pinnacle II (10) 87,000 (682 ) 87,000 (720 ) 4.30% 6/11/2026 Mortgage Loan secured by Hill7 (11) 101,000 (1,251 ) 101,000 (1,319 ) 3.38% 11/6/2026 TOTAL MORTGAGE LOANS 681,568 (6,626 ) 682,839 (7,437 ) TOTAL $ 2,616,568 $ (17,788 ) $ 2,707,839 $ (19,829 ) _________________ (1) Interest rate with respect to indebtedness is calculated on the basis of a 360 -day year for the actual days elapsed. Interest rates are as of June 30, 2017 , which may be different than the interest rates as of December 31, 2016 for corresponding indebtedness. (2) The Company has the option to make an irrevocable election to change the interest rate depending on the Company’s credit rating. As of June 30, 2017 , no such election had been made. (3) The maturity date may be extended once for an additional one -year term. (4) Effective July 2016, $300.0 million of the term loan has been effectively fixed at 2.75% to 3.65% per annum through the use of two interest rate swaps. See Note 10 for details. (5) Effective July 2016, the outstanding balance of the term loan has been effectively fixed at 3.36% to 4.31% per annum through the use of two interest rate swaps. See Note 10 for details. (6) Effective June 1, 2016, the outstanding balance of the term loan has been effectively fixed at 3.03% to 3.98% per annum through the use of an interest rate swap. See Note 10 for details. (7) Monthly debt service includes annual debt amortization payments based on a 30 -year amortization schedule with a balloon payment at maturity. (8) This loan bears interest only. Interest on the full loan amount has been effectively fixed at 3.71% per annum through the use of an interest rate swap. See Note 10 for details. (9) This loan bears interest only for the first five years. Beginning with the payment due December 6, 2017, monthly debt service will include annual debt amortization payments based on a 30 -year amortization schedule with a balloon payment at maturity. (10) The Company owns 65% of the ownership interests in the consolidated joint venture that owns the Pinnacle I and II properties. The full amount of the loan is shown. (11) The Company owns 55% of the ownership interest in the consolidated joint venture that owns the Hill7 property. The full amount of the loan is shown. The maturity date of this loan can be extended for an additional two years at a higher interest rate and with principal amortization. Indebtedness The Company presents its financial statements on a consolidated basis. Notwithstanding such presentation, except to the extent expressly indicated, such as in the case of the project financing for Sunset Gower Studios and Sunset Bronson Studios, the Company’s separate property-owning subsidiaries are not obligors of the debt of their respective affiliates and each property-owning subsidiary’s separate liabilities do not constitute obligations of its respective affiliates. Loan agreements include events of default that the Company believes are usual for loan and transactions of this type. As of the date of this filing, there have been no events of default associated with the Company’s loans. The following table summarizes the minimum future principal payments due (before the impact of extension options, if applicable) on the operating partnership’s secured and unsecured notes payable as of June 30, 2017 : Year Annual Principal Payments Remaining 2017 $ 1,443 2018 101,157 2019 217,886 2020 692,493 2021 3,142 Thereafter 1,600,447 Total $ 2,616,568 Unsecured Revolving Credit Facility The operating partnership’s unsecured revolving credit facility is amended from time to time. The terms of the arrangement are more fully described in the Company’s 2016 Annual Report on Form 10-K. The Company uses the unsecured revolving credit facility to finance the acquisition of other properties, to provide funds for tenant improvements and capital expenditures and to provide for working capital and other corporate purposes. The following table summarizes the balance and key terms of the unsecured revolving credit facility as of: June 30, 2017 December 31, 2016 Outstanding borrowings $ 210,000 $ 300,000 Remaining borrowing capacity 190,000 100,000 Total borrowing capacity $ 400,000 $ 400,000 Interest rate (1) LIBOR+ 1.15% to 1.85% Facility fee-annual rate (1) 0.20% or 0.35% Contractual maturity date (2) 4/1/2019 _________________ (1) The rate is based on the operating partnership’s leverage ratio. (2) The maturity date may be extended once for an additional one -year term.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when considering the most restrictive terms: Covenant Ratio Covenant Level Leverage ratio maximum of 0.60:1.00 Unencumbered leverage ratio maximum of 0.60:1.00 Fixed charge coverage ratio minimum of 1.50:1.00 Secured indebtedness leverage ratio maximum of 0.45:1.00 Unsecured interest coverage ratio minimum of 2.00:1.00 The operating partnership was in compliance with its financial covenants as of June 30, 2017 . Repayment Guarantees Sunset Gower Studios and Sunset Bronson Studios Loan In connection with the loan secured by the Sunset Gower Studios and Sunset Bronson Studios properties, the Company has guaranteed in favor of and promised to pay to the lender 19.5% of the principal payable under the loan in the event the borrower, a wholly-owned entity of the operating partnership, does not do so. As of June 30, 2017 , the outstanding balance was $5.0 million , which results in a maximum guarantee amount for the principal under this loan of $1.0 million .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the operating partnership’s loans are secured and non-recourse, the operating partnership provides limited customary secured debt guarantees for items such as voluntary bankruptcy, fraud, misapplication of payments and environmental liabilities. Interest Expense The following table represents a reconciliation from the gross interest expense to the amount of the interest expense line item in the Consolidated Statements of Operations: Three Months Ended June 30, Six Months Ended June 30, 2017 2016 2017 2016 Gross interest expense (1) $ 23,047 $ 19,179 $ 46,238 $ 38,185 Capitalized interest (2,539 ) (2,828 ) (4,986 ) (5,454 ) Amortization of deferred financing costs and loan premium, net 1,187 1,263 2,373 2,134 Interest expense $ 21,695 $ 17,614 $ 43,625 $ 34,865 _________________ (1) Includes interest on the Company’s notes payable and hedging activities.</t>
  </si>
  <si>
    <t>Derivative Instruments</t>
  </si>
  <si>
    <t>Derivative Instruments and Hedging Activities Disclosure [Abstract]</t>
  </si>
  <si>
    <t>Derivative Instruments The Company enters into derivative instruments in order to hedge interest rate risk. The Company had six interest rate swaps with aggregate notional amounts of $839.5 million as of June 30, 2017 and December 31, 2016 . These derivative instruments were designated as effective cash flow hedges for accounting purposes. There is no impact on the Company’s Consolidated Statements of Cash Flows. The Company’s derivative instruments are classified as Level 2 and their fair values are derived from estimated values obtained from observable market data for similar instruments. 5 -Year Term Loan due April 2020 and 7 -Year Term Loan due April 2022 On April 1, 2015, the Company effectively hedged $300.0 million of the 5 -Year Term Loan due April 2020 through two interest rate swaps, each with a notional amount of $150.0 million , which, effective as of May 1, 2015, swapped one-month LIBOR to a fixed rate of 1.36% through the loan’s maturity. Therefore, the interest rate is effectively fixed at 2.66% to 3.56% , depending on the operating partnership’s leverage ratio. The unhedged portion bears interest at a rate equal to one-month LIBOR plus 1.30% to 2.20% , depending on the operating partnership’s leverage ratio. The Company also effectively hedged its $350.0 million 7 -Year Term Loan due April 2022 through two interest rate swaps, which, effective as of May 1, 2015, swapped one-month LIBOR to a fixed rate of 1.61% through the loan’s maturity. Therefore, the interest rate is effectively fixed at 3.21% to 4.16% depending on the operating partnership’s leverage ratio. In July 2016, the derivative instruments described above were amended to include a 0.00% floor to one-month LIBOR and then de-designated the original swap and designated the amended swap as a hedge in order to minimize the ineffective portion of the original derivative instruments. Therefore, the effective interest rate increased to a range of 2.75% to 3.65% with respect to $300.0 million of the 5 -Year Term Loan due April 2020 and 3.36% to 4.31% with respect to the 7 -year Term Loan due April 2022, in each case, per annum. The interest rate within the range is based on the operating partnership’s leverage ratio. The amount included in accumulated other comprehensive income (loss) prior to the de-designation is amortized into interest expense over the remaining original terms of the derivative instruments. For the three and six months ended June 30, 2017 , the Company recognized an unrealized loss of $51 thousand and $45 thousand , respectively, on the Consolidated Statement of Operations related to the ineffective portion of these derivative instruments. For the three and six months ended June 30, 2016 , the Company recognized an unrealized loss of $0.4 million and $2.5 million , respectively. 7 -Year Term Loan due November 2022 On May 3, 2016, the Company entered into a derivative instrument with respect to $125.0 million of the 7 -Year Term Loan due November 2022. This derivative instrument became effective on June 1, 2016 and swapped one-month LIBOR, which includes a 0.00% floor, to a fixed rate of 1.43% through the loan’s maturity. Met Park North On July 31, 2013, the Company closed a seven -year loan totaling $64.5 million with Union Bank, N.A., secured by the Met Park North property. The loan bears interest at a rate equal to one-month LIBOR plus 1.55% . The full loan is subject to an interest rate contract that swaps one -month LIBOR to a fixed rate of 2.16% through the loan’s maturity on August 1, 2020. Overall The fair market value of derivative instruments is presented on a gross basis in the Consolidated Balance Sheets. The derivative assets as of June 30, 2017 and December 31, 2016 were $5.9 million and $5.9 million , respectively. The derivative liabilities as of June 30, 2017 and December 31, 2016 were $1.0 million and $1.3 million , respectively. The Company reclassifies into earnings in the same period during which the hedged forecasted transaction affects earnings. As of June 30, 2017 , the Company expects $1.9 million of unrealized loss included in accumulated other comprehensive loss will be reclassified to interest expense in the next 12 months.</t>
  </si>
  <si>
    <t>Income Taxes</t>
  </si>
  <si>
    <t>Income Tax Disclosure [Abstract]</t>
  </si>
  <si>
    <t>Income Taxes Hudson Pacific Properties, Inc. has elected to be taxed as a REIT under the Internal Revenue Code of 1986, as amended (the “Code”), commencing with its taxable year ended December 31, 2010. Provided that it continues to qualify for taxation as a REIT, Hudson Pacific Properties, Inc. is generally not subject to corporate level income tax on the earnings distributed currently to its stockholders. The Company has elected, together with one of its subsidiaries, to treat such subsidiary as a taxable REIT subsidiary (“TRS”) for federal income tax purposes. The Company’s property-owning subsidiaries are limited liability companies and are treated as pass-through entities or disregarded entities (or, in the case of the entities that own the 1455 Market Street and Hill7 properties, REIT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June 30, 2017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2. Generally, the Company has assessed its tax positions for all open years, which include 2012 to 2016, and concluded that there are no material uncertainties to be recognized.</t>
  </si>
  <si>
    <t>Future Minimum Lease Payments</t>
  </si>
  <si>
    <t>Future Minimum Lease Payments [Abstract]</t>
  </si>
  <si>
    <t>Future Minimum Lease Payments The following table summarizes the Company’s ground lease terms related to properties that are held subject to long-term noncancellable ground lease obligations: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is the lesser of 10% of FMV of the land or the minimum annual rent as calculated as of November 1, 2017 plus 75% of subsequent cumulative CPI changes. Percentage annual rent is gross income multiplied by 24.125%. This lease has been prepaid through October 31, 2017. 9300 Wilshire 8/14/2032 The ground rent is the greater of minimum annual rent or percentage annual rent. Percentage annual rent is gross income multiplied by 6%. Clocktower Square 9/26/2056 The ground rent is minimum annual rent (adjusted every 10 years) plus 25% of adjusted gross income (“AGI”) less minimum annual rent. Del Amo Office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oothill Research Center 6/30/2039 The ground rent is the greater of the minimum annual rent or percentage annual rent. The minimum annual rent is the lesser of 10% of FMV of the land or the previous year’s minimum annual rent plus 75% of CPI increase. Percentage annual rent is gross income multiplied by 24.125%. Lockheed 7/31/2040 The ground rent is the greater of the minimum annual rent or percentage annual rent. The minimum annual rent is the lesser of 10% of FMV of the land or the previous year’s minimum annual rent plus 75% of CPI increase. Percentage annual rent is Lockheed’s base rent multiplied by 24.125%. Metro Center 4/29/2054 Every 10 years rent adjusts to 7.233% of FMV of the land (since 2008) and adjusts to reflect the change in CPI from the preceding FMV adjustment date (since 2013). Page Mill Center 11/30/2041 The ground rent is minimum annual rent (adjusted on 1/1/2019 and 1/1/2029) plus 25% of AGI, less minimum annual rent. Page Mill Hill 11/17/2049 The ground rent is minimum annual rent (adjusted every 10 years) plus 60% of the average of the percentage annual rent for the previous 7 lease years. Palo Alto Square 11/30/2045 The ground rent is minimum annual rent (adjusted every 10 years starting 1/1/2022) plus 25% of AGI less minimum annual rent. Sunset Gower Studios 3/31/2060 Every 7 years rent adjusts to 7.5% of FMV of the land. Techmart Commerce Center 5/31/2053 Subject to a 10% increase every 5 years. Contingent rental expense is recorded in the period in which the contingent event becomes probable. The Company recognized rent for ground leases and a corporate office lease as follows: Three Months Ended June 30, Six Months Ended June 30, 2017 2016 2017 2016 Contingent rental expense $ 1,650 $ 2,110 $ 3,834 $ 4,447 Minimum rental expense 3,055 3,497 6,251 6,994 The following table provides information regarding the Company’s future minimum lease payments for its ground leases (before the impact of extension options, if applicable) as of June 30, 2017 : Year Ground Leases (1) Remaining 2017 $ 6,385 2018 14,063 2019 14,113 2020 14,113 2021 14,113 Thereafter 395,386 Total $ 458,173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June 30, 2017 .</t>
  </si>
  <si>
    <t>Fair Value of Financial Instruments</t>
  </si>
  <si>
    <t>Fair Value Disclosures [Abstract]</t>
  </si>
  <si>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 measures fair value of financial instruments using Level 2 inputs categorized within the fair value framework. The Company’s financial assets and liabilities measured and reported at fair value on a recurring basis include the following as of: June 30, 2017 December 31, 2016 Level 1 Level 2 Level 3 Total Level 1 Level 2 Level 3 Total Derivative assets $ — $ 5,858 $ — $ 5,858 $ — $ 5,935 $ — $ 5,935 Derivative liabilities — 987 — 987 — 1,303 — 1,303 Other Financial Instruments The carrying values of cash and cash equivalents, restricted cash, accounts receivable, accounts payable and accrued liabilities are reasonable estimates of fair value, using Level 1 inputs, because of the short-term nature of these instruments. Fair values for notes payable are estimates based on rates currently prevailing for similar instruments of similar maturities using Level 2 inputs. The table below represents the carrying value and fair value of the Company’s notes payable as of: June 30, 2017 December 31, 2016 Carrying Value Fair Value Carrying Value Fair Value Unsecured notes payable (1) $ 1,935,000 $ 1,921,880 $ 2,025,000 $ 2,011,210 Secured notes payable (1) 681,568 669,651 682,839 669,924 _________________ (1) Amounts represent notes payable excluding net deferred financing costs.</t>
  </si>
  <si>
    <t>Stock-Based Compensation</t>
  </si>
  <si>
    <t>Disclosure of Compensation Related Costs, Share-based Payments [Abstract]</t>
  </si>
  <si>
    <t>Stock-Based Compensation The Company has various stock compensation arrangements, which are more fully described in the 2016 Annual Report on Form 10-K. Under the 2010 Incentive Plan, as amended (the “2010 Plan”), the Company’s board of directors (the “Board”) has the ability to grant, among other things, restricted stock, restricted stock units and performance-based awards. The Board awards restricted shares to non-employee board members on an annual basis as part of such board members’ annual compensation and to newly elected non-employee board members in accordance with the Board compensation program. The time-based awards are generally issued in the second quarter and the individual share awards vest in equal annual installments over the applicable service vesting period, which is three years. The Board awards time-based restricted shares to employees on an annual basis as part of the employees’ annual compensation. The time-based awards are generally issued in the fourth quarter and the individual share awards vest in equal annual installments over the applicable service vesting period, which is generally three years. Additionally, certain restricted share awards are subject to a mandatory holding period upon vesting if the grantee is a named executive officer. In December 2015, the Compensation Committee of the Board awarded a one-time special retention award to certain executives. The grants consist of time-based awards and performance-based awards. The time-based awards vest in equal 25% installments over four years, subject to the participant’s continued employment. The performance-based awards vest over a four -year period, subject to the achievement of applicable performance goals and the participant’s continued employment. The Compensation Committee of the Board annually adopts a Hudson Pacific Properties, Inc. Outperformance Program (“OPP Plan”) under the 2010 Plan. An award under the OPP Plan is ultimately earned to the extent the Company outperforms a predetermined total shareholder return (“TSR”) goal and/or achieves goals with respect to the outperformance of its peers in a particular REIT index. The ultimate aggregate award cannot exceed the predetermined maximum bonus pool. With respect to OPP Plan awards granted prior to 2017, to the extent an award is earned following the completion of a three -year performance period, 50% of the earned award will vest in full at the end of the three -year performance period and 25% of the earned award will vest in equal annual installments over the two years thereafter, subject to the participant’s continued employment. OPP Plan awards granted are settled in common stock or, in the case of certain executives, in performance units in the operating partnership. In February 2017, the Compensation Committee adopted the 2017 OPP Plan. The 2017 OPP Plan is substantially similar to the previous OPP Plans except for (i) the performance period is January 1, 2017 to December 31, 2019 (ii) the maximum bonus pool is $20.0 million and (iii) the two -year post-performance vesting period was replaced with a two -year mandatory holding period upon vesting. The per unit fair value of 2017 OPP award granted was estimated on the date of grant using the following assumptions in the Monte Carlo valuation: Assumption Expected price volatility for the Company 24.00% Expected price volatility for the particular REIT index 17.00% Risk-free rate 1.47% Dividend yield 2.30% The following table presents the classification and amount recognized for stock-based compensation related to the Company’s awards: Three Months Ended June 30, Six Months Ended June 30, Consolidated Financial Statement Classification 2017 2016 2017 2016 Expensed stock compensation $ 3,886 $ 3,301 $ 7,788 $ 6,643 General and administrative expenses Capitalized stock compensation 219 106 418 188 Deferred leasing costs and lease intangibles, net and tenant improvements Total stock compensation $ 4,105 $ 3,407 $ 8,206 $ 6,831 Additional paid-in capital and non-controlling interest—units in the operating partnership</t>
  </si>
  <si>
    <t>Earnings Per Share</t>
  </si>
  <si>
    <t>Earnings Per Share [Abstract]</t>
  </si>
  <si>
    <t>Earnings Per Share Earnings Per Share of Hudson Pacific Properties, Inc. Hudson Pacific Properties, Inc. calculates basic earnings per share by dividing the net income available to common stockholders for the period by the weighted average number of common shares outstanding during the period. Hudson Pacific Properties, Inc. calculates diluted earnings per share by dividing the diluted net income available to common stockholders for the period by the weighted average number of common shares and dilutive instruments outstanding during the period using the treasury stock method or the if-converted method, whichever is more dilutive. Unvested time-based RSUs and unvested OPP awards that contain nonforfeitable rights to dividends are participating securities and are included in the computation of earnings per share pursuant to the two-class method. The following table reconciles the numerator and denominator in computing Hudson Pacific Properties, Inc.’s basic and diluted earnings per share for net income available to common stockholders: Three Months Ended June 30, Six Months Ended June 30, 2017 2016 2017 2016 Numerator: Net income $ 6,954 $ 4,035 $ 31,107 $ 10,011 Income attributable to preferred units (159 ) (159 ) (318 ) (318 ) Income attributable to participating securities (255 ) (196 ) (495 ) (393 ) Income attributable to non-controlling interest in consolidated entities (2,974 ) (2,396 ) (6,011 ) (4,341 ) Income attributable to non-controlling units of the operating partnership (13 ) (445 ) (215 ) (1,867 ) Basic and diluted net income available to common stockholders $ 3,553 $ 839 $ 24,068 $ 3,092 Denominator: Basic weighted average common shares outstanding 155,290,559 95,145,496 151,640,853 92,168,432 Effect of dilutive instruments (1) 805,044 850,000 791,044 832,000 Diluted weighted average common shares outstanding 156,095,603 95,995,496 152,431,897 93,000,432 Basic earnings per common share $ 0.02 $ 0.01 $ 0.16 $ 0.03 Diluted earnings per common share $ 0.02 $ 0.01 $ 0.16 $ 0.03 ________________ (1) The Company includes unvested awards and convertible common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Earnings Per Share of Hudson Pacific Properties, L.P. Hudson Pacific Properties, L.P. calculates basic earnings per share by dividing the net income available to common unitholders for the period by the weighted average number of common units outstanding during the period. Hudson Pacific Properties, L.P. calculates diluted earnings per share by dividing the diluted net income available to common unitholders for the period by the weighted average number of common units and dilutive instruments outstanding during the period using the treasury stock method or the if-converted method, whichever is more dilutive. Unvested time-based RSUs and unvested OPP awards that contain nonforfeitable rights to dividends are participating securities and are included in the computation of earnings per unit pursuant to the two-class method. The following table reconciles the numerator and denominator in computing Hudson Pacific Properties, L.P.’s basic and diluted earnings per unit for net income available to common unitholders: Three Months Ended June 30, Six Months Ended June 30, 2017 2016 2017 2016 Numerator: Net income $ 6,954 $ 4,035 $ 31,107 $ 10,011 Income attributable to preferred units (159 ) (159 ) (318 ) (318 ) Income attributable to participating securities (255 ) (196 ) (495 ) (393 ) Income attributable to non-controlling interest in consolidated entities (2,974 ) (2,396 ) (6,011 ) (4,341 ) Basic and diluted net income available to common unitholders $ 3,566 $ 1,284 $ 24,283 $ 4,959 Denominator: Basic weighted average common units outstanding 155,859,604 145,549,363 152,647,055 145,518,523 Effect of dilutive instruments (1) 805,044 850,000 791,045 832,000 Diluted weighted average common units outstanding 156,664,648 146,399,363 153,438,100 146,350,523 Basic earnings per common unit $ 0.02 $ 0.01 $ 0.16 $ 0.03 Diluted earnings per common unit $ 0.02 $ 0.01 $ 0.16 $ 0.03 ___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Equity</t>
  </si>
  <si>
    <t>Equity [Abstract]</t>
  </si>
  <si>
    <t>Equity The table below presents the effect of the Company’s derivative instruments on accumulated other comprehensive income (“OCI”): Hudson Pacific Properties, Inc. Stockholders ’ Equity Non-controlling Interest—Units in the Operating Partnership Total Equity Balance at January 1, 2017 $ 9,496 $ (3,618 ) $ 5,878 Unrealized loss recognized in OCI due to change in fair value (2,833 ) (3 ) (2,836 ) Loss reclassified from OCI into income (as interest expense) 2,919 21 2,940 Net change in OCI related to derivative instruments 86 18 104 Reclassification related to redemption of common units in the operating partnership (3,622 ) 3,622 — Balance at June 30, 2017 $ 5,960 $ 22 $ 5,982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the Company’s election, issue shares of the Company’s common stock in exchange for common units on a one-for-one basis. The following table summarizes the ownership of common units, excluding unvested restricted units as of: June 30, 2017 December 31, 2016 Company-owned common units in the operating partnership 155,301,850 136,492,235 Company’s ownership interest percentage 99.6 % 93.5 % Non-controlling common units in the operating partnership (1) 569,045 9,450,620 Non-controlling ownership interest percentage (1) 0.4 % 6.5 % _________________ (1) Represents common units held by certain of the Company’s executive officers and directors, certain of their affiliates and other outside investors. On January 10, 2017, common unitholders required the operating partnership to repurchase 8,881,575 common units and the Company elected, in accordance with the limited partnership agreement of the operating partnership, to settle in cash to satisfy the repurchase. The Company funded the repurchase using the proceeds from a registered underwritten public offering of common stock.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 -for-one basis. The operating partnership meets the criteria of a VIE and the Company is the primary beneficiary of the operating partnership. Non-controlling interest—members in consolidated entities The Company has an interest in a joint venture with Media Center Partners, LLC (the “Pinnacle JV”). The Pinnacle JV owns the Pinnacle, a two -building (Pinnacle I and Pinnacle II), 625,640 -square-foot office property located in Burbank, California. The Company initially owned a 98.25% interest in the Pinnacle JV. Beginning June 2013, the Company owns a 65% interest in the Pinnacle JV. In January 2015, the Company entered into a joint venture with Canada Pension Plan Investment Board, (“CPPIB”) through which CPPIB purchased a 45% interest in the 1455 Market Street office property located in San Francisco, California, for a purchase price of $219.2 million (before certain credits, proration and closing costs). The Company owns a 55% interest in the 1455 Market Street office property. In October 2016, the Company entered into another joint venture with CPPIB to purchase the Hill7 office property located in Seattle, Washington for a purchase price of $179.8 million (before credits, prorations and closing costs). The Company owns a 55% interest in the Hill7 office property. These joint ventures, of which the Company is the primary beneficiary, meet the criteria of a VIE. 6.25% Series A cumulative redeemable preferred units of the operating partnership There are 407,066 Series A preferred units of partnership interest in the operating partnership, or Series A preferred units, which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For a description of the conversion and redemption rights of the Series A preferred units, please see “Description of the Partnership Agreement of Hudson Pacific Properties, L.P. — Material Terms of Our Series A Preferred Units” in the Company’s June 23, 2010 Prospectus. Common Stock Activity On January 10, 2017, the Company completed a public offering of 8,881,575 shares of common stock of Hudson Pacific Properties, Inc. Proceeds from the offering were used to repurchase common units in the operating partnership. On March 3, 2017, the Company completed another public offering of 9,775,000 shares of common stock. Proceeds from the offering were used to fully repay a $255.0 million balance outstanding under its unsecured revolving credit facility, with the remaining proceeds used for general corporate purposes. The Company’s at-the-market, or ATM, program permits sales of up to $125.0 million of common stock. The Company did not utilize the ATM program during the six months ended June 30, 2017 . A cumulative total of $20.1 million has been sold as of June 30, 2017 . Share repurchase program On January 20, 2016, the Board authorized a share repurchase program to buy up to $100.0 million of the outstanding common stock of Hudson Pacific Properties, Inc. No share repurchases have been made as of June 30, 2017 . Dividends During the second quarter of 2017 , the Company declared dividends on its common stock and non-controlling interest in common units in the operating partnership of $0.250 per share and unit. The Company also declared dividends on its Series A preferred units of $0.3906 per unit. The second quarter dividends were paid on June 30, 2017 to stockholders and unitholders of record on June 20, 2017.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Lease and Subsequent Purchase of Corporate Headquarters from Blackstone On July 26, 2006, the Company’s predecessor, Hudson Capital, LLC, entered into a lease agreement and subsequent amendments with landlord Trizec Holdings Cal, LLC (an affiliate of Blackstone) for the Company’s corporate headquarters at 11601 Wilshire Boulevard. The Company amended the lease to increase its occupancy to 40,120 square feet commencing on September 1, 2015. On December 16, 2015, the Company entered into an amendment of that lease to expand the space to approximately 42,371 square feet and to extend the term by an additional three years, to a total of ten years, through August 31, 2025. On July 1, 2016, the Company purchased the 11601 Wilshire property from affiliates of Blackstone for $311.0 million (before credits, prorations and closing costs). JMG Capital Lease at 11601 Wilshire JMG Capital Management LLC leases approximately 6,638 square feet at the Company’s 11601 Wilshire property pursuant to an eight -year lease at an aggregate rate of approximately $279 thousand annualized rent per year. Jonathan M. Glaser, a director on the Board, is the founder and managing member of JMG Capital Management LLC. JMG Capital Management LLC was a tenant of the property at the time it was purchased by the Company. 222 Kearny Street Disposition On February 14, 2017, the Company sold its 222 Kearny Street property to a joint venture, a partner of which is an affiliate of the Farallon Funds. Richard B. Fried, a director on the Board, is a managing member of the Farallon Funds. Agreements Related to EOP Acquisition On April 1, 2015, the Company completed the EOP Acquisition from certain affiliates of Blackstone, which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s and closing costs included a cash payment of $1.75 billion and an aggregate of 63,474,791 shares of common stock of Hudson Pacific Properties, Inc. and common units in the operating partnership. In connection with the EOP Acquisition, the Company, the operating partnership and Blackstone entered into a stockholders agreement, which conferred Blackstone certain rights, including the right to nominate up to three of the Company’s directors. Additionally, the Company entered into a registration rights agreement with Blackstone providing for customary registration rights with respect to the equity consideration paid in the EOP Acquisition. Following a common stock offering and common unit repurchase on January 10, 2017, the stockholders agreement and the registration rights agreement automatically terminated on that date. Common Stock Offerings and Common Unit Redemptions On January 10, 2017, the Company, Blackstone and the Farallon Funds completed a public offering of 18,673,808 shares of common stock, consisting of 8,881,575 shares offered by the Company and 9,792,233 shares offered by the selling stockholders. The offering generated net proceeds for the Company and the selling stockholders of approximately $310.9 million and $342.7 million , respectively, before expenses. The Company used the net proceeds that it received from the offering to redeem 8,881,575 common units held by Blackstone and the Farallon Funds. The Company did not receive any proceeds from the sale of the common stock by the selling stockholders in the offerings described above but it paid approximately half of the expenses of the offerings with respect to the shares of common stock sold by the Farallon Funds and all of the expenses with respect to the shares of common stock sold by Blackstone, in each case, other than underwriting discounts, which were borne by the selling stockholders.</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June 30, 2017 , the risk of material loss from such legal actions impacting the Company’s financial condition or results from operations has been assessed as remote. Concentrations As of June 30, 2017 , the majority of the Company’s properties were located in California, which exposes the Company to greater economic risks than if it owned a more geographically dispersed portfolio. A significant portion of the Company’s rental revenue is derived from tenants in the media and entertainment and technology industries. As of June 30, 2017 , approximately 17.2% and 26.4% of rentable square feet were related to the media and entertainment and technology industries, respectively. As of June 30, 2017 , the Company’s 15 largest tenants represented approximately 23.2% of its rentable square feet and no single tenant accounted for more than 10% . Letters of Credit As of June 30, 2017 , the Company has an outstanding letter of credit totaling approximately $2.0 million under the unsecured revolving credit facility. The letter of credit is related to utility company security deposit requirements.</t>
  </si>
  <si>
    <t>Cash Flow Reconciliation</t>
  </si>
  <si>
    <t>Cash and Cash Equivalents [Abstract]</t>
  </si>
  <si>
    <t>Cash Flow Reconciliation Restricted cash primarily consists of amounts held by lenders to fund reserves such as capital improvements, taxes, insurance, debt service and operating expenditures. Pursuant to the adoption of ASU 2016-18, the Company included restricted cash with cash and cash equivalents in the Consolidated Statements of Cash Flows, which resulted in an increase of $1.2 million in the net cash provided by operating activities line item in the Consolidated Statements of Cash Flows for the six months ended June 30, 2016 . The following table provides a reconciliation of cash and cash equivalents and restricted cash at the beginning and end of the periods presented: Six Months Ended June 30, 2017 2016 Beginning of period: Cash and cash equivalents $ 83,015 $ 53,551 Restricted cash 25,177 18,010 Total $ 108,192 $ 71,561 End of period: Cash and cash equivalents $ 73,242 $ 337,400 Restricted cash 17,284 19,166 Total $ 90,526 $ 356,566</t>
  </si>
  <si>
    <t>Summary of Significant Accounting Policies (Policies)</t>
  </si>
  <si>
    <t>Basis of Presentation</t>
  </si>
  <si>
    <t>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ed December 31, 2017 . The interim consolidated financial statements should be read in conjunction with the consolidated financial statements in the 2016 Annual Report on Form 10-K of Hudson Pacific Properties, Inc. and Hudson Pacific Properties, L.P. and the notes thereto. Certain amounts in the consolidated financial statements for the prior period have been reclassified to conform to the current period presentation. Specifically, in the Consolidated Balance Sheets for the prior period, certain amounts have been reclassified to held for sale. These amounts relate to 3402 Pico Boulevard, which was sold on March 21, 2017.</t>
  </si>
  <si>
    <t>Principles of Consolidation</t>
  </si>
  <si>
    <t>The unaudited interim consolidated financial statements of the Company include the accounts of the Company, the operating partnership and all wholly owned subsidiaries and variable interest entities (“VIEs”), of which the Company is the primary beneficiary. The unaudited interim consolidated financial statements of the operating partnership include the accounts of the operating partnership, and all wholly owned subsidiaries and VIEs of which the operating partnership is the primary beneficiary. All intercompany balances and transactions have been eliminated in the consolidated financial statements. The Company consolidates all VIEs of which the Company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Four of the Company’s joint ventures and its operating partnership meet the definition of a VIE. The Company is the primary beneficiary of and consolidates three of the joint ventures and the operating partnership. Refer to Note 16 for details. Substantially all of the assets and liabilities of the Company are related to these VIEs. As of June 30, 2017, the Company is not consolidating one of its joint ventures, of which it is not the primary beneficiary. As of December 31, 2016, the Company was not consolidating one of its joint ventures, of which it is not the primary beneficiary, and an interest in land. Due to its significant influence over non-consolidated entities, the Company accounts for them using the equity method of accounting.</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Recently Issued Accounting Pronouncements</t>
  </si>
  <si>
    <t>Changes to GAAP are established by the Financial Accounting Standards Board (the “FASB”) in the form of Accounting Standards Update (“ASU”). The following ASUs were adopted by the Company in 2017: Standard Description Effect on the Financial Statements or Other Significant Matters ASU 2017-04, Intangibles—Goodwill and Other (Topic 350): Simplifying the Test for Goodwill Impairment This guidance removes step two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early adopted this guidance during the second quarter of 2017 and applied it prospectively. The adoption did not have an impact on the Company’s consolidated financial statements. Standard Description Effect on the Financial Statements or Other Significant Matters ASU 2017-03, Accounting Changes and Error Corrections (Topic 250) and Investments—Equity Method and Joint Ventures (Topic 323): Amendments to SEC Paragraphs Pursuant to Staff Announcements at the September 22, 2016 and November 17, 2016 EITF Meetings (SEC Update) The guidance in this ASU is based on two SEC staff announcements made at the September 2016 and November 2016 EITF meetings. In the September meeting, the SEC announced that a registrant should disclose the potential material effects of the ASUs related to revenues, leases and credit losses on financial instruments. As a result of the November meeting, the ASU conforms Accounting Standards Codification (“ASC”) 323 to the guidance issued in ASU 2014-01 related to investments in qualified affordable housing projects. The Company adopted this guidance during the first quarter of 2017 and applied it prospectively. With the adoption, the Company provided updates on its implementation of the ASUs related to revenue, leases and credit losses on financial instruments. Please refer to sections below for updates on the implementation of revenue and lease ASUs. The ASU related to credit losses on financial instruments could have a material impact on trade receivables and the Company is currently assessing the impact of this ASU on its consolidated financial statements and notes to the consolidated financial statements. ASU 2016-19, Technical Corrections and Improvements The technical corrections make minor change to certain aspects of the FASB ASC, including changes to resolve differences between current and pre-Codification guidance, updates to wording, references to avoid misapplication and textual simplifications to increase the Codification’s utility and understandability and minor amendments to guidance that are not expected to have a significant effect on current accounting practice or create a significant administrative cost to most entities. The Company adopted this guidance during the first quarter of 2017 and applied it prospectively. The adoption did not have a material impact on the Company’s consolidated financial statements. ASU 2016-18, Statement of Cash Flows (Topic 230): Restricted Cash (a consensus of the FASB Emerging Issues Task Force) This guidance requires entities to include restricted cash and restricted cash equivalents with cash and cash equivalents when reconciling the beginning of period and end of period total amounts shown on the statement of cash flows. The Company early adopted this guidance during the second quarter of 2017 and applied it retrospectively. Pursuant to the adoption, the Company revised the Consolidated Statement of Cash Flows and disclosed the reconciliation to the related captions in the Consolidated Balance Sheets in Note 19. ASU 2016-17, Consolidation (Topic 810): Interests Held through Related Parties That Are under Common Control This guidance outlines how a single decisionmaker of a VIE should treat indirect interests held through other related parties that are under common control with the reporting entity when determining whether it is the primary beneficiary of that VIE. The Company adopted this guidance during the first quarter of 2017 and applied it retrospectively. The adoption did not have a material impact on the Company’s consolidated financial statements and did not change the consolidation conclusion. ASU 2016-15, Classification of Certain Cash Receipts and Cash Payments This ASU clarifies how certain transactions should be classified in the statement of cash flows, including debt prepayment costs, contingent consideration payments made after a business combination and distributions received from equity method investments. The ASU provides two approaches to determine the classification of cash distributions received from equity method investments: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The guidance requires a Company to elect either the “cumulative earnings” approach or the “nature of the distribution” approach at the time of adoption. The Company early adopted this guidance during the second quarter of 2017 and applied it retrospectively. Pursuant to the adoption, the Company elected the “nature of the distribution” approach related to the distributions received from its equity method investments. The adoption did not have an impact on the Company’s Consolidated Statements of Cash Flows. Standard Description Effect on the Financial Statements or Other Significant Matters ASU 2016-07, Investments—Equity Method and Joint Ventures (Topic 323), Simplifying the Transition to the Equity Method of Accounting The guidance eliminates the requirement that an investor retrospectively apply equity method accounting when an investment that it had accounted for by another method initially qualifies for use of the equity method. The guidance also requires an investor that has an available-for-sale security that subsequently qualifies for the equity method to recognize in net income the unrealized holding gains or losses in accumulated other comprehensive income related to that security when it begins applying the equity method. It is required to apply this guidance prospectively. The Company adopted this guidance during the first quarter of 2017 and applied it prospectively. The adoption did not have a material impact on the Company’s consolidated financial statements. ASU 2016-05, Derivatives and Hedging (Topic 815), Effect of Derivative Contract Novations on Existing Hedge Accounting Relationships The guidance states that the novation of a derivative contract (e.g.,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Either a prospective or a modified retrospective approach can be applied. The Company adopted this guidance during the first quarter of 2017 and applied it prospectively. The adoption did not have a material impact on the Company’s consolidated financial statements. Update on ASC 606, Revenue from Contracts with Customers (“ASC 606”), implementation On May 28, 2014, the FASB issued ASU 2014-09, Revenue from Contracts with Customers. This guidance outlines a single comprehensive model for entities to use in accounting for revenues arising from contracts with customers and specifically notes that lease contracts with customers are a scope exception. FASB has subsequently issued other ASUs to amend and provide further guidance related to ASC 606. These ASUs are effective for annual reporting periods (including interim periods) beginning after December 15, 2017. Either the full retrospective basis (to the beginning of its contracts) or modified retrospective method (from the beginning of the latest fiscal year of adoption) is permitted. The Company has formed an implementation team, completed training of the new standards with the implementation team and begun review and documentation. Additionally, the Company has developed a project plan and is in the process of refining the project plan. The Company has preliminarily identified three revenue streams. Two of these revenue streams will be accounted for under ASC 606 when it becomes effective on January 1, 2018. The remaining one revenue stream integral to the Company’s leasing revenues will be accounted for under ASC 606, effective with the adoption of ASC 842 on January 1, 2019. The Company plans on adopting ASC 606 on January 1, 2018 using the modified retrospective approach. Update on ASC 842, Leases (“ASC 842”), implementation On February 25, 2016, the FASB issued ASU 2016-02 to amend the accounting guidance for leases. Under this guidance, lessor can capitalize only those costs that are defined as initial direct costs. The Company anticipates that indirect leasing costs will be expensed as incurred. For lessee accounting, this guidance requires all lessees to record a lease liability at lease inception, with a corresponding right-of-use asset, except for short-term leases. ASC 842 also provides practical expedients that allow entities to not (i) reassess whether any expired or existing contracts are or contain leases; (ii) reassess the lease classification for any expired or existing leases; (iii) reassess initial direct costs for any existing leases. This ASU is effective for annual reporting periods (including interim periods) beginning after December 15, 2018. It is required to use a modified retrospective approach for leases that exist or are entered into after the beginning of the earliest comparative period presented in the consolidated financial statements. The Company has formed an implementation team, completed training of the new standards with the implementation team and begun review and documentation. As a lessor, the Company will expense indirect leasing costs as incurred under the new guidance. During the three and six months ended June 30, 2017 , the Company capitalized $1.7 million and $3.2 million of indirect leasing costs, respectively. The Company continues to evaluate the amounts of right-of-use asset and lease liability that will need to be recorded with respect to its ground leases where it is the lessee. As of June 30, 2017 , the future undiscounted minimum lease payments under the Company’s ground leases totaled $458.2 million . The Company plans on adopting the standard on January 1, 2019 and expects to adopt using the practical expedience elections. Other recently issued ASUs The Company considers the applicability and impact of all ASUs. The following table lists the recently issued ASUs that have not been disclosed in the Company ’s 2016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7-09, Compensation—Stock Compensation (Topic 718): Scope of Modification Accounting The guidance clarifies when changes to the terms or conditions of a share-based payment award must be accounted for as modifications. It is required to apply this guidance prospectively. Effective for annual reporting periods (including interim periods) beginning after December 15, 2017 The Company does not currently expect a material impact of this ASU on its consolidated financial statements and notes to the consolidated financial statements. The Company plans to adopt this guidance during the first quarter in 2018. ASU 2017-05, Other Income—Gains and Losses from the Derecognition of Nonfinancial Assets (Subtopic 610-20): Clarifying the Scope of Asset Derecognition Guidance and Accounting for Partial Sales of Nonfinancial Assets The guidance updates the definition of an in 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Effective for annual reporting periods (including interim periods) beginning after December 15, 2017 The Company currently expects that the adoption of this ASU could have a material impact on its consolidated financial statements; however, such impact will not be known until the Company disposes of any of its investments in real estate properties, which would all be sales of nonfinancial assets. The Company plans to adopt this guidance during the first quarter in 2018 and apply it using the modified retrospective approach.</t>
  </si>
  <si>
    <t>Organization (Tables)</t>
  </si>
  <si>
    <t>Portfolio of properties</t>
  </si>
  <si>
    <t>The Company’s portfolio consists of properties located throughout Northern and Southern California and the Pacific Northwest. The following table summarizes our portfolio as of June 30, 2017 : Number of Properties Square Feet (unaudited) Office properties: Northern California (1) 29 9,595,286 Southern California (2) 16 2,817,509 Pacific Northwest (3) 7 1,490,613 Total Office properties 52 13,903,408 Media &amp; Entertainment properties: Southern California (2) 3 1,256,577 Total Media &amp; Entertainment properties 3 1,256,577 Total 55 15,159,985 _________________ (1) Includes the San Francisco, Redwood Shores, Palo Alto, Milpitas, North San Jose, San Mateo, Foster City and Santa Clara submarkets. (2) Includes the Burbank, Hollywood, Torrance, West Los Angeles and Downtown Los Angeles submarkets. (3) Includes the Lynnwood, South Lake Union and Pioneer Square submarkets. The following table summarizes the properties sold during the six months ended June 30, 2017 . These properties were non-strategic assets to the Company’s portfolio: Property Date of Disposition Square Feet (unaudited) Sales Price (1) (in millions) 222 Kearny Street February 14, 2017 148,797 $ 51.8 3402 Pico Boulevard March 21, 2017 50,687 35.0 Total dispositions 199,484 $ 86.8 _________________ (1) Represents gross sales price before certain credits, prorations and closing costs.</t>
  </si>
  <si>
    <t>Summary of Significant Accounting Policies (Tables)</t>
  </si>
  <si>
    <t>Schedule of New Accounting Pronouncements</t>
  </si>
  <si>
    <t>The following ASUs were adopted by the Company in 2017: Standard Description Effect on the Financial Statements or Other Significant Matters ASU 2017-04, Intangibles—Goodwill and Other (Topic 350): Simplifying the Test for Goodwill Impairment This guidance removes step two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early adopted this guidance during the second quarter of 2017 and applied it prospectively. The adoption did not have an impact on the Company’s consolidated financial statements. Standard Description Effect on the Financial Statements or Other Significant Matters ASU 2017-03, Accounting Changes and Error Corrections (Topic 250) and Investments—Equity Method and Joint Ventures (Topic 323): Amendments to SEC Paragraphs Pursuant to Staff Announcements at the September 22, 2016 and November 17, 2016 EITF Meetings (SEC Update) The guidance in this ASU is based on two SEC staff announcements made at the September 2016 and November 2016 EITF meetings. In the September meeting, the SEC announced that a registrant should disclose the potential material effects of the ASUs related to revenues, leases and credit losses on financial instruments. As a result of the November meeting, the ASU conforms Accounting Standards Codification (“ASC”) 323 to the guidance issued in ASU 2014-01 related to investments in qualified affordable housing projects. The Company adopted this guidance during the first quarter of 2017 and applied it prospectively. With the adoption, the Company provided updates on its implementation of the ASUs related to revenue, leases and credit losses on financial instruments. Please refer to sections below for updates on the implementation of revenue and lease ASUs. The ASU related to credit losses on financial instruments could have a material impact on trade receivables and the Company is currently assessing the impact of this ASU on its consolidated financial statements and notes to the consolidated financial statements. ASU 2016-19, Technical Corrections and Improvements The technical corrections make minor change to certain aspects of the FASB ASC, including changes to resolve differences between current and pre-Codification guidance, updates to wording, references to avoid misapplication and textual simplifications to increase the Codification’s utility and understandability and minor amendments to guidance that are not expected to have a significant effect on current accounting practice or create a significant administrative cost to most entities. The Company adopted this guidance during the first quarter of 2017 and applied it prospectively. The adoption did not have a material impact on the Company’s consolidated financial statements. ASU 2016-18, Statement of Cash Flows (Topic 230): Restricted Cash (a consensus of the FASB Emerging Issues Task Force) This guidance requires entities to include restricted cash and restricted cash equivalents with cash and cash equivalents when reconciling the beginning of period and end of period total amounts shown on the statement of cash flows. The Company early adopted this guidance during the second quarter of 2017 and applied it retrospectively. Pursuant to the adoption, the Company revised the Consolidated Statement of Cash Flows and disclosed the reconciliation to the related captions in the Consolidated Balance Sheets in Note 19. ASU 2016-17, Consolidation (Topic 810): Interests Held through Related Parties That Are under Common Control This guidance outlines how a single decisionmaker of a VIE should treat indirect interests held through other related parties that are under common control with the reporting entity when determining whether it is the primary beneficiary of that VIE. The Company adopted this guidance during the first quarter of 2017 and applied it retrospectively. The adoption did not have a material impact on the Company’s consolidated financial statements and did not change the consolidation conclusion. ASU 2016-15, Classification of Certain Cash Receipts and Cash Payments This ASU clarifies how certain transactions should be classified in the statement of cash flows, including debt prepayment costs, contingent consideration payments made after a business combination and distributions received from equity method investments. The ASU provides two approaches to determine the classification of cash distributions received from equity method investments: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The guidance requires a Company to elect either the “cumulative earnings” approach or the “nature of the distribution” approach at the time of adoption. The Company early adopted this guidance during the second quarter of 2017 and applied it retrospectively. Pursuant to the adoption, the Company elected the “nature of the distribution” approach related to the distributions received from its equity method investments. The adoption did not have an impact on the Company’s Consolidated Statements of Cash Flows. Standard Description Effect on the Financial Statements or Other Significant Matters ASU 2016-07, Investments—Equity Method and Joint Ventures (Topic 323), Simplifying the Transition to the Equity Method of Accounting The guidance eliminates the requirement that an investor retrospectively apply equity method accounting when an investment that it had accounted for by another method initially qualifies for use of the equity method. The guidance also requires an investor that has an available-for-sale security that subsequently qualifies for the equity method to recognize in net income the unrealized holding gains or losses in accumulated other comprehensive income related to that security when it begins applying the equity method. It is required to apply this guidance prospectively. The Company adopted this guidance during the first quarter of 2017 and applied it prospectively. The adoption did not have a material impact on the Company’s consolidated financial statements. ASU 2016-05, Derivatives and Hedging (Topic 815), Effect of Derivative Contract Novations on Existing Hedge Accounting Relationships The guidance states that the novation of a derivative contract (e.g.,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Either a prospective or a modified retrospective approach can be applied. The Company adopted this guidance during the first quarter of 2017 and applied it prospectively. The adoption did not have a material impact on the Company’s consolidated financial statements. The following table lists the recently issued ASUs that have not been disclosed in the Company ’s 2016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7-09, Compensation—Stock Compensation (Topic 718): Scope of Modification Accounting The guidance clarifies when changes to the terms or conditions of a share-based payment award must be accounted for as modifications. It is required to apply this guidance prospectively. Effective for annual reporting periods (including interim periods) beginning after December 15, 2017 The Company does not currently expect a material impact of this ASU on its consolidated financial statements and notes to the consolidated financial statements. The Company plans to adopt this guidance during the first quarter in 2018. ASU 2017-05, Other Income—Gains and Losses from the Derecognition of Nonfinancial Assets (Subtopic 610-20): Clarifying the Scope of Asset Derecognition Guidance and Accounting for Partial Sales of Nonfinancial Assets The guidance updates the definition of an in 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Effective for annual reporting periods (including interim periods) beginning after December 15, 2017 The Company currently expects that the adoption of this ASU could have a material impact on its consolidated financial statements; however, such impact will not be known until the Company disposes of any of its investments in real estate properties, which would all be sales of nonfinancial assets. The Company plans to adopt this guidance during the first quarter in 2018 and apply it using the modified retrospective approach.</t>
  </si>
  <si>
    <t>Investment in Real Estate (Tables)</t>
  </si>
  <si>
    <t>Schedule of acquisitions competed during the period</t>
  </si>
  <si>
    <t>The following table summarizes the information on the acquisitions completed during the six months ended June 30, 2017 : Property Submarket Segment Date of Acquisition Square Feet (unaudited) Purchase Price (1) (in millions) Sunset Las Palmas Studios (2) Hollywood Media and Entertainment 5/1/2017 369,000 $ 200.0 11601 Wilshire land (3) West Los Angeles Office 6/15/2017 N/A 50.0 6666 Santa Monica (4) Hollywood Media and Entertainment 6/29/2017 4,150 3.2 Total acquisitions 373,150 $ 253.2 _____________ (1) Represents purchase price before certain credits, prorations and closing costs. (2) The property consists of stages, production office and support space on 15 acres near Sunset Gower Studios and Sunset Bronson Studios. The purchase price above does not include equipment purchased by the Company for $2.8 million , which purchase was transacted separately from the studio acquisition. In April 2017, the Company drew $150.0 million under the unsecured revolving credit facility to fund the acquisition. (3) On July 1, 2016 the Company purchased a partial interest in land held as a tenancy in common in conjunction with its acquisition of the 11601 Wilshire property. The land interest held as a tenancy in common was accounted for as an equity method investment. On June 15, 2017, the Company purchased the remaining interest which was re-measured and allocated to land and building. (4) This parcel is adjacent to the Sunset Las Palmas Studios property.</t>
  </si>
  <si>
    <t>Schedule of final aggregate purchase price allocation</t>
  </si>
  <si>
    <t xml:space="preserve">The following table represents the Company’s final aggregate purchase price accounting, as of the respective acquisition dates, for each of the Company’s acquisitions completed in the six months ended June 30, 2017: Sunset Las Palmas Studios (1) 11601 Wilshire land 6666 Santa Monica Total Investment in real estate, net $ 202,723 $ 50,034 $ 3,091 $ 255,848 Deferred leasing costs and in-place lease intangibles (2) 1,741 — 145 1,886 Total asset assumed $ 204,464 $ 50,034 $ 3,236 $ 257,734 _____________ (1) The purchase price allocation includes equipment purchased by the Company of $2.8 million . (2) Represents weighted-average amortization period of 1.21 years. </t>
  </si>
  <si>
    <t>Schedule of properties sold</t>
  </si>
  <si>
    <t>Deferred Leasing Costs and Lease Intangibles, net (Tables)</t>
  </si>
  <si>
    <t>Schedule of deferred leasing cost and lease intangibles</t>
  </si>
  <si>
    <t xml:space="preserve">The following summarizes the Company’s deferred leasing costs and lease intangibles as of: June 30, 2017 December 31, 2016 Above-market leases $ 21,881 $ 23,430 Accumulated amortization (14,706 ) (12,989 ) Above-market leases, net 7,175 10,441 Deferred leasing costs and in-place lease intangibles 371,813 378,540 Accumulated amortization (161,756 ) (145,551 ) Deferred leasing costs and in-place lease intangibles, net 210,057 232,989 Below-market ground leases 71,210 71,423 Accumulated amortization (6,170 ) (4,891 ) Below-market ground leases, net 65,040 66,532 Deferred leasing costs and lease intangible assets, net $ 282,272 $ 309,962 Below-market leases $ 134,472 $ 141,676 Accumulated amortization (69,018 ) (62,552 ) Below-market leases, net 65,454 79,124 Above-market ground leases 1,095 1,095 Accumulated amortization (111 ) (89 ) Above-market ground leases, net 984 1,006 Lease intangible liabilities, net $ 66,438 $ 80,130 </t>
  </si>
  <si>
    <t>Schedule of amortization during period</t>
  </si>
  <si>
    <t>The Company recognized the following amortization related to deferred leasing costs and lease intangibles: Three Months Ended June 30, Six Months Ended June 30, 2017 2016 2017 2016 Above-market leases (1) $ 1,911 $ 3,695 $ 3,267 $ 7,414 Below-market leases (1) 6,584 8,146 13,672 16,716 Deferred leasing costs and in-place lease intangibles (2) 20,644 22,098 40,437 44,666 Above-market ground leases (3) 11 11 22 22 Below-market ground leases (3) 844 546 1,492 1,092 __________________ (1) Amortization is recorded in revenues in the Consolidated Statements of Operations. (2) Amortization is recorded in depreciation and amortization expense and office rental revenues in the Consolidated Statements of Operations. (3) Amortization is recorded in office operating expenses in the Consolidated Statements of Operations.</t>
  </si>
  <si>
    <t>Accounts Receivable, net (Tables)</t>
  </si>
  <si>
    <t>Schedule of accounts receivable, net</t>
  </si>
  <si>
    <t>The following table summarizes the Company’s accounts receivable, net of allowance for doubtful accounts as of: June 30, 2017 December 31, 2016 Accounts receivable $ 5,857 $ 8,697 Allowance for doubtful accounts (1,769 ) (1,845 ) Accounts receivable, net $ 4,088 $ 6,852 The following table represents the Company’s straight-line rent receivables, net of allowance for doubtful accounts as of: June 30, 2017 December 31, 2016 Straight-line rent receivables $ 93,210 $ 87,417 Allowance for doubtful accounts (117 ) (136 ) Straight-line rent receivables, net $ 93,093 $ 87,281</t>
  </si>
  <si>
    <t>Straight-line Rent Receivables, net (Tables)</t>
  </si>
  <si>
    <t>Schedule of straight-line rent receivables, net</t>
  </si>
  <si>
    <t>Notes Payable, net (Tables)</t>
  </si>
  <si>
    <t>Schedule of long-term debt instruments</t>
  </si>
  <si>
    <t>The following table summarizes the balances of the Company’s indebtedness as of: June 30, 2017 December 31, 2016 Notes payable $ 2,616,568 $ 2,707,839 Deferred financing costs, net (1) (17,788 ) (19,829 ) Notes payable, net $ 2,598,780 $ 2,688,010 ________________ (1) Excludes deferred financing costs related to establishing the Company’s unsecured revolving credit facility of $1.2 million and $1.5 million as of June 30, 2017 and December 31, 2016 , respectively, which are included in prepaid expenses and other assets, net in the Consolidated Balance Sheets. The following table sets forth information with respect to the amounts included in notes payable, net as of: June 30, 2017 December 31, 2016 Principal Amount Deferred Financing Costs, net Principal Amount Deferred Financing Costs, net Interest Rate (1) Contractual Maturity Date UNSECURED LOANS Unsecured Revolving Credit Facility (2) $ 210,000 $ — $ 300,000 $ — LIBOR+ 1.15% to 1.85% 4/1/2019 (3) 5-Year Term Loan due April 2020 (2)(4) 450,000 (2,972 ) 450,000 (3,513 ) LIBOR+ 1.30% to 2.20% 4/1/2020 5-Year Term Loan due November 2020 (2) 175,000 (650 ) 175,000 (745 ) LIBOR +1.30% to 2.20% 11/17/2020 7-Year Term Loan due April 2022 (2)(5) 350,000 (2,049 ) 350,000 (2,265 ) LIBOR+ 1.60% to 2.55% 4/1/2022 7-Year Term Loan due November 2022 (2)(6) 125,000 (852 ) 125,000 (931 ) LIBOR +1.60% to 2.55% 11/17/2022 Series A Notes 110,000 (852 ) 110,000 (930 ) 4.34% 1/2/2023 Series E Notes 50,000 (277 ) 50,000 (300 ) 3.66% 9/15/2023 Series B Notes 259,000 (2,144 ) 259,000 (2,271 ) 4.69% 12/16/2025 Series D Notes 150,000 (851 ) 150,000 (898 ) 3.98% 7/6/2026 Series C Notes 56,000 (515 ) 56,000 (539 ) 4.79% 12/16/2027 TOTAL UNSECURED LOANS 1,935,000 (11,162 ) 2,025,000 (12,392 ) MORTGAGE LOANS Mortgage Loan secured by Rincon Center (7) 99,392 (119 ) 100,409 (198 ) 5.13% 5/1/2018 Mortgage Loan secured by Sunset Gower Studios/Sunset Bronson Studios 5,001 (1,180 ) 5,001 (1,534 ) LIBOR+2.25% 3/4/2019 (3) Mortgage Loan secured by Met Park North (8) 64,500 (342 ) 64,500 (398 ) LIBOR+1.55% 8/1/2020 Mortgage Loan secured by 10950 Washington (7) 27,675 (320 ) 27,929 (354 ) 5.32% 3/11/2022 Mortgage Loan secured by Pinnacle I (9)(10) 129,000 (542 ) 129,000 (593 ) 3.95% 11/7/2022 Mortgage Loan secured by Element LA 168,000 (2,190 ) 168,000 (2,321 ) 4.59% 11/6/2025 Mortgage Loan secured by Pinnacle II (10) 87,000 (682 ) 87,000 (720 ) 4.30% 6/11/2026 Mortgage Loan secured by Hill7 (11) 101,000 (1,251 ) 101,000 (1,319 ) 3.38% 11/6/2026 TOTAL MORTGAGE LOANS 681,568 (6,626 ) 682,839 (7,437 ) TOTAL $ 2,616,568 $ (17,788 ) $ 2,707,839 $ (19,829 ) _________________ (1) Interest rate with respect to indebtedness is calculated on the basis of a 360 -day year for the actual days elapsed. Interest rates are as of June 30, 2017 , which may be different than the interest rates as of December 31, 2016 for corresponding indebtedness. (2) The Company has the option to make an irrevocable election to change the interest rate depending on the Company’s credit rating. As of June 30, 2017 , no such election had been made. (3) The maturity date may be extended once for an additional one -year term. (4) Effective July 2016, $300.0 million of the term loan has been effectively fixed at 2.75% to 3.65% per annum through the use of two interest rate swaps. See Note 10 for details. (5) Effective July 2016, the outstanding balance of the term loan has been effectively fixed at 3.36% to 4.31% per annum through the use of two interest rate swaps. See Note 10 for details. (6) Effective June 1, 2016, the outstanding balance of the term loan has been effectively fixed at 3.03% to 3.98% per annum through the use of an interest rate swap. See Note 10 for details. (7) Monthly debt service includes annual debt amortization payments based on a 30 -year amortization schedule with a balloon payment at maturity. (8) This loan bears interest only. Interest on the full loan amount has been effectively fixed at 3.71% per annum through the use of an interest rate swap. See Note 10 for details. (9) This loan bears interest only for the first five years. Beginning with the payment due December 6, 2017, monthly debt service will include annual debt amortization payments based on a 30 -year amortization schedule with a balloon payment at maturity. (10) The Company owns 65% of the ownership interests in the consolidated joint venture that owns the Pinnacle I and II properties. The full amount of the loan is shown. (11) The Company owns 55% of the ownership interest in the consolidated joint venture that owns the Hill7 property. The full amount of the loan is shown. The maturity date of this loan can be extended for an additional two years at a higher interest rate and with principal amortization.</t>
  </si>
  <si>
    <t>Schedule of maturities of long-term debt</t>
  </si>
  <si>
    <t>The following table summarizes the minimum future principal payments due (before the impact of extension options, if applicable) on the operating partnership’s secured and unsecured notes payable as of June 30, 2017 : Year Annual Principal Payments Remaining 2017 $ 1,443 2018 101,157 2019 217,886 2020 692,493 2021 3,142 Thereafter 1,600,447 Total $ 2,616,568</t>
  </si>
  <si>
    <t>Summary of balance and key terms of the unsecured revolving credit facility</t>
  </si>
  <si>
    <t>The following table summarizes the balance and key terms of the unsecured revolving credit facility as of: June 30, 2017 December 31, 2016 Outstanding borrowings $ 210,000 $ 300,000 Remaining borrowing capacity 190,000 100,000 Total borrowing capacity $ 400,000 $ 400,000 Interest rate (1) LIBOR+ 1.15% to 1.85% Facility fee-annual rate (1) 0.20% or 0.35% Contractual maturity date (2) 4/1/2019 _________________ (1) The rate is based on the operating partnership’s leverage ratio. (2) The maturity date may be extended once for an additional one -year term</t>
  </si>
  <si>
    <t>Summary of existing covenants and their covenant levels</t>
  </si>
  <si>
    <t>The following table summarizes existing covenants and their covenant levels, when considering the most restrictive terms: Covenant Ratio Covenant Level Leverage ratio maximum of 0.60:1.00 Unencumbered leverage ratio maximum of 0.60:1.00 Fixed charge coverage ratio minimum of 1.50:1.00 Secured indebtedness leverage ratio maximum of 0.45:1.00 Unsecured interest coverage ratio minimum of 2.00:1.00</t>
  </si>
  <si>
    <t>Schedule of interest costs incurred</t>
  </si>
  <si>
    <t xml:space="preserve">The following table represents a reconciliation from the gross interest expense to the amount of the interest expense line item in the Consolidated Statements of Operations: Three Months Ended June 30, Six Months Ended June 30, 2017 2016 2017 2016 Gross interest expense (1) $ 23,047 $ 19,179 $ 46,238 $ 38,185 Capitalized interest (2,539 ) (2,828 ) (4,986 ) (5,454 ) Amortization of deferred financing costs and loan premium, net 1,187 1,263 2,373 2,134 Interest expense $ 21,695 $ 17,614 $ 43,625 $ 34,865 _________________ (1) Includes interest on the Company’s notes payable and hedging activities. </t>
  </si>
  <si>
    <t>Future Minimum Lease Payments (Tables)</t>
  </si>
  <si>
    <t>Schedule of acquired ground lease agreements</t>
  </si>
  <si>
    <t>The following table summarizes the Company’s ground lease terms related to properties that are held subject to long-term noncancellable ground lease obligations: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is the lesser of 10% of FMV of the land or the minimum annual rent as calculated as of November 1, 2017 plus 75% of subsequent cumulative CPI changes. Percentage annual rent is gross income multiplied by 24.125%. This lease has been prepaid through October 31, 2017. 9300 Wilshire 8/14/2032 The ground rent is the greater of minimum annual rent or percentage annual rent. Percentage annual rent is gross income multiplied by 6%. Clocktower Square 9/26/2056 The ground rent is minimum annual rent (adjusted every 10 years) plus 25% of adjusted gross income (“AGI”) less minimum annual rent. Del Amo Office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oothill Research Center 6/30/2039 The ground rent is the greater of the minimum annual rent or percentage annual rent. The minimum annual rent is the lesser of 10% of FMV of the land or the previous year’s minimum annual rent plus 75% of CPI increase. Percentage annual rent is gross income multiplied by 24.125%. Lockheed 7/31/2040 The ground rent is the greater of the minimum annual rent or percentage annual rent. The minimum annual rent is the lesser of 10% of FMV of the land or the previous year’s minimum annual rent plus 75% of CPI increase. Percentage annual rent is Lockheed’s base rent multiplied by 24.125%. Metro Center 4/29/2054 Every 10 years rent adjusts to 7.233% of FMV of the land (since 2008) and adjusts to reflect the change in CPI from the preceding FMV adjustment date (since 2013). Page Mill Center 11/30/2041 The ground rent is minimum annual rent (adjusted on 1/1/2019 and 1/1/2029) plus 25% of AGI, less minimum annual rent. Page Mill Hill 11/17/2049 The ground rent is minimum annual rent (adjusted every 10 years) plus 60% of the average of the percentage annual rent for the previous 7 lease years. Palo Alto Square 11/30/2045 The ground rent is minimum annual rent (adjusted every 10 years starting 1/1/2022) plus 25% of AGI less minimum annual rent. Sunset Gower Studios 3/31/2060 Every 7 years rent adjusts to 7.5% of FMV of the land. Techmart Commerce Center 5/31/2053 Subject to a 10% increase every 5 years.</t>
  </si>
  <si>
    <t>Schedule of rent expense</t>
  </si>
  <si>
    <t>Contingent rental expense is recorded in the period in which the contingent event becomes probable. The Company recognized rent for ground leases and a corporate office lease as follows: Three Months Ended June 30, Six Months Ended June 30, 2017 2016 2017 2016 Contingent rental expense $ 1,650 $ 2,110 $ 3,834 $ 4,447 Minimum rental expense 3,055 3,497 6,251 6,994</t>
  </si>
  <si>
    <t>Schedule of future minimum lease payments</t>
  </si>
  <si>
    <t>The following table provides information regarding the Company’s future minimum lease payments for its ground leases (before the impact of extension options, if applicable) as of June 30, 2017 : Year Ground Leases (1) Remaining 2017 $ 6,385 2018 14,063 2019 14,113 2020 14,113 2021 14,113 Thereafter 395,386 Total $ 458,173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June 30, 2017 .</t>
  </si>
  <si>
    <t>Fair Value of Financial Instruments (Tables)</t>
  </si>
  <si>
    <t>Schedule of estimated fair value of derivatives measured by level of fair value hierarchy</t>
  </si>
  <si>
    <t>The Company’s financial assets and liabilities measured and reported at fair value on a recurring basis include the following as of: June 30, 2017 December 31, 2016 Level 1 Level 2 Level 3 Total Level 1 Level 2 Level 3 Total Derivative assets $ — $ 5,858 $ — $ 5,858 $ — $ 5,935 $ — $ 5,935 Derivative liabilities — 987 — 987 — 1,303 — 1,303</t>
  </si>
  <si>
    <t>Schedule of carrying value and fair value of notes payable</t>
  </si>
  <si>
    <t>The table below represents the carrying value and fair value of the Company’s notes payable as of: June 30, 2017 December 31, 2016 Carrying Value Fair Value Carrying Value Fair Value Unsecured notes payable (1) $ 1,935,000 $ 1,921,880 $ 2,025,000 $ 2,011,210 Secured notes payable (1) 681,568 669,651 682,839 669,924 _________________ (1) Amounts represent notes payable excluding net deferred financing costs.</t>
  </si>
  <si>
    <t>Stock-Based Compensation (Tables)</t>
  </si>
  <si>
    <t>Schedule of fair value assumptions</t>
  </si>
  <si>
    <t>The per unit fair value of 2017 OPP award granted was estimated on the date of grant using the following assumptions in the Monte Carlo valuation: Assumption Expected price volatility for the Company 24.00% Expected price volatility for the particular REIT index 17.00% Risk-free rate 1.47% Dividend yield 2.30%</t>
  </si>
  <si>
    <t>Schedule of classification and amount recognized for stock-based compensation</t>
  </si>
  <si>
    <t>The following table presents the classification and amount recognized for stock-based compensation related to the Company’s awards: Three Months Ended June 30, Six Months Ended June 30, Consolidated Financial Statement Classification 2017 2016 2017 2016 Expensed stock compensation $ 3,886 $ 3,301 $ 7,788 $ 6,643 General and administrative expenses Capitalized stock compensation 219 106 418 188 Deferred leasing costs and lease intangibles, net and tenant improvements Total stock compensation $ 4,105 $ 3,407 $ 8,206 $ 6,831 Additional paid-in capital and non-controlling interest—units in the operating partnership</t>
  </si>
  <si>
    <t>Earnings Per Share (Tables)</t>
  </si>
  <si>
    <t>Schedule of earnings per share</t>
  </si>
  <si>
    <t xml:space="preserve">The following table reconciles the numerator and denominator in computing Hudson Pacific Properties, Inc.’s basic and diluted earnings per share for net income available to common stockholders: Three Months Ended June 30, Six Months Ended June 30, 2017 2016 2017 2016 Numerator: Net income $ 6,954 $ 4,035 $ 31,107 $ 10,011 Income attributable to preferred units (159 ) (159 ) (318 ) (318 ) Income attributable to participating securities (255 ) (196 ) (495 ) (393 ) Income attributable to non-controlling interest in consolidated entities (2,974 ) (2,396 ) (6,011 ) (4,341 ) Income attributable to non-controlling units of the operating partnership (13 ) (445 ) (215 ) (1,867 ) Basic and diluted net income available to common stockholders $ 3,553 $ 839 $ 24,068 $ 3,092 Denominator: Basic weighted average common shares outstanding 155,290,559 95,145,496 151,640,853 92,168,432 Effect of dilutive instruments (1) 805,044 850,000 791,044 832,000 Diluted weighted average common shares outstanding 156,095,603 95,995,496 152,431,897 93,000,432 Basic earnings per common share $ 0.02 $ 0.01 $ 0.16 $ 0.03 Diluted earnings per common share $ 0.02 $ 0.01 $ 0.16 $ 0.03 ________________ (1) The Company includes unvested awards and convertible common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The following table reconciles the numerator and denominator in computing Hudson Pacific Properties, L.P.’s basic and diluted earnings per unit for net income available to common unitholders: Three Months Ended June 30, Six Months Ended June 30, 2017 2016 2017 2016 Numerator: Net income $ 6,954 $ 4,035 $ 31,107 $ 10,011 Income attributable to preferred units (159 ) (159 ) (318 ) (318 ) Income attributable to participating securities (255 ) (196 ) (495 ) (393 ) Income attributable to non-controlling interest in consolidated entities (2,974 ) (2,396 ) (6,011 ) (4,341 ) Basic and diluted net income available to common unitholders $ 3,566 $ 1,284 $ 24,283 $ 4,959 Denominator: Basic weighted average common units outstanding 155,859,604 145,549,363 152,647,055 145,518,523 Effect of dilutive instruments (1) 805,044 850,000 791,045 832,000 Diluted weighted average common units outstanding 156,664,648 146,399,363 153,438,100 146,350,523 Basic earnings per common unit $ 0.02 $ 0.01 $ 0.16 $ 0.03 Diluted earnings per common unit $ 0.02 $ 0.01 $ 0.16 $ 0.03 ___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 </t>
  </si>
  <si>
    <t>Equity (Tables)</t>
  </si>
  <si>
    <t xml:space="preserve">The table below presents the effect of the Company’s derivative instruments on accumulated other comprehensive income (“OCI”): Hudson Pacific Properties, Inc. Stockholders ’ Equity Non-controlling Interest—Units in the Operating Partnership Total Equity Balance at January 1, 2017 $ 9,496 $ (3,618 ) $ 5,878 Unrealized loss recognized in OCI due to change in fair value (2,833 ) (3 ) (2,836 ) Loss reclassified from OCI into income (as interest expense) 2,919 21 2,940 Net change in OCI related to derivative instruments 86 18 104 Reclassification related to redemption of common units in the operating partnership (3,622 ) 3,622 — Balance at June 30, 2017 $ 5,960 $ 22 $ 5,982 </t>
  </si>
  <si>
    <t>Schedule of ownership of common units including unvested restricted units</t>
  </si>
  <si>
    <t xml:space="preserve">The following table summarizes the ownership of common units, excluding unvested restricted units as of: June 30, 2017 December 31, 2016 Company-owned common units in the operating partnership 155,301,850 136,492,235 Company’s ownership interest percentage 99.6 % 93.5 % Non-controlling common units in the operating partnership (1) 569,045 9,450,620 Non-controlling ownership interest percentage (1) 0.4 % 6.5 % _________________ (1) Represents common units held by certain of the Company’s executive officers and directors, certain of their affiliates and other outside investors. </t>
  </si>
  <si>
    <t>Cash Flow Reconciliation (Tables)</t>
  </si>
  <si>
    <t>Schedule of Cash and Cash Equivalents</t>
  </si>
  <si>
    <t>The following table provides a reconciliation of cash and cash equivalents and restricted cash at the beginning and end of the periods presented: Six Months Ended June 30, 2017 2016 Beginning of period: Cash and cash equivalents $ 83,015 $ 53,551 Restricted cash 25,177 18,010 Total $ 108,192 $ 71,561 End of period: Cash and cash equivalents $ 73,242 $ 337,400 Restricted cash 17,284 19,166 Total $ 90,526 $ 356,566</t>
  </si>
  <si>
    <t>Restrictions on Cash and Cash Equivalents</t>
  </si>
  <si>
    <t>Organization (Details) $ in Millions</t>
  </si>
  <si>
    <t>Apr. 01, 2015USD ($)ft²projectpropertyshares</t>
  </si>
  <si>
    <t>Jun. 30, 2017ft²property</t>
  </si>
  <si>
    <t>Business Acquisition [Line Items]</t>
  </si>
  <si>
    <t>Area of real estate property (in square feet) | ft²</t>
  </si>
  <si>
    <t>Number of real estate properties (in properties) | property</t>
  </si>
  <si>
    <t>Office | Northern California</t>
  </si>
  <si>
    <t>Office | Southern California</t>
  </si>
  <si>
    <t>Office | Pacific Northwest</t>
  </si>
  <si>
    <t>Media and Entertainment Properties</t>
  </si>
  <si>
    <t>Media and Entertainment Properties | Southern California</t>
  </si>
  <si>
    <t>EOP Northern California Portfolio</t>
  </si>
  <si>
    <t>Gross payments to acquire business | $</t>
  </si>
  <si>
    <t>Consideration transferred, common units (in shares) | shares</t>
  </si>
  <si>
    <t>EOP Northern California Portfolio | Office Building</t>
  </si>
  <si>
    <t>Number of real estate properties acquired (in properties) | property</t>
  </si>
  <si>
    <t>EOP Northern California Portfolio | Development Parcel</t>
  </si>
  <si>
    <t>Number of development projects acquired (in projects) | project</t>
  </si>
  <si>
    <t>Summary of Significant Accounting Policies - Narrative (Details) $ in Thousands</t>
  </si>
  <si>
    <t>Jun. 30, 2017USD ($)</t>
  </si>
  <si>
    <t>Jun. 30, 2017USD ($)revenue_streamjoint_venture</t>
  </si>
  <si>
    <t>Dec. 31, 2016joint_venture</t>
  </si>
  <si>
    <t>Variable Interest Entity [Line Items]</t>
  </si>
  <si>
    <t>Number of joint ventures consolidated (in joint ventures) | joint_venture</t>
  </si>
  <si>
    <t>Number of revenue streams identified | revenue_stream</t>
  </si>
  <si>
    <t>Number of revenue streams with a change in accounting principle effective January 1, 2018 | revenue_stream</t>
  </si>
  <si>
    <t>Number of revenue streams with a change in accounting principle effective January 1, 2019 | revenue_stream</t>
  </si>
  <si>
    <t>Indirect leasing costs capitalized during period | $</t>
  </si>
  <si>
    <t>Ground Lease</t>
  </si>
  <si>
    <t>Future undiscounted minimum lease payments on ground leases | $</t>
  </si>
  <si>
    <t>Primary Beneficiary</t>
  </si>
  <si>
    <t>Not Primary Beneficiary</t>
  </si>
  <si>
    <t>Investment in Real Estate - Summary of Properties Acquired (Details) $ in Thousands</t>
  </si>
  <si>
    <t>Jun. 29, 2017USD ($)ft²</t>
  </si>
  <si>
    <t>Jun. 15, 2017USD ($)</t>
  </si>
  <si>
    <t>May 01, 2017USD ($)ft²a</t>
  </si>
  <si>
    <t>Apr. 30, 2017USD ($)</t>
  </si>
  <si>
    <t>Jun. 30, 2017USD ($)ft²</t>
  </si>
  <si>
    <t>Real Estate [Line Items]</t>
  </si>
  <si>
    <t>Area of real estate acquired (in square feet or acres) | ft²</t>
  </si>
  <si>
    <t>Purchase Price</t>
  </si>
  <si>
    <t>Deferred leasing costs and in-place lease intangible assets</t>
  </si>
  <si>
    <t>Total asset assumed</t>
  </si>
  <si>
    <t>Area of real estate property (in acres) | ft²</t>
  </si>
  <si>
    <t>Deferred leasing costs and in-place lease intangibles</t>
  </si>
  <si>
    <t>Weighted average amortization period (in years)</t>
  </si>
  <si>
    <t>1 year 2 months 15 days</t>
  </si>
  <si>
    <t>Sunset Las Palmas Studios</t>
  </si>
  <si>
    <t>Equipment purchased, not included in studio acquisition</t>
  </si>
  <si>
    <t>Sunset Las Palmas Studios | Revolving Credit Facility</t>
  </si>
  <si>
    <t>Proceeds from unsecured revolving credit facility</t>
  </si>
  <si>
    <t>11601 Wilshire</t>
  </si>
  <si>
    <t>6666 Santa Monica</t>
  </si>
  <si>
    <t>Media &amp; Entertainment | Sunset Las Palmas Studios</t>
  </si>
  <si>
    <t>Area of real estate property (in acres) | a</t>
  </si>
  <si>
    <t>Media &amp; Entertainment | 6666 Santa Monica</t>
  </si>
  <si>
    <t>Office | 11601 Wilshire</t>
  </si>
  <si>
    <t>Investment in Real Estate - Summary of Property Sold (Details)</t>
  </si>
  <si>
    <t>Mar. 21, 2017USD ($)ft²</t>
  </si>
  <si>
    <t>Feb. 14, 2017USD ($)ft²</t>
  </si>
  <si>
    <t>Jun. 30, 2017USD ($)property</t>
  </si>
  <si>
    <t>Jun. 30, 2016USD ($)</t>
  </si>
  <si>
    <t>Jun. 30, 2017USD ($)ft²property</t>
  </si>
  <si>
    <t>Dec. 31, 2016property</t>
  </si>
  <si>
    <t>Sales Price</t>
  </si>
  <si>
    <t>Number of properties held for sale (in properties) | property</t>
  </si>
  <si>
    <t>Long-lived asset impairment charges</t>
  </si>
  <si>
    <t>222 Kearny Street</t>
  </si>
  <si>
    <t>3402 Pico Boulevard</t>
  </si>
  <si>
    <t>Deferred Leasing Costs and Lease Intangibles, net - Schedule of Finite-Lived Intangible Assets and Liabilities (Details) - USD ($) $ in Thousands</t>
  </si>
  <si>
    <t>Finite-Lived Intangible Assets, Net [Abstract]</t>
  </si>
  <si>
    <t>Deferred leasing costs and lease intangibles, net</t>
  </si>
  <si>
    <t>Other Liabilities, Unclassified [Abstract]</t>
  </si>
  <si>
    <t>Below and above market ground leases, net</t>
  </si>
  <si>
    <t>Below Market Leases</t>
  </si>
  <si>
    <t>Below and above market ground leases</t>
  </si>
  <si>
    <t>Below and above market ground leases, accumulated amortization</t>
  </si>
  <si>
    <t>Above Market Ground Leases</t>
  </si>
  <si>
    <t>Above-market leases</t>
  </si>
  <si>
    <t>Accumulated amortization</t>
  </si>
  <si>
    <t>Below-market ground leases</t>
  </si>
  <si>
    <t>Accounts Receivable, net (Details) - USD ($) $ in Thousands</t>
  </si>
  <si>
    <t>Allowance for doubtful accounts</t>
  </si>
  <si>
    <t>Straight-line Rent Receivables, net (Details) - USD ($) $ in Thousands</t>
  </si>
  <si>
    <t>Straight-line rent receivables</t>
  </si>
  <si>
    <t>Valuation Allowances and Reserves, Balance</t>
  </si>
  <si>
    <t>Investment in Unconsolidated Entities (Details) - USD ($) $ in Thousands</t>
  </si>
  <si>
    <t>Jun. 15, 2017</t>
  </si>
  <si>
    <t>Jun. 13, 2017</t>
  </si>
  <si>
    <t>Jul. 01, 2016</t>
  </si>
  <si>
    <t>Jun. 16, 2016</t>
  </si>
  <si>
    <t>Schedule of Equity Method Investments [Line Items]</t>
  </si>
  <si>
    <t>Return of capital from joint venture</t>
  </si>
  <si>
    <t>11601 Wilshire Boulevard Office Building</t>
  </si>
  <si>
    <t>Real estate property, ownership (as a percent)</t>
  </si>
  <si>
    <t>28.00%</t>
  </si>
  <si>
    <t>11601 Wilshire Boulevard Office Building | Office</t>
  </si>
  <si>
    <t>Santa Clara, CA Joint Venture</t>
  </si>
  <si>
    <t>21.00%</t>
  </si>
  <si>
    <t>Goodwill (Details) - USD ($)</t>
  </si>
  <si>
    <t>Goodwill impairment during period</t>
  </si>
  <si>
    <t>Notes Payable, net - Summary of Notes Payable (Details) - USD ($) $ in Thousands</t>
  </si>
  <si>
    <t>Notes payable</t>
  </si>
  <si>
    <t>Deferred financing costs, net</t>
  </si>
  <si>
    <t>Short-term Debt [Line Items]</t>
  </si>
  <si>
    <t>Deferred financing costs</t>
  </si>
  <si>
    <t>Notes Payable, net - Summary of Outstanding Indebtedness (Details) - USD ($) $ in Thousands</t>
  </si>
  <si>
    <t>May 03, 2016</t>
  </si>
  <si>
    <t>Jul. 31, 2013</t>
  </si>
  <si>
    <t>Debt Instrument [Line Items]</t>
  </si>
  <si>
    <t>Principal Amount</t>
  </si>
  <si>
    <t>Deferred Financing Costs, net</t>
  </si>
  <si>
    <t>Met Park North</t>
  </si>
  <si>
    <t>Debt instrument, term (in years)</t>
  </si>
  <si>
    <t>7 years</t>
  </si>
  <si>
    <t>Met Park North | LIBOR</t>
  </si>
  <si>
    <t>Basis spread on variable rate (as a percent)</t>
  </si>
  <si>
    <t>1.55%</t>
  </si>
  <si>
    <t>Pinnacle I</t>
  </si>
  <si>
    <t>5 years</t>
  </si>
  <si>
    <t>Unsecured Debt</t>
  </si>
  <si>
    <t>Unsecured Debt | Revolving Credit Facility 2014</t>
  </si>
  <si>
    <t>Unsecured Debt | Revolving Credit Facility 2014 | LIBOR | Minimum</t>
  </si>
  <si>
    <t>1.15%</t>
  </si>
  <si>
    <t>Unsecured Debt | Revolving Credit Facility 2014 | LIBOR | Maximum</t>
  </si>
  <si>
    <t>1.85%</t>
  </si>
  <si>
    <t>Unsecured Debt | 5-Year Term Loan due April 2020</t>
  </si>
  <si>
    <t>Unsecured Debt | 5-Year Term Loan due April 2020 | LIBOR | Minimum</t>
  </si>
  <si>
    <t>1.30%</t>
  </si>
  <si>
    <t>Unsecured Debt | 5-Year Term Loan due April 2020 | LIBOR | Maximum</t>
  </si>
  <si>
    <t>2.20%</t>
  </si>
  <si>
    <t>Unsecured Debt | 5-Year Term Loan due November 2020</t>
  </si>
  <si>
    <t>Unsecured Debt | 5-Year Term Loan due November 2020 | LIBOR | Minimum</t>
  </si>
  <si>
    <t>Unsecured Debt | 5-Year Term Loan due November 2020 | LIBOR | Maximum</t>
  </si>
  <si>
    <t>Unsecured Debt | 7-Year Term Loan due April 2022</t>
  </si>
  <si>
    <t>Unsecured Debt | 7-Year Term Loan due April 2022 | LIBOR | Minimum</t>
  </si>
  <si>
    <t>1.60%</t>
  </si>
  <si>
    <t>Unsecured Debt | 7-Year Term Loan due April 2022 | LIBOR | Maximum</t>
  </si>
  <si>
    <t>2.55%</t>
  </si>
  <si>
    <t>Unsecured Debt | 7-Year Term Loan due November 2022</t>
  </si>
  <si>
    <t>Unsecured Debt | 7-Year Term Loan due November 2022 | LIBOR | Minimum</t>
  </si>
  <si>
    <t>Unsecured Debt | 7-Year Term Loan due November 2022 | LIBOR | Maximum</t>
  </si>
  <si>
    <t>Unsecured Debt | Series A Notes</t>
  </si>
  <si>
    <t>Interest Rate (as a percent)</t>
  </si>
  <si>
    <t>4.34%</t>
  </si>
  <si>
    <t>Unsecured Debt | Series E Notes</t>
  </si>
  <si>
    <t>3.66%</t>
  </si>
  <si>
    <t>Unsecured Debt | Series B Notes</t>
  </si>
  <si>
    <t>4.69%</t>
  </si>
  <si>
    <t>Unsecured Debt | Series D Notes</t>
  </si>
  <si>
    <t>3.98%</t>
  </si>
  <si>
    <t>Unsecured Debt | Series C Notes</t>
  </si>
  <si>
    <t>4.79%</t>
  </si>
  <si>
    <t>Secured Debt</t>
  </si>
  <si>
    <t>Secured Debt | Rincon Center</t>
  </si>
  <si>
    <t>5.13%</t>
  </si>
  <si>
    <t>Secured Debt | Sunset Gower/Sunset Bronson</t>
  </si>
  <si>
    <t>Secured Debt | Sunset Gower/Sunset Bronson | LIBOR</t>
  </si>
  <si>
    <t>2.25%</t>
  </si>
  <si>
    <t>Secured Debt | Met Park North</t>
  </si>
  <si>
    <t>Secured Debt | Met Park North | LIBOR</t>
  </si>
  <si>
    <t>Secured Debt | 10950 Washington</t>
  </si>
  <si>
    <t>5.32%</t>
  </si>
  <si>
    <t>Secured Debt | Pinnacle I</t>
  </si>
  <si>
    <t>3.95%</t>
  </si>
  <si>
    <t>Secured Debt | Element LA</t>
  </si>
  <si>
    <t>4.59%</t>
  </si>
  <si>
    <t>Secured Debt | Pinnacle II</t>
  </si>
  <si>
    <t>4.30%</t>
  </si>
  <si>
    <t>Secured Debt | Hill7</t>
  </si>
  <si>
    <t>3.38%</t>
  </si>
  <si>
    <t>Notes Payable, net - Narrative (Details)</t>
  </si>
  <si>
    <t>May 03, 2016USD ($)</t>
  </si>
  <si>
    <t>Apr. 01, 2015USD ($)derivative</t>
  </si>
  <si>
    <t>Jul. 31, 2013USD ($)</t>
  </si>
  <si>
    <t>Dec. 31, 2016USD ($)</t>
  </si>
  <si>
    <t>Jul. 31, 2016USD ($)derivative</t>
  </si>
  <si>
    <t>Jun. 01, 2016</t>
  </si>
  <si>
    <t>May 01, 2015</t>
  </si>
  <si>
    <t>Duration used in interest rate calculation (in days)</t>
  </si>
  <si>
    <t>360 days</t>
  </si>
  <si>
    <t>Joint Venture That Owns Pinnacle I and II</t>
  </si>
  <si>
    <t>65.00%</t>
  </si>
  <si>
    <t>Joint Venture With The Canadian Pension Plan Investment Board</t>
  </si>
  <si>
    <t>Debt instrument, extension period (in years)</t>
  </si>
  <si>
    <t>2 years</t>
  </si>
  <si>
    <t>55.00%</t>
  </si>
  <si>
    <t>Interest Rate Contract</t>
  </si>
  <si>
    <t>Notional amount</t>
  </si>
  <si>
    <t>Number of derivative instruments held (in derivatives) | derivative</t>
  </si>
  <si>
    <t>7-Year Term Loan due November 2022 | Interest Rate Contract</t>
  </si>
  <si>
    <t>Rincon Center And 10950 Washington</t>
  </si>
  <si>
    <t>Service payment term (in years)</t>
  </si>
  <si>
    <t>30 years</t>
  </si>
  <si>
    <t>Adjusted interest rate (as a percent)</t>
  </si>
  <si>
    <t>3.71%</t>
  </si>
  <si>
    <t>Sunset Gower/Sunset Bronson</t>
  </si>
  <si>
    <t>Principal amount guaranteed (as a percent)</t>
  </si>
  <si>
    <t>19.50%</t>
  </si>
  <si>
    <t>Maximum exposure for guarantee</t>
  </si>
  <si>
    <t>1 year</t>
  </si>
  <si>
    <t>Unsecured Debt | 5 Year Term Loan Facility 2015</t>
  </si>
  <si>
    <t>Unsecured Debt | 5 Year Term Loan Facility 2015 | Minimum</t>
  </si>
  <si>
    <t>2.75%</t>
  </si>
  <si>
    <t>2.66%</t>
  </si>
  <si>
    <t>Unsecured Debt | 5 Year Term Loan Facility 2015 | Maximum</t>
  </si>
  <si>
    <t>3.65%</t>
  </si>
  <si>
    <t>3.56%</t>
  </si>
  <si>
    <t>Unsecured Debt | 7 Year Term Loan Facility 2015</t>
  </si>
  <si>
    <t>Unsecured Debt | 7 Year Term Loan Facility 2015 | Minimum</t>
  </si>
  <si>
    <t>3.36%</t>
  </si>
  <si>
    <t>3.21%</t>
  </si>
  <si>
    <t>Unsecured Debt | 7 Year Term Loan Facility 2015 | Maximum</t>
  </si>
  <si>
    <t>4.31%</t>
  </si>
  <si>
    <t>4.16%</t>
  </si>
  <si>
    <t>Unsecured Debt | 7-Year Term Loan due November 2022 | Minimum</t>
  </si>
  <si>
    <t>3.03%</t>
  </si>
  <si>
    <t>Unsecured Debt | 7-Year Term Loan due November 2022 | Maximum</t>
  </si>
  <si>
    <t>Notes Payable, net - Schedule of Maturities of Long-term Debt (Details) - USD ($) $ in Thousands</t>
  </si>
  <si>
    <t>Thereafter</t>
  </si>
  <si>
    <t>Notes Payable, net - Unsecured Revolving Credit Facility (Details) - USD ($)</t>
  </si>
  <si>
    <t>Line of Credit Facility [Line Items]</t>
  </si>
  <si>
    <t>Revolving Credit Facility 2014 | Unsecured Debt</t>
  </si>
  <si>
    <t>Remaining borrowing capacity</t>
  </si>
  <si>
    <t>Total borrowing capacity</t>
  </si>
  <si>
    <t>Revolving Credit Facility 2014 | Unsecured Debt | Minimum</t>
  </si>
  <si>
    <t>Facility fee-annual rate (as a percent)</t>
  </si>
  <si>
    <t>0.20%</t>
  </si>
  <si>
    <t>Revolving Credit Facility 2014 | Unsecured Debt | Maximum</t>
  </si>
  <si>
    <t>0.35%</t>
  </si>
  <si>
    <t>Revolving Credit Facility 2014 | Unsecured Debt | LIBOR | Minimum</t>
  </si>
  <si>
    <t>Revolving Credit Facility 2014 | Unsecured Debt | LIBOR | Maximum</t>
  </si>
  <si>
    <t>Notes Payable, net - Covenant Summaries (Details) - Hudson Pacific Partners L.P.</t>
  </si>
  <si>
    <t>Leverage ratio</t>
  </si>
  <si>
    <t>Unencumbered leverage ratio</t>
  </si>
  <si>
    <t>Fixed charge coverage ratio</t>
  </si>
  <si>
    <t>Secured indebtedness leverage ratio</t>
  </si>
  <si>
    <t>Unsecured interest coverage ratio</t>
  </si>
  <si>
    <t>Notes Payable, net - Interest Expense (Details) - USD ($) $ in Thousands</t>
  </si>
  <si>
    <t>Gross interest expense</t>
  </si>
  <si>
    <t>Capitalized interest</t>
  </si>
  <si>
    <t>Interest Expense</t>
  </si>
  <si>
    <t>Derivative Instruments - Narrative (Details)</t>
  </si>
  <si>
    <t>Jun. 30, 2017USD ($)derivative</t>
  </si>
  <si>
    <t>Dec. 31, 2016USD ($)derivative</t>
  </si>
  <si>
    <t>Derivative</t>
  </si>
  <si>
    <t>Cash flow hedge adjustment</t>
  </si>
  <si>
    <t>5 Year Term Loan Facility 2015 | Unsecured Debt</t>
  </si>
  <si>
    <t>5 Year Term Loan Facility 2015 | Unsecured Debt | Minimum</t>
  </si>
  <si>
    <t>5 Year Term Loan Facility 2015 | Unsecured Debt | Maximum</t>
  </si>
  <si>
    <t>New Credit Agreement - Term Loan | Unsecured Debt | LIBOR | Minimum</t>
  </si>
  <si>
    <t>New Credit Agreement - Term Loan | Unsecured Debt | LIBOR | Maximum</t>
  </si>
  <si>
    <t>7 Year Term Loan Facility 2015 | Unsecured Debt</t>
  </si>
  <si>
    <t>Face amount</t>
  </si>
  <si>
    <t>7 Year Term Loan Facility 2015 | Unsecured Debt | Minimum</t>
  </si>
  <si>
    <t>7 Year Term Loan Facility 2015 | Unsecured Debt | Maximum</t>
  </si>
  <si>
    <t>7-Year Term Loan due November 2022 | Unsecured Debt</t>
  </si>
  <si>
    <t>7-Year Term Loan due November 2022 | Unsecured Debt | Minimum</t>
  </si>
  <si>
    <t>7-Year Term Loan due November 2022 | Unsecured Debt | Maximum</t>
  </si>
  <si>
    <t>7-Year Term Loan due November 2022 | Unsecured Debt | LIBOR | Minimum</t>
  </si>
  <si>
    <t>7-Year Term Loan due November 2022 | Unsecured Debt | LIBOR | Maximum</t>
  </si>
  <si>
    <t>Interest Rate Contract | 5 Year Term Loan Facility 2015</t>
  </si>
  <si>
    <t>Fixed interest rate (as a percent)</t>
  </si>
  <si>
    <t>1.36%</t>
  </si>
  <si>
    <t>Interest Rate Contract | 7 Year Term Loan Facility 2015</t>
  </si>
  <si>
    <t>1.61%</t>
  </si>
  <si>
    <t>Unrealized gain (loss) on derivative, ineffective portion</t>
  </si>
  <si>
    <t>Interest Rate Contract | 7-Year Term Loan due November 2022</t>
  </si>
  <si>
    <t>1.43%</t>
  </si>
  <si>
    <t>Interest Rate Contract | Met Park North | LIBOR</t>
  </si>
  <si>
    <t>Interest rate cap (as a percent)</t>
  </si>
  <si>
    <t>2.16%</t>
  </si>
  <si>
    <t>Interest Rate Contract, Instrument A | 5 Year Term Loan Facility 2015</t>
  </si>
  <si>
    <t>Notional amount of interest rate cash flow hedge derivatives</t>
  </si>
  <si>
    <t>Interest Rate Swap | 7 Year Term Loan Facility 2015 | Unsecured Debt</t>
  </si>
  <si>
    <t>Interest Rate Floor | 7-Year Term Loan due November 2022 | LIBOR</t>
  </si>
  <si>
    <t>Derivative, interest rate floor (as a percent)</t>
  </si>
  <si>
    <t>0.00%</t>
  </si>
  <si>
    <t>Designated as Hedging Instrument | LIBOR</t>
  </si>
  <si>
    <t>Designated as Hedging Instrument | Interest Rate Cap</t>
  </si>
  <si>
    <t>Future Minimum Lease Payments - Schedule of Ground Leases (Details) - Ground Lease</t>
  </si>
  <si>
    <t>3400 Hillview</t>
  </si>
  <si>
    <t>Operating Leased Assets [Line Items]</t>
  </si>
  <si>
    <t>Minimum annual rent calculation, percent of fair market value (as a percent)</t>
  </si>
  <si>
    <t>10.00%</t>
  </si>
  <si>
    <t>Percentage annual rent calculation, percent of AGI less minimum annual rent (as a percent)</t>
  </si>
  <si>
    <t>24.125%</t>
  </si>
  <si>
    <t>Minimum annual rent calculation, percent of CPI, next five years (as a percent)</t>
  </si>
  <si>
    <t>75.00%</t>
  </si>
  <si>
    <t>Minimum annual rent calculation, percent of CPI, thereafter (as a percent)</t>
  </si>
  <si>
    <t>Minimum annual rent calculation, cumulative increases in consumer price index</t>
  </si>
  <si>
    <t>9300 Wilshire</t>
  </si>
  <si>
    <t>Minimum annual rent calculation, percent of increase (as a percent)</t>
  </si>
  <si>
    <t>6.00%</t>
  </si>
  <si>
    <t>Clocktower Square</t>
  </si>
  <si>
    <t>Frequency of rent adjustments (in years)</t>
  </si>
  <si>
    <t>10 years</t>
  </si>
  <si>
    <t>25.00%</t>
  </si>
  <si>
    <t>Del Amo Office</t>
  </si>
  <si>
    <t>Lease rent expense</t>
  </si>
  <si>
    <t>Foothill Research Center</t>
  </si>
  <si>
    <t>Minimum annual rent calculation, percent of CPI (as a percent)</t>
  </si>
  <si>
    <t>Lockheed</t>
  </si>
  <si>
    <t>Metro Center</t>
  </si>
  <si>
    <t>7.233%</t>
  </si>
  <si>
    <t>Page Mill Center</t>
  </si>
  <si>
    <t>Page Mill Hill</t>
  </si>
  <si>
    <t>Minimum annual rent calculation, percent of annual rent (as a percent)</t>
  </si>
  <si>
    <t>60.00%</t>
  </si>
  <si>
    <t>Palo Alto Square</t>
  </si>
  <si>
    <t>Sunset Gower Studios</t>
  </si>
  <si>
    <t>7.50%</t>
  </si>
  <si>
    <t>Techmart Commerce Center</t>
  </si>
  <si>
    <t>Future Minimum Lease Payments - Schedule of Future Minimum Lease Payments (Details) - USD ($) $ in Thousands</t>
  </si>
  <si>
    <t>Contingent rental expense</t>
  </si>
  <si>
    <t>Minimum rental expense</t>
  </si>
  <si>
    <t>Operating Leases, Future Minimum Payments Due, Fiscal Year Maturity [Abstract]</t>
  </si>
  <si>
    <t>Fair Value of Financial Instruments - Fair Value, Recurring and Nonrecurring (Details) - USD ($) $ in Thousands</t>
  </si>
  <si>
    <t>Fair Value, Balance Sheet Grouping, Financial Statement Captions</t>
  </si>
  <si>
    <t>Carrying Value | Unsecured Debt</t>
  </si>
  <si>
    <t>Carrying Value | Secured Debt</t>
  </si>
  <si>
    <t>Stock-Based Compensation (Details) - USD ($)</t>
  </si>
  <si>
    <t>1 Months Ended</t>
  </si>
  <si>
    <t>Dec. 31, 2015</t>
  </si>
  <si>
    <t>Share-based Compensation Arrangement by Share-based Payment Award [Line Items]</t>
  </si>
  <si>
    <t>Vesting percentage after initial performance period (in years)</t>
  </si>
  <si>
    <t>50.00%</t>
  </si>
  <si>
    <t>Risk-free rate (as a percent)</t>
  </si>
  <si>
    <t>1.47%</t>
  </si>
  <si>
    <t>Dividend yield (as a percent)</t>
  </si>
  <si>
    <t>2.30%</t>
  </si>
  <si>
    <t>The Company</t>
  </si>
  <si>
    <t>Expected volatility rate (as a percent)</t>
  </si>
  <si>
    <t>24.00%</t>
  </si>
  <si>
    <t>SNL Equity REIT Index</t>
  </si>
  <si>
    <t>17.00%</t>
  </si>
  <si>
    <t>Existing and Newly Elected Board Member</t>
  </si>
  <si>
    <t>Award vesting period (in years)</t>
  </si>
  <si>
    <t>3 years</t>
  </si>
  <si>
    <t>Employees</t>
  </si>
  <si>
    <t>Employees | Restricted Stock</t>
  </si>
  <si>
    <t>4 years</t>
  </si>
  <si>
    <t>One-Time Retention Awards</t>
  </si>
  <si>
    <t>Award vesting rights (as a percent)</t>
  </si>
  <si>
    <t>Outperformance Program</t>
  </si>
  <si>
    <t>Maximum bonus pool</t>
  </si>
  <si>
    <t>Mandatory holding period (in years)</t>
  </si>
  <si>
    <t>Outperformance Program | Additional paid-in capital and non-controlling interest—units in the operating partnership</t>
  </si>
  <si>
    <t>Share-based compensation expense</t>
  </si>
  <si>
    <t>Outperformance Program | General and administrative expenses</t>
  </si>
  <si>
    <t>Outperformance Program | Deferred leasing costs and lease intangibles, net and tenant improvements</t>
  </si>
  <si>
    <t>Outperformance Program | Restricted Stock</t>
  </si>
  <si>
    <t>Outperformance Plan Prior To 2017</t>
  </si>
  <si>
    <t>Performance period (in years)</t>
  </si>
  <si>
    <t>Earnings Per Share (Details) - USD ($) $ / shares in Units, $ in Thousands</t>
  </si>
  <si>
    <t>Numerator:</t>
  </si>
  <si>
    <t>Income attributable to non-controlling units of the operating partnership</t>
  </si>
  <si>
    <t>Denominator:</t>
  </si>
  <si>
    <t>Basic weighted average common shares outstanding (in shares)</t>
  </si>
  <si>
    <t>Effect of dilutive instruments (in shares)</t>
  </si>
  <si>
    <t>Diluted weighted average common shares outstanding (in shares)</t>
  </si>
  <si>
    <t>Basic earnings per common share (in dollars per share)</t>
  </si>
  <si>
    <t>Diluted earnings per common share (in dollars per share)</t>
  </si>
  <si>
    <t>Basic weighted average common units outstanding (in shares)</t>
  </si>
  <si>
    <t>Diluted weighted average common units outstanding (in shares)</t>
  </si>
  <si>
    <t>Equity - Schedule of Other Comprehensive Income (Details) - USD ($) $ in Thousands</t>
  </si>
  <si>
    <t>AOCI Including Portion Attributable to Noncontrolling Interest, Net of Tax [Roll Forward]</t>
  </si>
  <si>
    <t>Beginning Balance</t>
  </si>
  <si>
    <t>Reclassification related to redemption of common units in the operating partnership</t>
  </si>
  <si>
    <t>Ending Balance</t>
  </si>
  <si>
    <t>Total Equity</t>
  </si>
  <si>
    <t>Unrealized loss recognized in OCI due to change in fair value</t>
  </si>
  <si>
    <t>Loss reclassified from OCI into income (as interest expense)</t>
  </si>
  <si>
    <t>Hudson Pacific Properties, Inc. Stockholders’ Equity</t>
  </si>
  <si>
    <t>Non-controlling Interest—Units in the Operating Partnership</t>
  </si>
  <si>
    <t>Equity - Narrative (Details)</t>
  </si>
  <si>
    <t>Mar. 03, 2017USD ($)shares</t>
  </si>
  <si>
    <t>Jan. 10, 2017USD ($)shares</t>
  </si>
  <si>
    <t>Oct. 31, 2016USD ($)</t>
  </si>
  <si>
    <t>Jan. 31, 2015USD ($)</t>
  </si>
  <si>
    <t>Jun. 30, 2017ft²building$ / sharesshares</t>
  </si>
  <si>
    <t>Jun. 30, 2016$ / shares</t>
  </si>
  <si>
    <t>Jun. 30, 2017USD ($)ft²building$ / sharesshares</t>
  </si>
  <si>
    <t>Jun. 30, 2016USD ($)$ / shares</t>
  </si>
  <si>
    <t>Dec. 31, 2016shares</t>
  </si>
  <si>
    <t>Jan. 20, 2016USD ($)</t>
  </si>
  <si>
    <t>Jun. 30, 2013</t>
  </si>
  <si>
    <t>May 31, 2013</t>
  </si>
  <si>
    <t>Class of Stock [Line Items]</t>
  </si>
  <si>
    <t>Company-owned common units in the operating partnership (in shares) | shares</t>
  </si>
  <si>
    <t>Company's ownership interest percentage (as a percent)</t>
  </si>
  <si>
    <t>99.60%</t>
  </si>
  <si>
    <t>93.50%</t>
  </si>
  <si>
    <t>Non-controlling ownership interest percentage (as a percent)</t>
  </si>
  <si>
    <t>0.40%</t>
  </si>
  <si>
    <t>6.50%</t>
  </si>
  <si>
    <t>Shares issued during period (in shares) | shares</t>
  </si>
  <si>
    <t>Stock repurchase program authorized</t>
  </si>
  <si>
    <t>Common dividends declared (in usd per share) | $ / shares</t>
  </si>
  <si>
    <t>At-the-Market</t>
  </si>
  <si>
    <t>Maximum shares authorized, value</t>
  </si>
  <si>
    <t>Unsecured revolving credit facility outstanding</t>
  </si>
  <si>
    <t>Interest rate of preferred stock (as a percent)</t>
  </si>
  <si>
    <t>Shares outstanding of preferred stock (in shares) | shares</t>
  </si>
  <si>
    <t>Liquidation preference of preferred stock (dollars per share) | $ / shares</t>
  </si>
  <si>
    <t>Preferred dividends declared (dollars per share) | $ / shares</t>
  </si>
  <si>
    <t>Hill7 Office Development</t>
  </si>
  <si>
    <t>Pinnacle JV</t>
  </si>
  <si>
    <t>Number of buildings in property (in buildings) | building</t>
  </si>
  <si>
    <t>Ownership interest in property (as a percent)</t>
  </si>
  <si>
    <t>98.25%</t>
  </si>
  <si>
    <t>Canada Pension Plan Investment Board</t>
  </si>
  <si>
    <t>45.00%</t>
  </si>
  <si>
    <t>Total consideration</t>
  </si>
  <si>
    <t>Performance units</t>
  </si>
  <si>
    <t>Conversion ratio</t>
  </si>
  <si>
    <t>Canada Pension Plan Investment Board | 1455 Market Street</t>
  </si>
  <si>
    <t>Non-controlling common units in the operating partnership (in shares) | shares</t>
  </si>
  <si>
    <t>Partnership Interest</t>
  </si>
  <si>
    <t>Related Party Transactions - Narrative (Details) $ in Thousands</t>
  </si>
  <si>
    <t>Mar. 03, 2017shares</t>
  </si>
  <si>
    <t>Jul. 01, 2016USD ($)ft²</t>
  </si>
  <si>
    <t>Dec. 16, 2015ft²</t>
  </si>
  <si>
    <t>Apr. 01, 2015USD ($)ft²projectpropertydirectorshares</t>
  </si>
  <si>
    <t>Sep. 01, 2015ft²</t>
  </si>
  <si>
    <t>Related Party Transaction [Line Items]</t>
  </si>
  <si>
    <t>Common units redeemed (in shares) | shares</t>
  </si>
  <si>
    <t>Blackstone Real Estate Partners</t>
  </si>
  <si>
    <t>Number of director nominees to the board (in directors) | director</t>
  </si>
  <si>
    <t>Blackstone And Farallon Funds</t>
  </si>
  <si>
    <t>Gross payments to acquire business</t>
  </si>
  <si>
    <t>Operating leases, term of contract (in years)</t>
  </si>
  <si>
    <t>8 years</t>
  </si>
  <si>
    <t>Area of leased property (in square feet) | ft²</t>
  </si>
  <si>
    <t>Annual rent cost per year</t>
  </si>
  <si>
    <t>Operating leases, renewal term (in years)</t>
  </si>
  <si>
    <t>Commitments and Contingencies - Narrative (Details) $ in Millions</t>
  </si>
  <si>
    <t>Jun. 30, 2017USD ($)tenant</t>
  </si>
  <si>
    <t>Unsecured Debt | Revolving Credit Facility</t>
  </si>
  <si>
    <t>Loss Contingencies</t>
  </si>
  <si>
    <t>Letters of credit, amount outstanding | $</t>
  </si>
  <si>
    <t>Rentable Square Feet | Customer Concentration Risk</t>
  </si>
  <si>
    <t>Concentration risk (as a percent)</t>
  </si>
  <si>
    <t>23.20%</t>
  </si>
  <si>
    <t>Number of tenants (in tenants) | tenant</t>
  </si>
  <si>
    <t>Rentable Square Feet | Customer Concentration Risk | Media And Entertainment Sector</t>
  </si>
  <si>
    <t>17.20%</t>
  </si>
  <si>
    <t>Rentable Square Feet | Customer Concentration Risk | Technology Sector</t>
  </si>
  <si>
    <t>26.40%</t>
  </si>
  <si>
    <t>Cash Flow Reconciliation (Details) - USD ($) $ in Thousands</t>
  </si>
  <si>
    <t>New Accounting Pronouncements or Change in Accounting Principle [Line Items]</t>
  </si>
  <si>
    <t>Accounting Standards Update 2016-1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Remaining &quot;#,##0_);_(&quot;Remaining &quot;(#,##0)" numFmtId="168"/>
    <numFmt formatCode="#,##0.0_);(#,##0.0)" numFmtId="169"/>
    <numFmt formatCode="_(&quot;Level &quot;#,##0_);_(&quot;Level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6070227</v>
      </c>
    </row>
    <row r="14" spans="1:3">
      <c r="A14" s="4" t="s">
        <v>22</v>
      </c>
    </row>
    <row r="15" spans="1:3">
      <c r="A15" s="3" t="s">
        <v>4</v>
      </c>
    </row>
    <row r="16" spans="1:3">
      <c r="A16" s="4" t="s">
        <v>5</v>
      </c>
      <c r="B16" s="4" t="s">
        <v>23</v>
      </c>
    </row>
    <row r="17" spans="1:3">
      <c r="A17" s="4" t="s">
        <v>7</v>
      </c>
      <c r="B17" s="5" t="n">
        <v>1496264</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1</v>
      </c>
    </row>
    <row r="4" spans="1:2">
      <c r="A4" s="4" t="s">
        <v>243</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47</v>
      </c>
    </row>
    <row r="4" spans="1:2">
      <c r="A4" s="4" t="s">
        <v>42</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413269</v>
      </c>
      <c r="C3" s="7" t="n">
        <v>1265399</v>
      </c>
    </row>
    <row r="4" spans="1:3">
      <c r="A4" s="4" t="s">
        <v>29</v>
      </c>
      <c r="B4" s="5" t="n">
        <v>4765915</v>
      </c>
      <c r="C4" s="5" t="n">
        <v>4502235</v>
      </c>
    </row>
    <row r="5" spans="1:3">
      <c r="A5" s="4" t="s">
        <v>30</v>
      </c>
      <c r="B5" s="5" t="n">
        <v>403359</v>
      </c>
      <c r="C5" s="5" t="n">
        <v>373778</v>
      </c>
    </row>
    <row r="6" spans="1:3">
      <c r="A6" s="4" t="s">
        <v>31</v>
      </c>
      <c r="B6" s="5" t="n">
        <v>7230</v>
      </c>
      <c r="C6" s="5" t="n">
        <v>4276</v>
      </c>
    </row>
    <row r="7" spans="1:3">
      <c r="A7" s="4" t="s">
        <v>32</v>
      </c>
      <c r="B7" s="5" t="n">
        <v>247634</v>
      </c>
      <c r="C7" s="5" t="n">
        <v>295239</v>
      </c>
    </row>
    <row r="8" spans="1:3">
      <c r="A8" s="4" t="s">
        <v>33</v>
      </c>
      <c r="B8" s="5" t="n">
        <v>6837407</v>
      </c>
      <c r="C8" s="5" t="n">
        <v>6440927</v>
      </c>
    </row>
    <row r="9" spans="1:3">
      <c r="A9" s="4" t="s">
        <v>34</v>
      </c>
      <c r="B9" s="5" t="n">
        <v>-506118</v>
      </c>
      <c r="C9" s="5" t="n">
        <v>-419368</v>
      </c>
    </row>
    <row r="10" spans="1:3">
      <c r="A10" s="4" t="s">
        <v>35</v>
      </c>
      <c r="B10" s="5" t="n">
        <v>6331289</v>
      </c>
      <c r="C10" s="5" t="n">
        <v>6021559</v>
      </c>
    </row>
    <row r="11" spans="1:3">
      <c r="A11" s="4" t="s">
        <v>36</v>
      </c>
      <c r="B11" s="5" t="n">
        <v>73242</v>
      </c>
      <c r="C11" s="5" t="n">
        <v>83015</v>
      </c>
    </row>
    <row r="12" spans="1:3">
      <c r="A12" s="4" t="s">
        <v>37</v>
      </c>
      <c r="B12" s="5" t="n">
        <v>17284</v>
      </c>
      <c r="C12" s="5" t="n">
        <v>25177</v>
      </c>
    </row>
    <row r="13" spans="1:3">
      <c r="A13" s="4" t="s">
        <v>38</v>
      </c>
      <c r="B13" s="5" t="n">
        <v>4088</v>
      </c>
      <c r="C13" s="5" t="n">
        <v>6852</v>
      </c>
    </row>
    <row r="14" spans="1:3">
      <c r="A14" s="4" t="s">
        <v>39</v>
      </c>
      <c r="B14" s="5" t="n">
        <v>93093</v>
      </c>
      <c r="C14" s="5" t="n">
        <v>87281</v>
      </c>
    </row>
    <row r="15" spans="1:3">
      <c r="A15" s="4" t="s">
        <v>40</v>
      </c>
      <c r="B15" s="5" t="n">
        <v>282272</v>
      </c>
      <c r="C15" s="5" t="n">
        <v>309962</v>
      </c>
    </row>
    <row r="16" spans="1:3">
      <c r="A16" s="4" t="s">
        <v>41</v>
      </c>
      <c r="B16" s="5" t="n">
        <v>5858</v>
      </c>
      <c r="C16" s="5" t="n">
        <v>5935</v>
      </c>
    </row>
    <row r="17" spans="1:3">
      <c r="A17" s="4" t="s">
        <v>42</v>
      </c>
      <c r="B17" s="5" t="n">
        <v>8754</v>
      </c>
      <c r="C17" s="5" t="n">
        <v>8754</v>
      </c>
    </row>
    <row r="18" spans="1:3">
      <c r="A18" s="4" t="s">
        <v>43</v>
      </c>
      <c r="B18" s="5" t="n">
        <v>32777</v>
      </c>
      <c r="C18" s="5" t="n">
        <v>27153</v>
      </c>
    </row>
    <row r="19" spans="1:3">
      <c r="A19" s="4" t="s">
        <v>44</v>
      </c>
      <c r="B19" s="5" t="n">
        <v>15377</v>
      </c>
      <c r="C19" s="5" t="n">
        <v>37228</v>
      </c>
    </row>
    <row r="20" spans="1:3">
      <c r="A20" s="4" t="s">
        <v>45</v>
      </c>
      <c r="B20" s="5" t="n">
        <v>0</v>
      </c>
      <c r="C20" s="5" t="n">
        <v>66082</v>
      </c>
    </row>
    <row r="21" spans="1:3">
      <c r="A21" s="4" t="s">
        <v>46</v>
      </c>
      <c r="B21" s="5" t="n">
        <v>6864034</v>
      </c>
      <c r="C21" s="5" t="n">
        <v>6678998</v>
      </c>
    </row>
    <row r="22" spans="1:3">
      <c r="A22" s="3" t="s">
        <v>47</v>
      </c>
    </row>
    <row r="23" spans="1:3">
      <c r="A23" s="4" t="s">
        <v>48</v>
      </c>
      <c r="B23" s="5" t="n">
        <v>2598780</v>
      </c>
      <c r="C23" s="5" t="n">
        <v>2688010</v>
      </c>
    </row>
    <row r="24" spans="1:3">
      <c r="A24" s="4" t="s">
        <v>49</v>
      </c>
      <c r="B24" s="5" t="n">
        <v>134237</v>
      </c>
      <c r="C24" s="5" t="n">
        <v>120444</v>
      </c>
    </row>
    <row r="25" spans="1:3">
      <c r="A25" s="4" t="s">
        <v>50</v>
      </c>
      <c r="B25" s="5" t="n">
        <v>66438</v>
      </c>
      <c r="C25" s="5" t="n">
        <v>80130</v>
      </c>
    </row>
    <row r="26" spans="1:3">
      <c r="A26" s="4" t="s">
        <v>51</v>
      </c>
      <c r="B26" s="5" t="n">
        <v>35655</v>
      </c>
      <c r="C26" s="5" t="n">
        <v>31495</v>
      </c>
    </row>
    <row r="27" spans="1:3">
      <c r="A27" s="4" t="s">
        <v>52</v>
      </c>
      <c r="B27" s="5" t="n">
        <v>33344</v>
      </c>
      <c r="C27" s="5" t="n">
        <v>40755</v>
      </c>
    </row>
    <row r="28" spans="1:3">
      <c r="A28" s="4" t="s">
        <v>53</v>
      </c>
      <c r="B28" s="5" t="n">
        <v>987</v>
      </c>
      <c r="C28" s="5" t="n">
        <v>1303</v>
      </c>
    </row>
    <row r="29" spans="1:3">
      <c r="A29" s="4" t="s">
        <v>54</v>
      </c>
      <c r="B29" s="5" t="n">
        <v>0</v>
      </c>
      <c r="C29" s="5" t="n">
        <v>3934</v>
      </c>
    </row>
    <row r="30" spans="1:3">
      <c r="A30" s="4" t="s">
        <v>55</v>
      </c>
      <c r="B30" s="5" t="n">
        <v>2869441</v>
      </c>
      <c r="C30" s="5" t="n">
        <v>2966071</v>
      </c>
    </row>
    <row r="31" spans="1:3">
      <c r="A31" s="4" t="s">
        <v>56</v>
      </c>
      <c r="B31" s="5" t="n">
        <v>10177</v>
      </c>
      <c r="C31" s="5" t="n">
        <v>10177</v>
      </c>
    </row>
    <row r="32" spans="1:3">
      <c r="A32" s="3" t="s">
        <v>57</v>
      </c>
    </row>
    <row r="33" spans="1:3">
      <c r="A33" s="4" t="s">
        <v>58</v>
      </c>
      <c r="B33" s="5" t="n">
        <v>1553</v>
      </c>
      <c r="C33" s="5" t="n">
        <v>1364</v>
      </c>
    </row>
    <row r="34" spans="1:3">
      <c r="A34" s="4" t="s">
        <v>59</v>
      </c>
      <c r="B34" s="5" t="n">
        <v>3656009</v>
      </c>
      <c r="C34" s="5" t="n">
        <v>3109394</v>
      </c>
    </row>
    <row r="35" spans="1:3">
      <c r="A35" s="4" t="s">
        <v>60</v>
      </c>
      <c r="B35" s="5" t="n">
        <v>5960</v>
      </c>
      <c r="C35" s="5" t="n">
        <v>9496</v>
      </c>
    </row>
    <row r="36" spans="1:3">
      <c r="A36" s="4" t="s">
        <v>61</v>
      </c>
      <c r="B36" s="5" t="n">
        <v>7592</v>
      </c>
      <c r="C36" s="5" t="n">
        <v>-16971</v>
      </c>
    </row>
    <row r="37" spans="1:3">
      <c r="A37" s="4" t="s">
        <v>62</v>
      </c>
      <c r="B37" s="5" t="n">
        <v>3671114</v>
      </c>
      <c r="C37" s="5" t="n">
        <v>3103283</v>
      </c>
    </row>
    <row r="38" spans="1:3">
      <c r="A38" s="3" t="s">
        <v>63</v>
      </c>
    </row>
    <row r="39" spans="1:3">
      <c r="A39" s="4" t="s">
        <v>60</v>
      </c>
      <c r="B39" s="5" t="n">
        <v>5960</v>
      </c>
      <c r="C39" s="5" t="n">
        <v>9496</v>
      </c>
    </row>
    <row r="40" spans="1:3">
      <c r="A40" s="4" t="s">
        <v>64</v>
      </c>
      <c r="B40" s="5" t="n">
        <v>3984416</v>
      </c>
      <c r="C40" s="5" t="n">
        <v>3702750</v>
      </c>
    </row>
    <row r="41" spans="1:3">
      <c r="A41" s="4" t="s">
        <v>65</v>
      </c>
      <c r="B41" s="5" t="n">
        <v>6864034</v>
      </c>
      <c r="C41" s="5" t="n">
        <v>6678998</v>
      </c>
    </row>
    <row r="42" spans="1:3">
      <c r="A42" s="4" t="s">
        <v>22</v>
      </c>
    </row>
    <row r="43" spans="1:3">
      <c r="A43" s="3" t="s">
        <v>27</v>
      </c>
    </row>
    <row r="44" spans="1:3">
      <c r="A44" s="4" t="s">
        <v>28</v>
      </c>
      <c r="B44" s="5" t="n">
        <v>1413269</v>
      </c>
      <c r="C44" s="5" t="n">
        <v>1265399</v>
      </c>
    </row>
    <row r="45" spans="1:3">
      <c r="A45" s="4" t="s">
        <v>29</v>
      </c>
      <c r="B45" s="5" t="n">
        <v>4765915</v>
      </c>
      <c r="C45" s="5" t="n">
        <v>4502235</v>
      </c>
    </row>
    <row r="46" spans="1:3">
      <c r="A46" s="4" t="s">
        <v>30</v>
      </c>
      <c r="B46" s="5" t="n">
        <v>403359</v>
      </c>
      <c r="C46" s="5" t="n">
        <v>373778</v>
      </c>
    </row>
    <row r="47" spans="1:3">
      <c r="A47" s="4" t="s">
        <v>31</v>
      </c>
      <c r="B47" s="5" t="n">
        <v>7230</v>
      </c>
      <c r="C47" s="5" t="n">
        <v>4276</v>
      </c>
    </row>
    <row r="48" spans="1:3">
      <c r="A48" s="4" t="s">
        <v>32</v>
      </c>
      <c r="B48" s="5" t="n">
        <v>247634</v>
      </c>
      <c r="C48" s="5" t="n">
        <v>295239</v>
      </c>
    </row>
    <row r="49" spans="1:3">
      <c r="A49" s="4" t="s">
        <v>33</v>
      </c>
      <c r="B49" s="5" t="n">
        <v>6837407</v>
      </c>
      <c r="C49" s="5" t="n">
        <v>6440927</v>
      </c>
    </row>
    <row r="50" spans="1:3">
      <c r="A50" s="4" t="s">
        <v>34</v>
      </c>
      <c r="B50" s="5" t="n">
        <v>-506118</v>
      </c>
      <c r="C50" s="5" t="n">
        <v>-419368</v>
      </c>
    </row>
    <row r="51" spans="1:3">
      <c r="A51" s="4" t="s">
        <v>35</v>
      </c>
      <c r="B51" s="5" t="n">
        <v>6331289</v>
      </c>
      <c r="C51" s="5" t="n">
        <v>6021559</v>
      </c>
    </row>
    <row r="52" spans="1:3">
      <c r="A52" s="4" t="s">
        <v>36</v>
      </c>
      <c r="B52" s="5" t="n">
        <v>73242</v>
      </c>
      <c r="C52" s="5" t="n">
        <v>83015</v>
      </c>
    </row>
    <row r="53" spans="1:3">
      <c r="A53" s="4" t="s">
        <v>37</v>
      </c>
      <c r="B53" s="5" t="n">
        <v>17284</v>
      </c>
      <c r="C53" s="5" t="n">
        <v>25177</v>
      </c>
    </row>
    <row r="54" spans="1:3">
      <c r="A54" s="4" t="s">
        <v>38</v>
      </c>
      <c r="B54" s="5" t="n">
        <v>4088</v>
      </c>
      <c r="C54" s="5" t="n">
        <v>6852</v>
      </c>
    </row>
    <row r="55" spans="1:3">
      <c r="A55" s="4" t="s">
        <v>39</v>
      </c>
      <c r="B55" s="5" t="n">
        <v>93093</v>
      </c>
      <c r="C55" s="5" t="n">
        <v>87281</v>
      </c>
    </row>
    <row r="56" spans="1:3">
      <c r="A56" s="4" t="s">
        <v>40</v>
      </c>
      <c r="B56" s="5" t="n">
        <v>282272</v>
      </c>
      <c r="C56" s="5" t="n">
        <v>309962</v>
      </c>
    </row>
    <row r="57" spans="1:3">
      <c r="A57" s="4" t="s">
        <v>41</v>
      </c>
      <c r="B57" s="5" t="n">
        <v>5858</v>
      </c>
      <c r="C57" s="5" t="n">
        <v>5935</v>
      </c>
    </row>
    <row r="58" spans="1:3">
      <c r="A58" s="4" t="s">
        <v>42</v>
      </c>
      <c r="B58" s="5" t="n">
        <v>8754</v>
      </c>
      <c r="C58" s="5" t="n">
        <v>8754</v>
      </c>
    </row>
    <row r="59" spans="1:3">
      <c r="A59" s="4" t="s">
        <v>43</v>
      </c>
      <c r="B59" s="5" t="n">
        <v>32777</v>
      </c>
      <c r="C59" s="5" t="n">
        <v>27153</v>
      </c>
    </row>
    <row r="60" spans="1:3">
      <c r="A60" s="4" t="s">
        <v>44</v>
      </c>
      <c r="B60" s="5" t="n">
        <v>15377</v>
      </c>
      <c r="C60" s="5" t="n">
        <v>37228</v>
      </c>
    </row>
    <row r="61" spans="1:3">
      <c r="A61" s="4" t="s">
        <v>45</v>
      </c>
      <c r="B61" s="5" t="n">
        <v>0</v>
      </c>
      <c r="C61" s="5" t="n">
        <v>66082</v>
      </c>
    </row>
    <row r="62" spans="1:3">
      <c r="A62" s="4" t="s">
        <v>46</v>
      </c>
      <c r="B62" s="5" t="n">
        <v>6864034</v>
      </c>
      <c r="C62" s="5" t="n">
        <v>6678998</v>
      </c>
    </row>
    <row r="63" spans="1:3">
      <c r="A63" s="3" t="s">
        <v>47</v>
      </c>
    </row>
    <row r="64" spans="1:3">
      <c r="A64" s="4" t="s">
        <v>48</v>
      </c>
      <c r="B64" s="5" t="n">
        <v>2598780</v>
      </c>
      <c r="C64" s="5" t="n">
        <v>2688010</v>
      </c>
    </row>
    <row r="65" spans="1:3">
      <c r="A65" s="4" t="s">
        <v>49</v>
      </c>
      <c r="B65" s="5" t="n">
        <v>134237</v>
      </c>
      <c r="C65" s="5" t="n">
        <v>120444</v>
      </c>
    </row>
    <row r="66" spans="1:3">
      <c r="A66" s="4" t="s">
        <v>50</v>
      </c>
      <c r="B66" s="5" t="n">
        <v>66438</v>
      </c>
      <c r="C66" s="5" t="n">
        <v>80130</v>
      </c>
    </row>
    <row r="67" spans="1:3">
      <c r="A67" s="4" t="s">
        <v>51</v>
      </c>
      <c r="B67" s="5" t="n">
        <v>35655</v>
      </c>
      <c r="C67" s="5" t="n">
        <v>31495</v>
      </c>
    </row>
    <row r="68" spans="1:3">
      <c r="A68" s="4" t="s">
        <v>52</v>
      </c>
      <c r="B68" s="5" t="n">
        <v>33344</v>
      </c>
      <c r="C68" s="5" t="n">
        <v>40755</v>
      </c>
    </row>
    <row r="69" spans="1:3">
      <c r="A69" s="4" t="s">
        <v>53</v>
      </c>
      <c r="B69" s="5" t="n">
        <v>987</v>
      </c>
      <c r="C69" s="5" t="n">
        <v>1303</v>
      </c>
    </row>
    <row r="70" spans="1:3">
      <c r="A70" s="4" t="s">
        <v>54</v>
      </c>
      <c r="B70" s="5" t="n">
        <v>0</v>
      </c>
      <c r="C70" s="5" t="n">
        <v>3934</v>
      </c>
    </row>
    <row r="71" spans="1:3">
      <c r="A71" s="4" t="s">
        <v>55</v>
      </c>
      <c r="B71" s="5" t="n">
        <v>2869441</v>
      </c>
      <c r="C71" s="5" t="n">
        <v>2966071</v>
      </c>
    </row>
    <row r="72" spans="1:3">
      <c r="A72" s="4" t="s">
        <v>56</v>
      </c>
      <c r="B72" s="5" t="n">
        <v>10177</v>
      </c>
      <c r="C72" s="5" t="n">
        <v>10177</v>
      </c>
    </row>
    <row r="73" spans="1:3">
      <c r="A73" s="3" t="s">
        <v>57</v>
      </c>
    </row>
    <row r="74" spans="1:3">
      <c r="A74" s="4" t="s">
        <v>60</v>
      </c>
      <c r="B74" s="5" t="n">
        <v>5982</v>
      </c>
      <c r="C74" s="5" t="n">
        <v>5878</v>
      </c>
    </row>
    <row r="75" spans="1:3">
      <c r="A75" s="3" t="s">
        <v>63</v>
      </c>
    </row>
    <row r="76" spans="1:3">
      <c r="A76" s="4" t="s">
        <v>66</v>
      </c>
      <c r="B76" s="5" t="n">
        <v>3678536</v>
      </c>
      <c r="C76" s="5" t="n">
        <v>3392264</v>
      </c>
    </row>
    <row r="77" spans="1:3">
      <c r="A77" s="4" t="s">
        <v>60</v>
      </c>
      <c r="B77" s="5" t="n">
        <v>5982</v>
      </c>
      <c r="C77" s="5" t="n">
        <v>5878</v>
      </c>
    </row>
    <row r="78" spans="1:3">
      <c r="A78" s="4" t="s">
        <v>67</v>
      </c>
      <c r="B78" s="5" t="n">
        <v>3684518</v>
      </c>
      <c r="C78" s="5" t="n">
        <v>3398142</v>
      </c>
    </row>
    <row r="79" spans="1:3">
      <c r="A79" s="4" t="s">
        <v>68</v>
      </c>
      <c r="B79" s="5" t="n">
        <v>299898</v>
      </c>
      <c r="C79" s="5" t="n">
        <v>304608</v>
      </c>
    </row>
    <row r="80" spans="1:3">
      <c r="A80" s="4" t="s">
        <v>69</v>
      </c>
      <c r="B80" s="5" t="n">
        <v>3984416</v>
      </c>
      <c r="C80" s="5" t="n">
        <v>3702750</v>
      </c>
    </row>
    <row r="81" spans="1:3">
      <c r="A81" s="4" t="s">
        <v>65</v>
      </c>
      <c r="B81" s="5" t="n">
        <v>6864034</v>
      </c>
      <c r="C81" s="5" t="n">
        <v>6678998</v>
      </c>
    </row>
    <row r="82" spans="1:3">
      <c r="A82" s="4" t="s">
        <v>68</v>
      </c>
    </row>
    <row r="83" spans="1:3">
      <c r="A83" s="3" t="s">
        <v>63</v>
      </c>
    </row>
    <row r="84" spans="1:3">
      <c r="A84" s="4" t="s">
        <v>70</v>
      </c>
      <c r="B84" s="5" t="n">
        <v>299898</v>
      </c>
      <c r="C84" s="5" t="n">
        <v>304608</v>
      </c>
    </row>
    <row r="85" spans="1:3">
      <c r="A85" s="4" t="s">
        <v>71</v>
      </c>
    </row>
    <row r="86" spans="1:3">
      <c r="A86" s="3" t="s">
        <v>63</v>
      </c>
    </row>
    <row r="87" spans="1:3">
      <c r="A87" s="4" t="s">
        <v>70</v>
      </c>
      <c r="B87" s="5" t="n">
        <v>13404</v>
      </c>
      <c r="C87" s="5" t="n">
        <v>294859</v>
      </c>
    </row>
    <row r="88" spans="1:3">
      <c r="A88" s="4" t="s">
        <v>64</v>
      </c>
      <c r="B88" s="7" t="n">
        <v>13404</v>
      </c>
      <c r="C88" s="7" t="n">
        <v>294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v>
      </c>
      <c r="B1" s="2" t="s">
        <v>1</v>
      </c>
      <c r="C1" s="2" t="s">
        <v>73</v>
      </c>
    </row>
    <row r="2" spans="1:3">
      <c r="B2" s="2" t="s">
        <v>2</v>
      </c>
      <c r="C2" s="2" t="s">
        <v>26</v>
      </c>
    </row>
    <row r="3" spans="1:3">
      <c r="A3" s="3" t="s">
        <v>74</v>
      </c>
    </row>
    <row r="4" spans="1:3">
      <c r="A4" s="4" t="s">
        <v>75</v>
      </c>
      <c r="B4" s="8" t="n">
        <v>0.01</v>
      </c>
      <c r="C4" s="8" t="n">
        <v>0.01</v>
      </c>
    </row>
    <row r="5" spans="1:3">
      <c r="A5" s="4" t="s">
        <v>76</v>
      </c>
      <c r="B5" s="5" t="n">
        <v>490000000</v>
      </c>
      <c r="C5" s="5" t="n">
        <v>490000000</v>
      </c>
    </row>
    <row r="6" spans="1:3">
      <c r="A6" s="4" t="s">
        <v>77</v>
      </c>
      <c r="B6" s="5" t="n">
        <v>155301850</v>
      </c>
      <c r="C6" s="5" t="n">
        <v>136492235</v>
      </c>
    </row>
    <row r="7" spans="1:3">
      <c r="A7" s="4" t="s">
        <v>78</v>
      </c>
    </row>
    <row r="8" spans="1:3">
      <c r="A8" s="3" t="s">
        <v>79</v>
      </c>
    </row>
    <row r="9" spans="1:3">
      <c r="A9" s="4" t="s">
        <v>80</v>
      </c>
      <c r="B9" s="4" t="s">
        <v>81</v>
      </c>
      <c r="C9" s="4" t="s">
        <v>81</v>
      </c>
    </row>
    <row r="10" spans="1:3">
      <c r="A10" s="4" t="s">
        <v>82</v>
      </c>
    </row>
    <row r="11" spans="1:3">
      <c r="A11" s="3" t="s">
        <v>79</v>
      </c>
    </row>
    <row r="12" spans="1:3">
      <c r="A12" s="4" t="s">
        <v>80</v>
      </c>
      <c r="B12" s="4" t="s">
        <v>81</v>
      </c>
      <c r="C12" s="4" t="s">
        <v>81</v>
      </c>
    </row>
    <row r="13" spans="1:3">
      <c r="A13" s="4" t="s">
        <v>83</v>
      </c>
    </row>
    <row r="14" spans="1:3">
      <c r="A14" s="3" t="s">
        <v>74</v>
      </c>
    </row>
    <row r="15" spans="1:3">
      <c r="A15" s="4" t="s">
        <v>77</v>
      </c>
      <c r="B15" s="5" t="n">
        <v>155870895</v>
      </c>
      <c r="C15" s="5" t="n">
        <v>145942855</v>
      </c>
    </row>
    <row r="16" spans="1:3">
      <c r="A16" s="4" t="s">
        <v>84</v>
      </c>
      <c r="B16" s="5" t="n">
        <v>155870895</v>
      </c>
      <c r="C16" s="5" t="n">
        <v>14594285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41</v>
      </c>
    </row>
    <row r="4" spans="1:2">
      <c r="A4" s="4" t="s">
        <v>312</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5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6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68</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80500000</v>
      </c>
      <c r="C4" s="7" t="n">
        <v>154321000</v>
      </c>
      <c r="D4" s="7" t="n">
        <v>348785000</v>
      </c>
      <c r="E4" s="7" t="n">
        <v>307858000</v>
      </c>
    </row>
    <row r="5" spans="1:5">
      <c r="A5" s="3" t="s">
        <v>90</v>
      </c>
    </row>
    <row r="6" spans="1:5">
      <c r="A6" s="4" t="s">
        <v>91</v>
      </c>
      <c r="B6" s="5" t="n">
        <v>14506000</v>
      </c>
      <c r="C6" s="5" t="n">
        <v>13016000</v>
      </c>
      <c r="D6" s="5" t="n">
        <v>28316000</v>
      </c>
      <c r="E6" s="5" t="n">
        <v>25519000</v>
      </c>
    </row>
    <row r="7" spans="1:5">
      <c r="A7" s="4" t="s">
        <v>92</v>
      </c>
      <c r="B7" s="5" t="n">
        <v>75415000</v>
      </c>
      <c r="C7" s="5" t="n">
        <v>66108000</v>
      </c>
      <c r="D7" s="5" t="n">
        <v>146182000</v>
      </c>
      <c r="E7" s="5" t="n">
        <v>134476000</v>
      </c>
    </row>
    <row r="8" spans="1:5">
      <c r="A8" s="4" t="s">
        <v>93</v>
      </c>
      <c r="B8" s="5" t="n">
        <v>152392000</v>
      </c>
      <c r="C8" s="5" t="n">
        <v>134510000</v>
      </c>
      <c r="D8" s="5" t="n">
        <v>292174000</v>
      </c>
      <c r="E8" s="5" t="n">
        <v>269036000</v>
      </c>
    </row>
    <row r="9" spans="1:5">
      <c r="A9" s="4" t="s">
        <v>94</v>
      </c>
      <c r="B9" s="5" t="n">
        <v>28108000</v>
      </c>
      <c r="C9" s="5" t="n">
        <v>19811000</v>
      </c>
      <c r="D9" s="5" t="n">
        <v>56611000</v>
      </c>
      <c r="E9" s="5" t="n">
        <v>38822000</v>
      </c>
    </row>
    <row r="10" spans="1:5">
      <c r="A10" s="3" t="s">
        <v>95</v>
      </c>
    </row>
    <row r="11" spans="1:5">
      <c r="A11" s="4" t="s">
        <v>96</v>
      </c>
      <c r="B11" s="5" t="n">
        <v>21695000</v>
      </c>
      <c r="C11" s="5" t="n">
        <v>17614000</v>
      </c>
      <c r="D11" s="5" t="n">
        <v>43625000</v>
      </c>
      <c r="E11" s="5" t="n">
        <v>34865000</v>
      </c>
    </row>
    <row r="12" spans="1:5">
      <c r="A12" s="4" t="s">
        <v>97</v>
      </c>
      <c r="B12" s="5" t="n">
        <v>-16000</v>
      </c>
      <c r="C12" s="5" t="n">
        <v>-73000</v>
      </c>
      <c r="D12" s="5" t="n">
        <v>-46000</v>
      </c>
      <c r="E12" s="5" t="n">
        <v>-86000</v>
      </c>
    </row>
    <row r="13" spans="1:5">
      <c r="A13" s="4" t="s">
        <v>98</v>
      </c>
      <c r="B13" s="5" t="n">
        <v>51000</v>
      </c>
      <c r="C13" s="5" t="n">
        <v>384000</v>
      </c>
      <c r="D13" s="5" t="n">
        <v>45000</v>
      </c>
      <c r="E13" s="5" t="n">
        <v>2509000</v>
      </c>
    </row>
    <row r="14" spans="1:5">
      <c r="A14" s="4" t="s">
        <v>99</v>
      </c>
      <c r="B14" s="5" t="n">
        <v>0</v>
      </c>
      <c r="C14" s="5" t="n">
        <v>61000</v>
      </c>
      <c r="D14" s="5" t="n">
        <v>0</v>
      </c>
      <c r="E14" s="5" t="n">
        <v>61000</v>
      </c>
    </row>
    <row r="15" spans="1:5">
      <c r="A15" s="4" t="s">
        <v>100</v>
      </c>
      <c r="B15" s="5" t="n">
        <v>-576000</v>
      </c>
      <c r="C15" s="5" t="n">
        <v>-47000</v>
      </c>
      <c r="D15" s="5" t="n">
        <v>-1254000</v>
      </c>
      <c r="E15" s="5" t="n">
        <v>-23000</v>
      </c>
    </row>
    <row r="16" spans="1:5">
      <c r="A16" s="4" t="s">
        <v>101</v>
      </c>
      <c r="B16" s="5" t="n">
        <v>21154000</v>
      </c>
      <c r="C16" s="5" t="n">
        <v>17939000</v>
      </c>
      <c r="D16" s="5" t="n">
        <v>42370000</v>
      </c>
      <c r="E16" s="5" t="n">
        <v>37326000</v>
      </c>
    </row>
    <row r="17" spans="1:5">
      <c r="A17" s="4" t="s">
        <v>102</v>
      </c>
      <c r="B17" s="5" t="n">
        <v>6954000</v>
      </c>
      <c r="C17" s="5" t="n">
        <v>1872000</v>
      </c>
      <c r="D17" s="5" t="n">
        <v>14241000</v>
      </c>
      <c r="E17" s="5" t="n">
        <v>1496000</v>
      </c>
    </row>
    <row r="18" spans="1:5">
      <c r="A18" s="4" t="s">
        <v>103</v>
      </c>
      <c r="B18" s="5" t="n">
        <v>0</v>
      </c>
      <c r="C18" s="5" t="n">
        <v>2163000</v>
      </c>
      <c r="D18" s="5" t="n">
        <v>16866000</v>
      </c>
      <c r="E18" s="5" t="n">
        <v>8515000</v>
      </c>
    </row>
    <row r="19" spans="1:5">
      <c r="A19" s="4" t="s">
        <v>104</v>
      </c>
      <c r="B19" s="5" t="n">
        <v>6954000</v>
      </c>
      <c r="C19" s="5" t="n">
        <v>4035000</v>
      </c>
      <c r="D19" s="5" t="n">
        <v>31107000</v>
      </c>
      <c r="E19" s="5" t="n">
        <v>10011000</v>
      </c>
    </row>
    <row r="20" spans="1:5">
      <c r="A20" s="4" t="s">
        <v>105</v>
      </c>
      <c r="B20" s="5" t="n">
        <v>-159000</v>
      </c>
      <c r="C20" s="5" t="n">
        <v>-159000</v>
      </c>
      <c r="D20" s="5" t="n">
        <v>-318000</v>
      </c>
      <c r="E20" s="5" t="n">
        <v>-318000</v>
      </c>
    </row>
    <row r="21" spans="1:5">
      <c r="A21" s="4" t="s">
        <v>106</v>
      </c>
      <c r="B21" s="5" t="n">
        <v>-255000</v>
      </c>
      <c r="C21" s="5" t="n">
        <v>-196000</v>
      </c>
      <c r="D21" s="5" t="n">
        <v>-495000</v>
      </c>
      <c r="E21" s="5" t="n">
        <v>-393000</v>
      </c>
    </row>
    <row r="22" spans="1:5">
      <c r="A22" s="4" t="s">
        <v>107</v>
      </c>
      <c r="B22" s="5" t="n">
        <v>-2974000</v>
      </c>
      <c r="C22" s="5" t="n">
        <v>-2396000</v>
      </c>
      <c r="D22" s="5" t="n">
        <v>-6011000</v>
      </c>
      <c r="E22" s="5" t="n">
        <v>-4341000</v>
      </c>
    </row>
    <row r="23" spans="1:5">
      <c r="A23" s="4" t="s">
        <v>108</v>
      </c>
      <c r="B23" s="5" t="n">
        <v>-13000</v>
      </c>
      <c r="C23" s="5" t="n">
        <v>-445000</v>
      </c>
      <c r="D23" s="5" t="n">
        <v>-215000</v>
      </c>
      <c r="E23" s="5" t="n">
        <v>-1867000</v>
      </c>
    </row>
    <row r="24" spans="1:5">
      <c r="A24" s="4" t="s">
        <v>109</v>
      </c>
      <c r="B24" s="7" t="n">
        <v>3553000</v>
      </c>
      <c r="C24" s="7" t="n">
        <v>839000</v>
      </c>
      <c r="D24" s="7" t="n">
        <v>24068000</v>
      </c>
      <c r="E24" s="7" t="n">
        <v>3092000</v>
      </c>
    </row>
    <row r="25" spans="1:5">
      <c r="A25" s="3" t="s">
        <v>110</v>
      </c>
    </row>
    <row r="26" spans="1:5">
      <c r="A26" s="4" t="s">
        <v>111</v>
      </c>
      <c r="B26" s="8" t="n">
        <v>0.02</v>
      </c>
      <c r="C26" s="8" t="n">
        <v>0.01</v>
      </c>
      <c r="D26" s="8" t="n">
        <v>0.16</v>
      </c>
      <c r="E26" s="8" t="n">
        <v>0.03</v>
      </c>
    </row>
    <row r="27" spans="1:5">
      <c r="A27" s="4" t="s">
        <v>112</v>
      </c>
      <c r="B27" s="8" t="n">
        <v>0.02</v>
      </c>
      <c r="C27" s="8" t="n">
        <v>0.01</v>
      </c>
      <c r="D27" s="8" t="n">
        <v>0.16</v>
      </c>
      <c r="E27" s="8" t="n">
        <v>0.03</v>
      </c>
    </row>
    <row r="28" spans="1:5">
      <c r="A28" s="4" t="s">
        <v>113</v>
      </c>
      <c r="B28" s="5" t="n">
        <v>155290559</v>
      </c>
      <c r="C28" s="5" t="n">
        <v>95145496</v>
      </c>
      <c r="D28" s="5" t="n">
        <v>151640853</v>
      </c>
      <c r="E28" s="5" t="n">
        <v>92168432</v>
      </c>
    </row>
    <row r="29" spans="1:5">
      <c r="A29" s="4" t="s">
        <v>114</v>
      </c>
      <c r="B29" s="5" t="n">
        <v>156095603</v>
      </c>
      <c r="C29" s="5" t="n">
        <v>95995496</v>
      </c>
      <c r="D29" s="5" t="n">
        <v>152431897</v>
      </c>
      <c r="E29" s="5" t="n">
        <v>93000432</v>
      </c>
    </row>
    <row r="30" spans="1:5">
      <c r="A30" s="4" t="s">
        <v>115</v>
      </c>
      <c r="B30" s="9" t="n">
        <v>0.25</v>
      </c>
      <c r="C30" s="10" t="n">
        <v>0.2</v>
      </c>
      <c r="D30" s="9" t="n">
        <v>0.5</v>
      </c>
      <c r="E30" s="10" t="n">
        <v>0.4</v>
      </c>
    </row>
    <row r="31" spans="1:5">
      <c r="A31" s="4" t="s">
        <v>22</v>
      </c>
    </row>
    <row r="32" spans="1:5">
      <c r="A32" s="3" t="s">
        <v>88</v>
      </c>
    </row>
    <row r="33" spans="1:5">
      <c r="A33" s="4" t="s">
        <v>89</v>
      </c>
      <c r="B33" s="7" t="n">
        <v>180500000</v>
      </c>
      <c r="C33" s="7" t="n">
        <v>154321000</v>
      </c>
      <c r="D33" s="7" t="n">
        <v>348785000</v>
      </c>
      <c r="E33" s="7" t="n">
        <v>307858000</v>
      </c>
    </row>
    <row r="34" spans="1:5">
      <c r="A34" s="3" t="s">
        <v>90</v>
      </c>
    </row>
    <row r="35" spans="1:5">
      <c r="A35" s="4" t="s">
        <v>91</v>
      </c>
      <c r="B35" s="5" t="n">
        <v>14506000</v>
      </c>
      <c r="C35" s="5" t="n">
        <v>13016000</v>
      </c>
      <c r="D35" s="5" t="n">
        <v>28316000</v>
      </c>
      <c r="E35" s="5" t="n">
        <v>25519000</v>
      </c>
    </row>
    <row r="36" spans="1:5">
      <c r="A36" s="4" t="s">
        <v>92</v>
      </c>
      <c r="B36" s="5" t="n">
        <v>75415000</v>
      </c>
      <c r="C36" s="5" t="n">
        <v>66108000</v>
      </c>
      <c r="D36" s="5" t="n">
        <v>146182000</v>
      </c>
      <c r="E36" s="5" t="n">
        <v>134476000</v>
      </c>
    </row>
    <row r="37" spans="1:5">
      <c r="A37" s="4" t="s">
        <v>93</v>
      </c>
      <c r="B37" s="5" t="n">
        <v>152392000</v>
      </c>
      <c r="C37" s="5" t="n">
        <v>134510000</v>
      </c>
      <c r="D37" s="5" t="n">
        <v>292174000</v>
      </c>
      <c r="E37" s="5" t="n">
        <v>269036000</v>
      </c>
    </row>
    <row r="38" spans="1:5">
      <c r="A38" s="4" t="s">
        <v>94</v>
      </c>
      <c r="B38" s="5" t="n">
        <v>28108000</v>
      </c>
      <c r="C38" s="5" t="n">
        <v>19811000</v>
      </c>
      <c r="D38" s="5" t="n">
        <v>56611000</v>
      </c>
      <c r="E38" s="5" t="n">
        <v>38822000</v>
      </c>
    </row>
    <row r="39" spans="1:5">
      <c r="A39" s="3" t="s">
        <v>95</v>
      </c>
    </row>
    <row r="40" spans="1:5">
      <c r="A40" s="4" t="s">
        <v>96</v>
      </c>
      <c r="B40" s="5" t="n">
        <v>21695000</v>
      </c>
      <c r="C40" s="5" t="n">
        <v>17614000</v>
      </c>
      <c r="D40" s="5" t="n">
        <v>43625000</v>
      </c>
      <c r="E40" s="5" t="n">
        <v>34865000</v>
      </c>
    </row>
    <row r="41" spans="1:5">
      <c r="A41" s="4" t="s">
        <v>97</v>
      </c>
      <c r="B41" s="5" t="n">
        <v>-16000</v>
      </c>
      <c r="C41" s="5" t="n">
        <v>-73000</v>
      </c>
      <c r="D41" s="5" t="n">
        <v>-46000</v>
      </c>
      <c r="E41" s="5" t="n">
        <v>-86000</v>
      </c>
    </row>
    <row r="42" spans="1:5">
      <c r="A42" s="4" t="s">
        <v>98</v>
      </c>
      <c r="B42" s="5" t="n">
        <v>51000</v>
      </c>
      <c r="C42" s="5" t="n">
        <v>384000</v>
      </c>
      <c r="D42" s="5" t="n">
        <v>45000</v>
      </c>
      <c r="E42" s="5" t="n">
        <v>2509000</v>
      </c>
    </row>
    <row r="43" spans="1:5">
      <c r="A43" s="4" t="s">
        <v>99</v>
      </c>
      <c r="B43" s="5" t="n">
        <v>0</v>
      </c>
      <c r="C43" s="5" t="n">
        <v>61000</v>
      </c>
      <c r="D43" s="5" t="n">
        <v>0</v>
      </c>
      <c r="E43" s="5" t="n">
        <v>61000</v>
      </c>
    </row>
    <row r="44" spans="1:5">
      <c r="A44" s="4" t="s">
        <v>100</v>
      </c>
      <c r="B44" s="5" t="n">
        <v>-576000</v>
      </c>
      <c r="C44" s="5" t="n">
        <v>-47000</v>
      </c>
      <c r="D44" s="5" t="n">
        <v>-1254000</v>
      </c>
      <c r="E44" s="5" t="n">
        <v>-23000</v>
      </c>
    </row>
    <row r="45" spans="1:5">
      <c r="A45" s="4" t="s">
        <v>101</v>
      </c>
      <c r="B45" s="5" t="n">
        <v>21154000</v>
      </c>
      <c r="C45" s="5" t="n">
        <v>17939000</v>
      </c>
      <c r="D45" s="5" t="n">
        <v>42370000</v>
      </c>
      <c r="E45" s="5" t="n">
        <v>37326000</v>
      </c>
    </row>
    <row r="46" spans="1:5">
      <c r="A46" s="4" t="s">
        <v>102</v>
      </c>
      <c r="B46" s="5" t="n">
        <v>6954000</v>
      </c>
      <c r="C46" s="5" t="n">
        <v>1872000</v>
      </c>
      <c r="D46" s="5" t="n">
        <v>14241000</v>
      </c>
      <c r="E46" s="5" t="n">
        <v>1496000</v>
      </c>
    </row>
    <row r="47" spans="1:5">
      <c r="A47" s="4" t="s">
        <v>103</v>
      </c>
      <c r="B47" s="5" t="n">
        <v>0</v>
      </c>
      <c r="C47" s="5" t="n">
        <v>2163000</v>
      </c>
      <c r="D47" s="5" t="n">
        <v>16866000</v>
      </c>
      <c r="E47" s="5" t="n">
        <v>8515000</v>
      </c>
    </row>
    <row r="48" spans="1:5">
      <c r="A48" s="4" t="s">
        <v>104</v>
      </c>
      <c r="B48" s="5" t="n">
        <v>6954000</v>
      </c>
      <c r="C48" s="5" t="n">
        <v>4035000</v>
      </c>
      <c r="D48" s="5" t="n">
        <v>31107000</v>
      </c>
      <c r="E48" s="5" t="n">
        <v>10011000</v>
      </c>
    </row>
    <row r="49" spans="1:5">
      <c r="A49" s="4" t="s">
        <v>105</v>
      </c>
      <c r="B49" s="5" t="n">
        <v>-159000</v>
      </c>
      <c r="C49" s="5" t="n">
        <v>-159000</v>
      </c>
      <c r="D49" s="5" t="n">
        <v>-318000</v>
      </c>
      <c r="E49" s="5" t="n">
        <v>-318000</v>
      </c>
    </row>
    <row r="50" spans="1:5">
      <c r="A50" s="4" t="s">
        <v>106</v>
      </c>
      <c r="B50" s="5" t="n">
        <v>-255000</v>
      </c>
      <c r="C50" s="5" t="n">
        <v>-196000</v>
      </c>
      <c r="D50" s="5" t="n">
        <v>-495000</v>
      </c>
      <c r="E50" s="5" t="n">
        <v>-393000</v>
      </c>
    </row>
    <row r="51" spans="1:5">
      <c r="A51" s="4" t="s">
        <v>107</v>
      </c>
      <c r="B51" s="5" t="n">
        <v>-2974000</v>
      </c>
      <c r="C51" s="5" t="n">
        <v>-2396000</v>
      </c>
      <c r="D51" s="5" t="n">
        <v>-6011000</v>
      </c>
      <c r="E51" s="5" t="n">
        <v>-4341000</v>
      </c>
    </row>
    <row r="52" spans="1:5">
      <c r="A52" s="4" t="s">
        <v>116</v>
      </c>
      <c r="B52" s="5" t="n">
        <v>3980000</v>
      </c>
      <c r="C52" s="5" t="n">
        <v>1639000</v>
      </c>
      <c r="D52" s="5" t="n">
        <v>25096000</v>
      </c>
      <c r="E52" s="5" t="n">
        <v>5670000</v>
      </c>
    </row>
    <row r="53" spans="1:5">
      <c r="A53" s="4" t="s">
        <v>109</v>
      </c>
      <c r="B53" s="7" t="n">
        <v>3566000</v>
      </c>
      <c r="C53" s="7" t="n">
        <v>1284000</v>
      </c>
      <c r="D53" s="7" t="n">
        <v>24283000</v>
      </c>
      <c r="E53" s="7" t="n">
        <v>4959000</v>
      </c>
    </row>
    <row r="54" spans="1:5">
      <c r="A54" s="3" t="s">
        <v>110</v>
      </c>
    </row>
    <row r="55" spans="1:5">
      <c r="A55" s="4" t="s">
        <v>111</v>
      </c>
      <c r="B55" s="8" t="n">
        <v>0.02</v>
      </c>
      <c r="C55" s="8" t="n">
        <v>0.01</v>
      </c>
      <c r="D55" s="8" t="n">
        <v>0.16</v>
      </c>
      <c r="E55" s="8" t="n">
        <v>0.03</v>
      </c>
    </row>
    <row r="56" spans="1:5">
      <c r="A56" s="4" t="s">
        <v>112</v>
      </c>
      <c r="B56" s="11" t="n">
        <v>0.02</v>
      </c>
      <c r="C56" s="11" t="n">
        <v>0.01</v>
      </c>
      <c r="D56" s="11" t="n">
        <v>0.16</v>
      </c>
      <c r="E56" s="11" t="n">
        <v>0.03</v>
      </c>
    </row>
    <row r="57" spans="1:5">
      <c r="A57" s="4" t="s">
        <v>117</v>
      </c>
      <c r="B57" s="11" t="n">
        <v>0.02</v>
      </c>
      <c r="C57" s="11" t="n">
        <v>0.01</v>
      </c>
      <c r="D57" s="11" t="n">
        <v>0.16</v>
      </c>
      <c r="E57" s="11" t="n">
        <v>0.03</v>
      </c>
    </row>
    <row r="58" spans="1:5">
      <c r="A58" s="4" t="s">
        <v>118</v>
      </c>
      <c r="B58" s="8" t="n">
        <v>0.02</v>
      </c>
      <c r="C58" s="8" t="n">
        <v>0.01</v>
      </c>
      <c r="D58" s="8" t="n">
        <v>0.16</v>
      </c>
      <c r="E58" s="8" t="n">
        <v>0.03</v>
      </c>
    </row>
    <row r="59" spans="1:5">
      <c r="A59" s="4" t="s">
        <v>119</v>
      </c>
      <c r="B59" s="5" t="n">
        <v>155859604</v>
      </c>
      <c r="C59" s="5" t="n">
        <v>145549363</v>
      </c>
      <c r="D59" s="5" t="n">
        <v>152647055</v>
      </c>
      <c r="E59" s="5" t="n">
        <v>145518523</v>
      </c>
    </row>
    <row r="60" spans="1:5">
      <c r="A60" s="4" t="s">
        <v>120</v>
      </c>
      <c r="B60" s="5" t="n">
        <v>156664648</v>
      </c>
      <c r="C60" s="5" t="n">
        <v>146399363</v>
      </c>
      <c r="D60" s="5" t="n">
        <v>153438100</v>
      </c>
      <c r="E60" s="5" t="n">
        <v>146350523</v>
      </c>
    </row>
    <row r="61" spans="1:5">
      <c r="A61" s="4" t="s">
        <v>115</v>
      </c>
      <c r="B61" s="9" t="n">
        <v>0.25</v>
      </c>
      <c r="C61" s="10" t="n">
        <v>0.2</v>
      </c>
      <c r="D61" s="9" t="n">
        <v>0.5</v>
      </c>
      <c r="E61" s="10" t="n">
        <v>0.4</v>
      </c>
    </row>
    <row r="62" spans="1:5">
      <c r="A62" s="4" t="s">
        <v>121</v>
      </c>
    </row>
    <row r="63" spans="1:5">
      <c r="A63" s="3" t="s">
        <v>88</v>
      </c>
    </row>
    <row r="64" spans="1:5">
      <c r="A64" s="4" t="s">
        <v>122</v>
      </c>
      <c r="B64" s="7" t="n">
        <v>133602000</v>
      </c>
      <c r="C64" s="7" t="n">
        <v>118047000</v>
      </c>
      <c r="D64" s="7" t="n">
        <v>267118000</v>
      </c>
      <c r="E64" s="7" t="n">
        <v>234274000</v>
      </c>
    </row>
    <row r="65" spans="1:5">
      <c r="A65" s="4" t="s">
        <v>123</v>
      </c>
      <c r="B65" s="5" t="n">
        <v>25038000</v>
      </c>
      <c r="C65" s="5" t="n">
        <v>21303000</v>
      </c>
      <c r="D65" s="5" t="n">
        <v>42439000</v>
      </c>
      <c r="E65" s="5" t="n">
        <v>41836000</v>
      </c>
    </row>
    <row r="66" spans="1:5">
      <c r="A66" s="4" t="s">
        <v>124</v>
      </c>
      <c r="B66" s="5" t="n">
        <v>8212000</v>
      </c>
      <c r="C66" s="5" t="n">
        <v>5050000</v>
      </c>
      <c r="D66" s="5" t="n">
        <v>14111000</v>
      </c>
      <c r="E66" s="5" t="n">
        <v>10582000</v>
      </c>
    </row>
    <row r="67" spans="1:5">
      <c r="A67" s="4" t="s">
        <v>89</v>
      </c>
      <c r="B67" s="5" t="n">
        <v>166852000</v>
      </c>
      <c r="C67" s="5" t="n">
        <v>144400000</v>
      </c>
      <c r="D67" s="5" t="n">
        <v>323668000</v>
      </c>
      <c r="E67" s="5" t="n">
        <v>286692000</v>
      </c>
    </row>
    <row r="68" spans="1:5">
      <c r="A68" s="3" t="s">
        <v>90</v>
      </c>
    </row>
    <row r="69" spans="1:5">
      <c r="A69" s="4" t="s">
        <v>125</v>
      </c>
      <c r="B69" s="5" t="n">
        <v>55468000</v>
      </c>
      <c r="C69" s="5" t="n">
        <v>49091000</v>
      </c>
      <c r="D69" s="5" t="n">
        <v>103422000</v>
      </c>
      <c r="E69" s="5" t="n">
        <v>96794000</v>
      </c>
    </row>
    <row r="70" spans="1:5">
      <c r="A70" s="4" t="s">
        <v>126</v>
      </c>
    </row>
    <row r="71" spans="1:5">
      <c r="A71" s="3" t="s">
        <v>88</v>
      </c>
    </row>
    <row r="72" spans="1:5">
      <c r="A72" s="4" t="s">
        <v>122</v>
      </c>
      <c r="B72" s="5" t="n">
        <v>133602000</v>
      </c>
      <c r="C72" s="5" t="n">
        <v>118047000</v>
      </c>
      <c r="D72" s="5" t="n">
        <v>267118000</v>
      </c>
      <c r="E72" s="5" t="n">
        <v>234274000</v>
      </c>
    </row>
    <row r="73" spans="1:5">
      <c r="A73" s="4" t="s">
        <v>123</v>
      </c>
      <c r="B73" s="5" t="n">
        <v>25038000</v>
      </c>
      <c r="C73" s="5" t="n">
        <v>21303000</v>
      </c>
      <c r="D73" s="5" t="n">
        <v>42439000</v>
      </c>
      <c r="E73" s="5" t="n">
        <v>41836000</v>
      </c>
    </row>
    <row r="74" spans="1:5">
      <c r="A74" s="4" t="s">
        <v>124</v>
      </c>
      <c r="B74" s="5" t="n">
        <v>8212000</v>
      </c>
      <c r="C74" s="5" t="n">
        <v>5050000</v>
      </c>
      <c r="D74" s="5" t="n">
        <v>14111000</v>
      </c>
      <c r="E74" s="5" t="n">
        <v>10582000</v>
      </c>
    </row>
    <row r="75" spans="1:5">
      <c r="A75" s="4" t="s">
        <v>89</v>
      </c>
      <c r="B75" s="5" t="n">
        <v>166852000</v>
      </c>
      <c r="C75" s="5" t="n">
        <v>144400000</v>
      </c>
      <c r="D75" s="5" t="n">
        <v>323668000</v>
      </c>
      <c r="E75" s="5" t="n">
        <v>286692000</v>
      </c>
    </row>
    <row r="76" spans="1:5">
      <c r="A76" s="3" t="s">
        <v>90</v>
      </c>
    </row>
    <row r="77" spans="1:5">
      <c r="A77" s="4" t="s">
        <v>125</v>
      </c>
      <c r="B77" s="5" t="n">
        <v>55468000</v>
      </c>
      <c r="C77" s="5" t="n">
        <v>49091000</v>
      </c>
      <c r="D77" s="5" t="n">
        <v>103422000</v>
      </c>
      <c r="E77" s="5" t="n">
        <v>96794000</v>
      </c>
    </row>
    <row r="78" spans="1:5">
      <c r="A78" s="4" t="s">
        <v>127</v>
      </c>
    </row>
    <row r="79" spans="1:5">
      <c r="A79" s="3" t="s">
        <v>88</v>
      </c>
    </row>
    <row r="80" spans="1:5">
      <c r="A80" s="4" t="s">
        <v>122</v>
      </c>
      <c r="B80" s="5" t="n">
        <v>9105000</v>
      </c>
      <c r="C80" s="5" t="n">
        <v>6857000</v>
      </c>
      <c r="D80" s="5" t="n">
        <v>15790000</v>
      </c>
      <c r="E80" s="5" t="n">
        <v>12885000</v>
      </c>
    </row>
    <row r="81" spans="1:5">
      <c r="A81" s="4" t="s">
        <v>123</v>
      </c>
      <c r="B81" s="5" t="n">
        <v>129000</v>
      </c>
      <c r="C81" s="5" t="n">
        <v>213000</v>
      </c>
      <c r="D81" s="5" t="n">
        <v>794000</v>
      </c>
      <c r="E81" s="5" t="n">
        <v>412000</v>
      </c>
    </row>
    <row r="82" spans="1:5">
      <c r="A82" s="4" t="s">
        <v>128</v>
      </c>
      <c r="B82" s="5" t="n">
        <v>4361000</v>
      </c>
      <c r="C82" s="5" t="n">
        <v>2810000</v>
      </c>
      <c r="D82" s="5" t="n">
        <v>8403000</v>
      </c>
      <c r="E82" s="5" t="n">
        <v>7779000</v>
      </c>
    </row>
    <row r="83" spans="1:5">
      <c r="A83" s="4" t="s">
        <v>124</v>
      </c>
      <c r="B83" s="5" t="n">
        <v>53000</v>
      </c>
      <c r="C83" s="5" t="n">
        <v>41000</v>
      </c>
      <c r="D83" s="5" t="n">
        <v>130000</v>
      </c>
      <c r="E83" s="5" t="n">
        <v>90000</v>
      </c>
    </row>
    <row r="84" spans="1:5">
      <c r="A84" s="4" t="s">
        <v>89</v>
      </c>
      <c r="B84" s="5" t="n">
        <v>13648000</v>
      </c>
      <c r="C84" s="5" t="n">
        <v>9921000</v>
      </c>
      <c r="D84" s="5" t="n">
        <v>25117000</v>
      </c>
      <c r="E84" s="5" t="n">
        <v>21166000</v>
      </c>
    </row>
    <row r="85" spans="1:5">
      <c r="A85" s="3" t="s">
        <v>90</v>
      </c>
    </row>
    <row r="86" spans="1:5">
      <c r="A86" s="4" t="s">
        <v>125</v>
      </c>
      <c r="B86" s="5" t="n">
        <v>7003000</v>
      </c>
      <c r="C86" s="5" t="n">
        <v>6295000</v>
      </c>
      <c r="D86" s="5" t="n">
        <v>14254000</v>
      </c>
      <c r="E86" s="5" t="n">
        <v>12247000</v>
      </c>
    </row>
    <row r="87" spans="1:5">
      <c r="A87" s="4" t="s">
        <v>129</v>
      </c>
    </row>
    <row r="88" spans="1:5">
      <c r="A88" s="3" t="s">
        <v>88</v>
      </c>
    </row>
    <row r="89" spans="1:5">
      <c r="A89" s="4" t="s">
        <v>122</v>
      </c>
      <c r="B89" s="5" t="n">
        <v>9105000</v>
      </c>
      <c r="C89" s="5" t="n">
        <v>6857000</v>
      </c>
      <c r="D89" s="5" t="n">
        <v>15790000</v>
      </c>
      <c r="E89" s="5" t="n">
        <v>12885000</v>
      </c>
    </row>
    <row r="90" spans="1:5">
      <c r="A90" s="4" t="s">
        <v>123</v>
      </c>
      <c r="B90" s="5" t="n">
        <v>129000</v>
      </c>
      <c r="C90" s="5" t="n">
        <v>213000</v>
      </c>
      <c r="D90" s="5" t="n">
        <v>794000</v>
      </c>
      <c r="E90" s="5" t="n">
        <v>412000</v>
      </c>
    </row>
    <row r="91" spans="1:5">
      <c r="A91" s="4" t="s">
        <v>128</v>
      </c>
      <c r="B91" s="5" t="n">
        <v>4361000</v>
      </c>
      <c r="C91" s="5" t="n">
        <v>2810000</v>
      </c>
      <c r="D91" s="5" t="n">
        <v>8403000</v>
      </c>
      <c r="E91" s="5" t="n">
        <v>7779000</v>
      </c>
    </row>
    <row r="92" spans="1:5">
      <c r="A92" s="4" t="s">
        <v>124</v>
      </c>
      <c r="B92" s="5" t="n">
        <v>53000</v>
      </c>
      <c r="C92" s="5" t="n">
        <v>41000</v>
      </c>
      <c r="D92" s="5" t="n">
        <v>130000</v>
      </c>
      <c r="E92" s="5" t="n">
        <v>90000</v>
      </c>
    </row>
    <row r="93" spans="1:5">
      <c r="A93" s="4" t="s">
        <v>89</v>
      </c>
      <c r="B93" s="5" t="n">
        <v>13648000</v>
      </c>
      <c r="C93" s="5" t="n">
        <v>9921000</v>
      </c>
      <c r="D93" s="5" t="n">
        <v>25117000</v>
      </c>
      <c r="E93" s="5" t="n">
        <v>21166000</v>
      </c>
    </row>
    <row r="94" spans="1:5">
      <c r="A94" s="3" t="s">
        <v>90</v>
      </c>
    </row>
    <row r="95" spans="1:5">
      <c r="A95" s="4" t="s">
        <v>125</v>
      </c>
      <c r="B95" s="7" t="n">
        <v>7003000</v>
      </c>
      <c r="C95" s="7" t="n">
        <v>6295000</v>
      </c>
      <c r="D95" s="7" t="n">
        <v>14254000</v>
      </c>
      <c r="E95" s="7" t="n">
        <v>1224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71</v>
      </c>
    </row>
    <row r="4" spans="1:2">
      <c r="A4" s="4" t="s">
        <v>133</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80</v>
      </c>
    </row>
    <row r="4" spans="1:2">
      <c r="A4" s="4" t="s">
        <v>349</v>
      </c>
      <c r="B4" s="4" t="s">
        <v>350</v>
      </c>
    </row>
    <row r="5" spans="1:2">
      <c r="A5" s="4" t="s">
        <v>351</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45"/>
    <col customWidth="1" max="3" min="3" width="25"/>
  </cols>
  <sheetData>
    <row r="1" spans="1:3">
      <c r="A1" s="1" t="s">
        <v>352</v>
      </c>
      <c r="B1" s="2" t="s">
        <v>353</v>
      </c>
      <c r="C1" s="2" t="s">
        <v>354</v>
      </c>
    </row>
    <row r="2" spans="1:3">
      <c r="A2" s="3" t="s">
        <v>355</v>
      </c>
    </row>
    <row r="3" spans="1:3">
      <c r="A3" s="4" t="s">
        <v>356</v>
      </c>
      <c r="C3" s="5" t="n">
        <v>15159985</v>
      </c>
    </row>
    <row r="4" spans="1:3">
      <c r="A4" s="4" t="s">
        <v>357</v>
      </c>
      <c r="C4" s="5" t="n">
        <v>55</v>
      </c>
    </row>
    <row r="5" spans="1:3">
      <c r="A5" s="4" t="s">
        <v>121</v>
      </c>
    </row>
    <row r="6" spans="1:3">
      <c r="A6" s="3" t="s">
        <v>355</v>
      </c>
    </row>
    <row r="7" spans="1:3">
      <c r="A7" s="4" t="s">
        <v>356</v>
      </c>
      <c r="C7" s="5" t="n">
        <v>13903408</v>
      </c>
    </row>
    <row r="8" spans="1:3">
      <c r="A8" s="4" t="s">
        <v>357</v>
      </c>
      <c r="C8" s="5" t="n">
        <v>52</v>
      </c>
    </row>
    <row r="9" spans="1:3">
      <c r="A9" s="4" t="s">
        <v>358</v>
      </c>
    </row>
    <row r="10" spans="1:3">
      <c r="A10" s="3" t="s">
        <v>355</v>
      </c>
    </row>
    <row r="11" spans="1:3">
      <c r="A11" s="4" t="s">
        <v>356</v>
      </c>
      <c r="C11" s="5" t="n">
        <v>9595286</v>
      </c>
    </row>
    <row r="12" spans="1:3">
      <c r="A12" s="4" t="s">
        <v>357</v>
      </c>
      <c r="C12" s="5" t="n">
        <v>29</v>
      </c>
    </row>
    <row r="13" spans="1:3">
      <c r="A13" s="4" t="s">
        <v>359</v>
      </c>
    </row>
    <row r="14" spans="1:3">
      <c r="A14" s="3" t="s">
        <v>355</v>
      </c>
    </row>
    <row r="15" spans="1:3">
      <c r="A15" s="4" t="s">
        <v>356</v>
      </c>
      <c r="C15" s="5" t="n">
        <v>2817509</v>
      </c>
    </row>
    <row r="16" spans="1:3">
      <c r="A16" s="4" t="s">
        <v>357</v>
      </c>
      <c r="C16" s="5" t="n">
        <v>16</v>
      </c>
    </row>
    <row r="17" spans="1:3">
      <c r="A17" s="4" t="s">
        <v>360</v>
      </c>
    </row>
    <row r="18" spans="1:3">
      <c r="A18" s="3" t="s">
        <v>355</v>
      </c>
    </row>
    <row r="19" spans="1:3">
      <c r="A19" s="4" t="s">
        <v>356</v>
      </c>
      <c r="C19" s="5" t="n">
        <v>1490613</v>
      </c>
    </row>
    <row r="20" spans="1:3">
      <c r="A20" s="4" t="s">
        <v>357</v>
      </c>
      <c r="C20" s="5" t="n">
        <v>7</v>
      </c>
    </row>
    <row r="21" spans="1:3">
      <c r="A21" s="4" t="s">
        <v>361</v>
      </c>
    </row>
    <row r="22" spans="1:3">
      <c r="A22" s="3" t="s">
        <v>355</v>
      </c>
    </row>
    <row r="23" spans="1:3">
      <c r="A23" s="4" t="s">
        <v>356</v>
      </c>
      <c r="C23" s="5" t="n">
        <v>1256577</v>
      </c>
    </row>
    <row r="24" spans="1:3">
      <c r="A24" s="4" t="s">
        <v>357</v>
      </c>
      <c r="C24" s="5" t="n">
        <v>3</v>
      </c>
    </row>
    <row r="25" spans="1:3">
      <c r="A25" s="4" t="s">
        <v>362</v>
      </c>
    </row>
    <row r="26" spans="1:3">
      <c r="A26" s="3" t="s">
        <v>355</v>
      </c>
    </row>
    <row r="27" spans="1:3">
      <c r="A27" s="4" t="s">
        <v>356</v>
      </c>
      <c r="C27" s="5" t="n">
        <v>1256577</v>
      </c>
    </row>
    <row r="28" spans="1:3">
      <c r="A28" s="4" t="s">
        <v>357</v>
      </c>
      <c r="C28" s="5" t="n">
        <v>3</v>
      </c>
    </row>
    <row r="29" spans="1:3">
      <c r="A29" s="4" t="s">
        <v>363</v>
      </c>
    </row>
    <row r="30" spans="1:3">
      <c r="A30" s="3" t="s">
        <v>355</v>
      </c>
    </row>
    <row r="31" spans="1:3">
      <c r="A31" s="4" t="s">
        <v>356</v>
      </c>
      <c r="B31" s="5" t="n">
        <v>8200000</v>
      </c>
    </row>
    <row r="32" spans="1:3">
      <c r="A32" s="4" t="s">
        <v>364</v>
      </c>
      <c r="B32" s="7" t="n">
        <v>1750</v>
      </c>
    </row>
    <row r="33" spans="1:3">
      <c r="A33" s="4" t="s">
        <v>365</v>
      </c>
      <c r="B33" s="5" t="n">
        <v>63474791</v>
      </c>
    </row>
    <row r="34" spans="1:3">
      <c r="A34" s="4" t="s">
        <v>366</v>
      </c>
    </row>
    <row r="35" spans="1:3">
      <c r="A35" s="3" t="s">
        <v>355</v>
      </c>
    </row>
    <row r="36" spans="1:3">
      <c r="A36" s="4" t="s">
        <v>367</v>
      </c>
      <c r="B36" s="5" t="n">
        <v>26</v>
      </c>
    </row>
    <row r="37" spans="1:3">
      <c r="A37" s="4" t="s">
        <v>368</v>
      </c>
    </row>
    <row r="38" spans="1:3">
      <c r="A38" s="3" t="s">
        <v>355</v>
      </c>
    </row>
    <row r="39" spans="1:3">
      <c r="A39" s="4" t="s">
        <v>369</v>
      </c>
      <c r="B39"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7"/>
  </cols>
  <sheetData>
    <row r="1" spans="1:4">
      <c r="A1" s="1" t="s">
        <v>370</v>
      </c>
      <c r="B1" s="2" t="s">
        <v>86</v>
      </c>
      <c r="C1" s="2" t="s">
        <v>1</v>
      </c>
      <c r="D1" s="2" t="s">
        <v>73</v>
      </c>
    </row>
    <row r="2" spans="1:4">
      <c r="B2" s="2" t="s">
        <v>371</v>
      </c>
      <c r="C2" s="2" t="s">
        <v>372</v>
      </c>
      <c r="D2" s="2" t="s">
        <v>373</v>
      </c>
    </row>
    <row r="3" spans="1:4">
      <c r="A3" s="3" t="s">
        <v>374</v>
      </c>
    </row>
    <row r="4" spans="1:4">
      <c r="A4" s="4" t="s">
        <v>375</v>
      </c>
      <c r="C4" s="5" t="n">
        <v>4</v>
      </c>
    </row>
    <row r="5" spans="1:4">
      <c r="A5" s="4" t="s">
        <v>376</v>
      </c>
      <c r="C5" s="5" t="n">
        <v>3</v>
      </c>
    </row>
    <row r="6" spans="1:4">
      <c r="A6" s="4" t="s">
        <v>377</v>
      </c>
      <c r="C6" s="5" t="n">
        <v>2</v>
      </c>
    </row>
    <row r="7" spans="1:4">
      <c r="A7" s="4" t="s">
        <v>378</v>
      </c>
      <c r="C7" s="5" t="n">
        <v>1</v>
      </c>
    </row>
    <row r="8" spans="1:4">
      <c r="A8" s="4" t="s">
        <v>379</v>
      </c>
      <c r="B8" s="7" t="n">
        <v>1700</v>
      </c>
      <c r="C8" s="7" t="n">
        <v>3200</v>
      </c>
    </row>
    <row r="9" spans="1:4">
      <c r="A9" s="4" t="s">
        <v>380</v>
      </c>
    </row>
    <row r="10" spans="1:4">
      <c r="A10" s="3" t="s">
        <v>374</v>
      </c>
    </row>
    <row r="11" spans="1:4">
      <c r="A11" s="4" t="s">
        <v>381</v>
      </c>
      <c r="B11" s="7" t="n">
        <v>458173</v>
      </c>
      <c r="C11" s="7" t="n">
        <v>458173</v>
      </c>
    </row>
    <row r="12" spans="1:4">
      <c r="A12" s="4" t="s">
        <v>382</v>
      </c>
    </row>
    <row r="13" spans="1:4">
      <c r="A13" s="3" t="s">
        <v>374</v>
      </c>
    </row>
    <row r="14" spans="1:4">
      <c r="A14" s="4" t="s">
        <v>375</v>
      </c>
      <c r="C14" s="5" t="n">
        <v>3</v>
      </c>
    </row>
    <row r="15" spans="1:4">
      <c r="A15" s="4" t="s">
        <v>383</v>
      </c>
    </row>
    <row r="16" spans="1:4">
      <c r="A16" s="3" t="s">
        <v>374</v>
      </c>
    </row>
    <row r="17" spans="1:4">
      <c r="A17" s="4" t="s">
        <v>375</v>
      </c>
      <c r="C17" s="5" t="n">
        <v>1</v>
      </c>
      <c r="D17"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s>
  <sheetData>
    <row r="1" spans="1:6">
      <c r="A1" s="1" t="s">
        <v>384</v>
      </c>
      <c r="B1" s="2" t="s">
        <v>385</v>
      </c>
      <c r="C1" s="2" t="s">
        <v>386</v>
      </c>
      <c r="D1" s="2" t="s">
        <v>387</v>
      </c>
      <c r="E1" s="2" t="s">
        <v>388</v>
      </c>
      <c r="F1" s="2" t="s">
        <v>389</v>
      </c>
    </row>
    <row r="2" spans="1:6">
      <c r="A2" s="3" t="s">
        <v>390</v>
      </c>
    </row>
    <row r="3" spans="1:6">
      <c r="A3" s="4" t="s">
        <v>391</v>
      </c>
      <c r="F3" s="5" t="n">
        <v>373150</v>
      </c>
    </row>
    <row r="4" spans="1:6">
      <c r="A4" s="4" t="s">
        <v>392</v>
      </c>
      <c r="F4" s="7" t="n">
        <v>253200</v>
      </c>
    </row>
    <row r="5" spans="1:6">
      <c r="A5" s="4" t="s">
        <v>35</v>
      </c>
      <c r="F5" s="5" t="n">
        <v>255848</v>
      </c>
    </row>
    <row r="6" spans="1:6">
      <c r="A6" s="4" t="s">
        <v>393</v>
      </c>
      <c r="F6" s="5" t="n">
        <v>1886</v>
      </c>
    </row>
    <row r="7" spans="1:6">
      <c r="A7" s="4" t="s">
        <v>394</v>
      </c>
      <c r="F7" s="7" t="n">
        <v>257734</v>
      </c>
    </row>
    <row r="8" spans="1:6">
      <c r="A8" s="4" t="s">
        <v>395</v>
      </c>
      <c r="F8" s="5" t="n">
        <v>15159985</v>
      </c>
    </row>
    <row r="9" spans="1:6">
      <c r="A9" s="4" t="s">
        <v>396</v>
      </c>
    </row>
    <row r="10" spans="1:6">
      <c r="A10" s="3" t="s">
        <v>390</v>
      </c>
    </row>
    <row r="11" spans="1:6">
      <c r="A11" s="4" t="s">
        <v>397</v>
      </c>
      <c r="F11" s="4" t="s">
        <v>398</v>
      </c>
    </row>
    <row r="12" spans="1:6">
      <c r="A12" s="4" t="s">
        <v>399</v>
      </c>
    </row>
    <row r="13" spans="1:6">
      <c r="A13" s="3" t="s">
        <v>390</v>
      </c>
    </row>
    <row r="14" spans="1:6">
      <c r="A14" s="4" t="s">
        <v>35</v>
      </c>
      <c r="D14" s="7" t="n">
        <v>202723</v>
      </c>
    </row>
    <row r="15" spans="1:6">
      <c r="A15" s="4" t="s">
        <v>393</v>
      </c>
      <c r="D15" s="5" t="n">
        <v>1741</v>
      </c>
    </row>
    <row r="16" spans="1:6">
      <c r="A16" s="4" t="s">
        <v>394</v>
      </c>
      <c r="D16" s="5" t="n">
        <v>204464</v>
      </c>
    </row>
    <row r="17" spans="1:6">
      <c r="A17" s="4" t="s">
        <v>400</v>
      </c>
      <c r="D17" s="7" t="n">
        <v>2800</v>
      </c>
    </row>
    <row r="18" spans="1:6">
      <c r="A18" s="4" t="s">
        <v>401</v>
      </c>
    </row>
    <row r="19" spans="1:6">
      <c r="A19" s="3" t="s">
        <v>390</v>
      </c>
    </row>
    <row r="20" spans="1:6">
      <c r="A20" s="4" t="s">
        <v>402</v>
      </c>
      <c r="E20" s="7" t="n">
        <v>150000</v>
      </c>
    </row>
    <row r="21" spans="1:6">
      <c r="A21" s="4" t="s">
        <v>403</v>
      </c>
    </row>
    <row r="22" spans="1:6">
      <c r="A22" s="3" t="s">
        <v>390</v>
      </c>
    </row>
    <row r="23" spans="1:6">
      <c r="A23" s="4" t="s">
        <v>35</v>
      </c>
      <c r="C23" s="7" t="n">
        <v>50034</v>
      </c>
    </row>
    <row r="24" spans="1:6">
      <c r="A24" s="4" t="s">
        <v>393</v>
      </c>
      <c r="C24" s="5" t="n">
        <v>0</v>
      </c>
    </row>
    <row r="25" spans="1:6">
      <c r="A25" s="4" t="s">
        <v>394</v>
      </c>
      <c r="C25" s="5" t="n">
        <v>50034</v>
      </c>
    </row>
    <row r="26" spans="1:6">
      <c r="A26" s="4" t="s">
        <v>404</v>
      </c>
    </row>
    <row r="27" spans="1:6">
      <c r="A27" s="3" t="s">
        <v>390</v>
      </c>
    </row>
    <row r="28" spans="1:6">
      <c r="A28" s="4" t="s">
        <v>35</v>
      </c>
      <c r="B28" s="7" t="n">
        <v>3091</v>
      </c>
    </row>
    <row r="29" spans="1:6">
      <c r="A29" s="4" t="s">
        <v>393</v>
      </c>
      <c r="B29" s="5" t="n">
        <v>145</v>
      </c>
    </row>
    <row r="30" spans="1:6">
      <c r="A30" s="4" t="s">
        <v>394</v>
      </c>
      <c r="B30" s="7" t="n">
        <v>3236</v>
      </c>
    </row>
    <row r="31" spans="1:6">
      <c r="A31" s="4" t="s">
        <v>127</v>
      </c>
    </row>
    <row r="32" spans="1:6">
      <c r="A32" s="3" t="s">
        <v>390</v>
      </c>
    </row>
    <row r="33" spans="1:6">
      <c r="A33" s="4" t="s">
        <v>395</v>
      </c>
      <c r="F33" s="5" t="n">
        <v>1256577</v>
      </c>
    </row>
    <row r="34" spans="1:6">
      <c r="A34" s="4" t="s">
        <v>405</v>
      </c>
    </row>
    <row r="35" spans="1:6">
      <c r="A35" s="3" t="s">
        <v>390</v>
      </c>
    </row>
    <row r="36" spans="1:6">
      <c r="A36" s="4" t="s">
        <v>391</v>
      </c>
      <c r="D36" s="5" t="n">
        <v>369000</v>
      </c>
    </row>
    <row r="37" spans="1:6">
      <c r="A37" s="4" t="s">
        <v>392</v>
      </c>
      <c r="D37" s="7" t="n">
        <v>200000</v>
      </c>
    </row>
    <row r="38" spans="1:6">
      <c r="A38" s="4" t="s">
        <v>406</v>
      </c>
      <c r="D38" s="5" t="n">
        <v>15</v>
      </c>
    </row>
    <row r="39" spans="1:6">
      <c r="A39" s="4" t="s">
        <v>407</v>
      </c>
    </row>
    <row r="40" spans="1:6">
      <c r="A40" s="3" t="s">
        <v>390</v>
      </c>
    </row>
    <row r="41" spans="1:6">
      <c r="A41" s="4" t="s">
        <v>391</v>
      </c>
      <c r="B41" s="5" t="n">
        <v>4150</v>
      </c>
    </row>
    <row r="42" spans="1:6">
      <c r="A42" s="4" t="s">
        <v>392</v>
      </c>
      <c r="B42" s="7" t="n">
        <v>3200</v>
      </c>
    </row>
    <row r="43" spans="1:6">
      <c r="A43" s="4" t="s">
        <v>121</v>
      </c>
    </row>
    <row r="44" spans="1:6">
      <c r="A44" s="3" t="s">
        <v>390</v>
      </c>
    </row>
    <row r="45" spans="1:6">
      <c r="A45" s="4" t="s">
        <v>395</v>
      </c>
      <c r="F45" s="5" t="n">
        <v>13903408</v>
      </c>
    </row>
    <row r="46" spans="1:6">
      <c r="A46" s="4" t="s">
        <v>408</v>
      </c>
    </row>
    <row r="47" spans="1:6">
      <c r="A47" s="3" t="s">
        <v>390</v>
      </c>
    </row>
    <row r="48" spans="1:6">
      <c r="A48" s="4" t="s">
        <v>392</v>
      </c>
      <c r="C48" s="7"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9"/>
    <col customWidth="1" max="5" min="5" width="21"/>
    <col customWidth="1" max="6" min="6" width="32"/>
    <col customWidth="1" max="7" min="7" width="21"/>
    <col customWidth="1" max="8" min="8" width="22"/>
  </cols>
  <sheetData>
    <row r="1" spans="1:8">
      <c r="A1" s="1" t="s">
        <v>409</v>
      </c>
      <c r="B1" s="2" t="s">
        <v>410</v>
      </c>
      <c r="C1" s="2" t="s">
        <v>411</v>
      </c>
      <c r="D1" s="2" t="s">
        <v>412</v>
      </c>
      <c r="E1" s="2" t="s">
        <v>413</v>
      </c>
      <c r="F1" s="2" t="s">
        <v>414</v>
      </c>
      <c r="G1" s="2" t="s">
        <v>413</v>
      </c>
      <c r="H1" s="2" t="s">
        <v>415</v>
      </c>
    </row>
    <row r="2" spans="1:8">
      <c r="A2" s="3" t="s">
        <v>390</v>
      </c>
    </row>
    <row r="3" spans="1:8">
      <c r="A3" s="4" t="s">
        <v>356</v>
      </c>
      <c r="F3" s="5" t="n">
        <v>199484</v>
      </c>
    </row>
    <row r="4" spans="1:8">
      <c r="A4" s="4" t="s">
        <v>416</v>
      </c>
      <c r="F4" s="7" t="n">
        <v>86800000</v>
      </c>
    </row>
    <row r="5" spans="1:8">
      <c r="A5" s="4" t="s">
        <v>103</v>
      </c>
      <c r="D5" s="7" t="n">
        <v>0</v>
      </c>
      <c r="E5" s="7" t="n">
        <v>2163000</v>
      </c>
      <c r="F5" s="7" t="n">
        <v>16866000</v>
      </c>
      <c r="G5" s="7" t="n">
        <v>8515000</v>
      </c>
    </row>
    <row r="6" spans="1:8">
      <c r="A6" s="4" t="s">
        <v>417</v>
      </c>
      <c r="D6" s="5" t="n">
        <v>0</v>
      </c>
      <c r="F6" s="5" t="n">
        <v>0</v>
      </c>
      <c r="H6" s="5" t="n">
        <v>2</v>
      </c>
    </row>
    <row r="7" spans="1:8">
      <c r="A7" s="4" t="s">
        <v>418</v>
      </c>
      <c r="F7" s="7" t="n">
        <v>0</v>
      </c>
    </row>
    <row r="8" spans="1:8">
      <c r="A8" s="4" t="s">
        <v>419</v>
      </c>
    </row>
    <row r="9" spans="1:8">
      <c r="A9" s="3" t="s">
        <v>390</v>
      </c>
    </row>
    <row r="10" spans="1:8">
      <c r="A10" s="4" t="s">
        <v>356</v>
      </c>
      <c r="C10" s="5" t="n">
        <v>148797</v>
      </c>
    </row>
    <row r="11" spans="1:8">
      <c r="A11" s="4" t="s">
        <v>416</v>
      </c>
      <c r="C11" s="7" t="n">
        <v>51800000</v>
      </c>
    </row>
    <row r="12" spans="1:8">
      <c r="A12" s="4" t="s">
        <v>420</v>
      </c>
    </row>
    <row r="13" spans="1:8">
      <c r="A13" s="3" t="s">
        <v>390</v>
      </c>
    </row>
    <row r="14" spans="1:8">
      <c r="A14" s="4" t="s">
        <v>356</v>
      </c>
      <c r="B14" s="5" t="n">
        <v>50687</v>
      </c>
    </row>
    <row r="15" spans="1:8">
      <c r="A15" s="4" t="s">
        <v>416</v>
      </c>
      <c r="B15" s="7" t="n">
        <v>3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86</v>
      </c>
      <c r="D1" s="2" t="s">
        <v>1</v>
      </c>
    </row>
    <row r="2" spans="1:6">
      <c r="B2" s="2" t="s">
        <v>2</v>
      </c>
      <c r="C2" s="2" t="s">
        <v>87</v>
      </c>
      <c r="D2" s="2" t="s">
        <v>2</v>
      </c>
      <c r="E2" s="2" t="s">
        <v>87</v>
      </c>
      <c r="F2" s="2" t="s">
        <v>26</v>
      </c>
    </row>
    <row r="3" spans="1:6">
      <c r="A3" s="3" t="s">
        <v>422</v>
      </c>
    </row>
    <row r="4" spans="1:6">
      <c r="A4" s="4" t="s">
        <v>423</v>
      </c>
      <c r="B4" s="7" t="n">
        <v>282272</v>
      </c>
      <c r="D4" s="7" t="n">
        <v>282272</v>
      </c>
      <c r="F4" s="7" t="n">
        <v>309962</v>
      </c>
    </row>
    <row r="5" spans="1:6">
      <c r="A5" s="3" t="s">
        <v>424</v>
      </c>
    </row>
    <row r="6" spans="1:6">
      <c r="A6" s="4" t="s">
        <v>425</v>
      </c>
      <c r="B6" s="5" t="n">
        <v>66438</v>
      </c>
      <c r="D6" s="5" t="n">
        <v>66438</v>
      </c>
      <c r="F6" s="5" t="n">
        <v>80130</v>
      </c>
    </row>
    <row r="7" spans="1:6">
      <c r="A7" s="4" t="s">
        <v>189</v>
      </c>
      <c r="D7" s="5" t="n">
        <v>-10405</v>
      </c>
      <c r="E7" s="7" t="n">
        <v>-9302</v>
      </c>
    </row>
    <row r="8" spans="1:6">
      <c r="A8" s="4" t="s">
        <v>426</v>
      </c>
    </row>
    <row r="9" spans="1:6">
      <c r="A9" s="3" t="s">
        <v>424</v>
      </c>
    </row>
    <row r="10" spans="1:6">
      <c r="A10" s="4" t="s">
        <v>427</v>
      </c>
      <c r="B10" s="5" t="n">
        <v>134472</v>
      </c>
      <c r="D10" s="5" t="n">
        <v>134472</v>
      </c>
      <c r="F10" s="5" t="n">
        <v>141676</v>
      </c>
    </row>
    <row r="11" spans="1:6">
      <c r="A11" s="4" t="s">
        <v>428</v>
      </c>
      <c r="B11" s="5" t="n">
        <v>-69018</v>
      </c>
      <c r="D11" s="5" t="n">
        <v>-69018</v>
      </c>
      <c r="F11" s="5" t="n">
        <v>-62552</v>
      </c>
    </row>
    <row r="12" spans="1:6">
      <c r="A12" s="4" t="s">
        <v>425</v>
      </c>
      <c r="B12" s="5" t="n">
        <v>65454</v>
      </c>
      <c r="D12" s="5" t="n">
        <v>65454</v>
      </c>
      <c r="F12" s="5" t="n">
        <v>79124</v>
      </c>
    </row>
    <row r="13" spans="1:6">
      <c r="A13" s="4" t="s">
        <v>189</v>
      </c>
      <c r="B13" s="5" t="n">
        <v>6584</v>
      </c>
      <c r="C13" s="7" t="n">
        <v>8146</v>
      </c>
      <c r="D13" s="5" t="n">
        <v>13672</v>
      </c>
      <c r="E13" s="5" t="n">
        <v>16716</v>
      </c>
    </row>
    <row r="14" spans="1:6">
      <c r="A14" s="4" t="s">
        <v>429</v>
      </c>
    </row>
    <row r="15" spans="1:6">
      <c r="A15" s="3" t="s">
        <v>424</v>
      </c>
    </row>
    <row r="16" spans="1:6">
      <c r="A16" s="4" t="s">
        <v>427</v>
      </c>
      <c r="B16" s="5" t="n">
        <v>1095</v>
      </c>
      <c r="D16" s="5" t="n">
        <v>1095</v>
      </c>
      <c r="F16" s="5" t="n">
        <v>1095</v>
      </c>
    </row>
    <row r="17" spans="1:6">
      <c r="A17" s="4" t="s">
        <v>428</v>
      </c>
      <c r="B17" s="5" t="n">
        <v>-111</v>
      </c>
      <c r="D17" s="5" t="n">
        <v>-111</v>
      </c>
      <c r="F17" s="5" t="n">
        <v>-89</v>
      </c>
    </row>
    <row r="18" spans="1:6">
      <c r="A18" s="4" t="s">
        <v>425</v>
      </c>
      <c r="B18" s="5" t="n">
        <v>984</v>
      </c>
      <c r="D18" s="5" t="n">
        <v>984</v>
      </c>
      <c r="F18" s="5" t="n">
        <v>1006</v>
      </c>
    </row>
    <row r="19" spans="1:6">
      <c r="A19" s="4" t="s">
        <v>189</v>
      </c>
      <c r="B19" s="5" t="n">
        <v>11</v>
      </c>
      <c r="C19" s="5" t="n">
        <v>11</v>
      </c>
      <c r="D19" s="5" t="n">
        <v>22</v>
      </c>
      <c r="E19" s="5" t="n">
        <v>22</v>
      </c>
    </row>
    <row r="20" spans="1:6">
      <c r="A20" s="4" t="s">
        <v>430</v>
      </c>
    </row>
    <row r="21" spans="1:6">
      <c r="A21" s="3" t="s">
        <v>422</v>
      </c>
    </row>
    <row r="22" spans="1:6">
      <c r="A22" s="4" t="s">
        <v>196</v>
      </c>
      <c r="B22" s="5" t="n">
        <v>21881</v>
      </c>
      <c r="D22" s="5" t="n">
        <v>21881</v>
      </c>
      <c r="F22" s="5" t="n">
        <v>23430</v>
      </c>
    </row>
    <row r="23" spans="1:6">
      <c r="A23" s="4" t="s">
        <v>431</v>
      </c>
      <c r="B23" s="5" t="n">
        <v>-14706</v>
      </c>
      <c r="D23" s="5" t="n">
        <v>-14706</v>
      </c>
      <c r="F23" s="5" t="n">
        <v>-12989</v>
      </c>
    </row>
    <row r="24" spans="1:6">
      <c r="A24" s="4" t="s">
        <v>423</v>
      </c>
      <c r="B24" s="5" t="n">
        <v>7175</v>
      </c>
      <c r="D24" s="5" t="n">
        <v>7175</v>
      </c>
      <c r="F24" s="5" t="n">
        <v>10441</v>
      </c>
    </row>
    <row r="25" spans="1:6">
      <c r="A25" s="3" t="s">
        <v>424</v>
      </c>
    </row>
    <row r="26" spans="1:6">
      <c r="A26" s="4" t="s">
        <v>189</v>
      </c>
      <c r="B26" s="5" t="n">
        <v>1911</v>
      </c>
      <c r="C26" s="5" t="n">
        <v>3695</v>
      </c>
      <c r="D26" s="5" t="n">
        <v>3267</v>
      </c>
      <c r="E26" s="5" t="n">
        <v>7414</v>
      </c>
    </row>
    <row r="27" spans="1:6">
      <c r="A27" s="4" t="s">
        <v>396</v>
      </c>
    </row>
    <row r="28" spans="1:6">
      <c r="A28" s="3" t="s">
        <v>422</v>
      </c>
    </row>
    <row r="29" spans="1:6">
      <c r="A29" s="4" t="s">
        <v>196</v>
      </c>
      <c r="B29" s="5" t="n">
        <v>371813</v>
      </c>
      <c r="D29" s="5" t="n">
        <v>371813</v>
      </c>
      <c r="F29" s="5" t="n">
        <v>378540</v>
      </c>
    </row>
    <row r="30" spans="1:6">
      <c r="A30" s="4" t="s">
        <v>431</v>
      </c>
      <c r="B30" s="5" t="n">
        <v>-161756</v>
      </c>
      <c r="D30" s="5" t="n">
        <v>-161756</v>
      </c>
      <c r="F30" s="5" t="n">
        <v>-145551</v>
      </c>
    </row>
    <row r="31" spans="1:6">
      <c r="A31" s="4" t="s">
        <v>423</v>
      </c>
      <c r="B31" s="5" t="n">
        <v>210057</v>
      </c>
      <c r="D31" s="5" t="n">
        <v>210057</v>
      </c>
      <c r="F31" s="5" t="n">
        <v>232989</v>
      </c>
    </row>
    <row r="32" spans="1:6">
      <c r="A32" s="3" t="s">
        <v>424</v>
      </c>
    </row>
    <row r="33" spans="1:6">
      <c r="A33" s="4" t="s">
        <v>189</v>
      </c>
      <c r="B33" s="5" t="n">
        <v>20644</v>
      </c>
      <c r="C33" s="5" t="n">
        <v>22098</v>
      </c>
      <c r="D33" s="5" t="n">
        <v>40437</v>
      </c>
      <c r="E33" s="5" t="n">
        <v>44666</v>
      </c>
    </row>
    <row r="34" spans="1:6">
      <c r="A34" s="4" t="s">
        <v>432</v>
      </c>
    </row>
    <row r="35" spans="1:6">
      <c r="A35" s="3" t="s">
        <v>422</v>
      </c>
    </row>
    <row r="36" spans="1:6">
      <c r="A36" s="4" t="s">
        <v>196</v>
      </c>
      <c r="B36" s="5" t="n">
        <v>71210</v>
      </c>
      <c r="D36" s="5" t="n">
        <v>71210</v>
      </c>
      <c r="F36" s="5" t="n">
        <v>71423</v>
      </c>
    </row>
    <row r="37" spans="1:6">
      <c r="A37" s="4" t="s">
        <v>431</v>
      </c>
      <c r="B37" s="5" t="n">
        <v>-6170</v>
      </c>
      <c r="D37" s="5" t="n">
        <v>-6170</v>
      </c>
      <c r="F37" s="5" t="n">
        <v>-4891</v>
      </c>
    </row>
    <row r="38" spans="1:6">
      <c r="A38" s="4" t="s">
        <v>423</v>
      </c>
      <c r="B38" s="5" t="n">
        <v>65040</v>
      </c>
      <c r="D38" s="5" t="n">
        <v>65040</v>
      </c>
      <c r="F38" s="7" t="n">
        <v>66532</v>
      </c>
    </row>
    <row r="39" spans="1:6">
      <c r="A39" s="3" t="s">
        <v>424</v>
      </c>
    </row>
    <row r="40" spans="1:6">
      <c r="A40" s="4" t="s">
        <v>189</v>
      </c>
      <c r="B40" s="7" t="n">
        <v>844</v>
      </c>
      <c r="C40" s="7" t="n">
        <v>546</v>
      </c>
      <c r="D40" s="7" t="n">
        <v>1492</v>
      </c>
      <c r="E40" s="7" t="n">
        <v>10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3</v>
      </c>
      <c r="B1" s="2" t="s">
        <v>2</v>
      </c>
      <c r="C1" s="2" t="s">
        <v>26</v>
      </c>
    </row>
    <row r="2" spans="1:3">
      <c r="A2" s="3" t="s">
        <v>241</v>
      </c>
    </row>
    <row r="3" spans="1:3">
      <c r="A3" s="4" t="s">
        <v>195</v>
      </c>
      <c r="B3" s="7" t="n">
        <v>5857</v>
      </c>
      <c r="C3" s="7" t="n">
        <v>8697</v>
      </c>
    </row>
    <row r="4" spans="1:3">
      <c r="A4" s="4" t="s">
        <v>434</v>
      </c>
      <c r="B4" s="5" t="n">
        <v>-1769</v>
      </c>
      <c r="C4" s="5" t="n">
        <v>-1845</v>
      </c>
    </row>
    <row r="5" spans="1:3">
      <c r="A5" s="4" t="s">
        <v>38</v>
      </c>
      <c r="B5" s="7" t="n">
        <v>4088</v>
      </c>
      <c r="C5" s="7" t="n">
        <v>68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26</v>
      </c>
    </row>
    <row r="2" spans="1:3">
      <c r="A2" s="3" t="s">
        <v>241</v>
      </c>
    </row>
    <row r="3" spans="1:3">
      <c r="A3" s="4" t="s">
        <v>436</v>
      </c>
      <c r="B3" s="7" t="n">
        <v>93210</v>
      </c>
      <c r="C3" s="7" t="n">
        <v>87417</v>
      </c>
    </row>
    <row r="4" spans="1:3">
      <c r="A4" s="4" t="s">
        <v>437</v>
      </c>
      <c r="B4" s="5" t="n">
        <v>117</v>
      </c>
      <c r="C4" s="5" t="n">
        <v>136</v>
      </c>
    </row>
    <row r="5" spans="1:3">
      <c r="A5" s="4" t="s">
        <v>39</v>
      </c>
      <c r="B5" s="7" t="n">
        <v>93093</v>
      </c>
      <c r="C5" s="7" t="n">
        <v>87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439</v>
      </c>
      <c r="C1" s="2" t="s">
        <v>440</v>
      </c>
      <c r="D1" s="2" t="s">
        <v>2</v>
      </c>
      <c r="E1" s="2" t="s">
        <v>87</v>
      </c>
      <c r="F1" s="2" t="s">
        <v>26</v>
      </c>
      <c r="G1" s="2" t="s">
        <v>441</v>
      </c>
      <c r="H1" s="2" t="s">
        <v>442</v>
      </c>
    </row>
    <row r="2" spans="1:8">
      <c r="A2" s="3" t="s">
        <v>443</v>
      </c>
    </row>
    <row r="3" spans="1:8">
      <c r="A3" s="4" t="s">
        <v>44</v>
      </c>
      <c r="D3" s="7" t="n">
        <v>15377</v>
      </c>
      <c r="F3" s="7" t="n">
        <v>37228</v>
      </c>
    </row>
    <row r="4" spans="1:8">
      <c r="A4" s="4" t="s">
        <v>444</v>
      </c>
      <c r="D4" s="5" t="n">
        <v>14893</v>
      </c>
      <c r="E4" s="7" t="n">
        <v>0</v>
      </c>
    </row>
    <row r="5" spans="1:8">
      <c r="A5" s="4" t="s">
        <v>392</v>
      </c>
      <c r="D5" s="5" t="n">
        <v>253200</v>
      </c>
    </row>
    <row r="6" spans="1:8">
      <c r="A6" s="4" t="s">
        <v>445</v>
      </c>
    </row>
    <row r="7" spans="1:8">
      <c r="A7" s="3" t="s">
        <v>443</v>
      </c>
    </row>
    <row r="8" spans="1:8">
      <c r="A8" s="4" t="s">
        <v>446</v>
      </c>
      <c r="G8" s="4" t="s">
        <v>447</v>
      </c>
    </row>
    <row r="9" spans="1:8">
      <c r="A9" s="4" t="s">
        <v>44</v>
      </c>
      <c r="F9" s="5" t="n">
        <v>7800</v>
      </c>
    </row>
    <row r="10" spans="1:8">
      <c r="A10" s="4" t="s">
        <v>448</v>
      </c>
    </row>
    <row r="11" spans="1:8">
      <c r="A11" s="3" t="s">
        <v>443</v>
      </c>
    </row>
    <row r="12" spans="1:8">
      <c r="A12" s="4" t="s">
        <v>392</v>
      </c>
      <c r="B12" s="7" t="n">
        <v>50000</v>
      </c>
    </row>
    <row r="13" spans="1:8">
      <c r="A13" s="4" t="s">
        <v>449</v>
      </c>
    </row>
    <row r="14" spans="1:8">
      <c r="A14" s="3" t="s">
        <v>443</v>
      </c>
    </row>
    <row r="15" spans="1:8">
      <c r="A15" s="4" t="s">
        <v>446</v>
      </c>
      <c r="H15" s="4" t="s">
        <v>450</v>
      </c>
    </row>
    <row r="16" spans="1:8">
      <c r="A16" s="4" t="s">
        <v>44</v>
      </c>
      <c r="D16" s="7" t="n">
        <v>15400</v>
      </c>
      <c r="F16" s="7" t="n">
        <v>29400</v>
      </c>
    </row>
    <row r="17" spans="1:8">
      <c r="A17" s="4" t="s">
        <v>444</v>
      </c>
      <c r="C17" s="7" t="n">
        <v>1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6</v>
      </c>
      <c r="D1" s="2" t="s">
        <v>1</v>
      </c>
    </row>
    <row r="2" spans="1:5">
      <c r="B2" s="2" t="s">
        <v>2</v>
      </c>
      <c r="C2" s="2" t="s">
        <v>87</v>
      </c>
      <c r="D2" s="2" t="s">
        <v>2</v>
      </c>
      <c r="E2" s="2" t="s">
        <v>87</v>
      </c>
    </row>
    <row r="3" spans="1:5">
      <c r="A3" s="4" t="s">
        <v>131</v>
      </c>
      <c r="B3" s="7" t="n">
        <v>6954</v>
      </c>
      <c r="C3" s="7" t="n">
        <v>4035</v>
      </c>
      <c r="D3" s="7" t="n">
        <v>31107</v>
      </c>
      <c r="E3" s="7" t="n">
        <v>10011</v>
      </c>
    </row>
    <row r="4" spans="1:5">
      <c r="A4" s="4" t="s">
        <v>132</v>
      </c>
      <c r="B4" s="5" t="n">
        <v>-2760</v>
      </c>
      <c r="C4" s="5" t="n">
        <v>-8430</v>
      </c>
      <c r="D4" s="5" t="n">
        <v>104</v>
      </c>
      <c r="E4" s="5" t="n">
        <v>-23905</v>
      </c>
    </row>
    <row r="5" spans="1:5">
      <c r="A5" s="4" t="s">
        <v>133</v>
      </c>
      <c r="B5" s="5" t="n">
        <v>4194</v>
      </c>
      <c r="C5" s="5" t="n">
        <v>-4395</v>
      </c>
      <c r="D5" s="5" t="n">
        <v>31211</v>
      </c>
      <c r="E5" s="5" t="n">
        <v>-13894</v>
      </c>
    </row>
    <row r="6" spans="1:5">
      <c r="A6" s="4" t="s">
        <v>134</v>
      </c>
      <c r="B6" s="5" t="n">
        <v>-159</v>
      </c>
      <c r="C6" s="5" t="n">
        <v>-159</v>
      </c>
      <c r="D6" s="5" t="n">
        <v>-318</v>
      </c>
      <c r="E6" s="5" t="n">
        <v>-318</v>
      </c>
    </row>
    <row r="7" spans="1:5">
      <c r="A7" s="4" t="s">
        <v>135</v>
      </c>
      <c r="B7" s="5" t="n">
        <v>-255</v>
      </c>
      <c r="C7" s="5" t="n">
        <v>-196</v>
      </c>
      <c r="D7" s="5" t="n">
        <v>-495</v>
      </c>
      <c r="E7" s="5" t="n">
        <v>-393</v>
      </c>
    </row>
    <row r="8" spans="1:5">
      <c r="A8" s="4" t="s">
        <v>136</v>
      </c>
      <c r="B8" s="5" t="n">
        <v>-2974</v>
      </c>
      <c r="C8" s="5" t="n">
        <v>-2396</v>
      </c>
      <c r="D8" s="5" t="n">
        <v>-6011</v>
      </c>
      <c r="E8" s="5" t="n">
        <v>-4341</v>
      </c>
    </row>
    <row r="9" spans="1:5">
      <c r="A9" s="4" t="s">
        <v>137</v>
      </c>
      <c r="B9" s="5" t="n">
        <v>-3</v>
      </c>
      <c r="C9" s="5" t="n">
        <v>2474</v>
      </c>
      <c r="D9" s="5" t="n">
        <v>-233</v>
      </c>
      <c r="E9" s="5" t="n">
        <v>7040</v>
      </c>
    </row>
    <row r="10" spans="1:5">
      <c r="A10" s="4" t="s">
        <v>138</v>
      </c>
      <c r="B10" s="5" t="n">
        <v>803</v>
      </c>
      <c r="C10" s="5" t="n">
        <v>-4672</v>
      </c>
      <c r="D10" s="5" t="n">
        <v>24154</v>
      </c>
      <c r="E10" s="5" t="n">
        <v>-11906</v>
      </c>
    </row>
    <row r="11" spans="1:5">
      <c r="A11" s="4" t="s">
        <v>22</v>
      </c>
    </row>
    <row r="12" spans="1:5">
      <c r="A12" s="4" t="s">
        <v>131</v>
      </c>
      <c r="B12" s="5" t="n">
        <v>6954</v>
      </c>
      <c r="C12" s="5" t="n">
        <v>4035</v>
      </c>
      <c r="D12" s="5" t="n">
        <v>31107</v>
      </c>
      <c r="E12" s="5" t="n">
        <v>10011</v>
      </c>
    </row>
    <row r="13" spans="1:5">
      <c r="A13" s="4" t="s">
        <v>132</v>
      </c>
      <c r="B13" s="5" t="n">
        <v>-2760</v>
      </c>
      <c r="C13" s="5" t="n">
        <v>-8430</v>
      </c>
      <c r="D13" s="5" t="n">
        <v>104</v>
      </c>
      <c r="E13" s="5" t="n">
        <v>-23905</v>
      </c>
    </row>
    <row r="14" spans="1:5">
      <c r="A14" s="4" t="s">
        <v>133</v>
      </c>
      <c r="B14" s="5" t="n">
        <v>4194</v>
      </c>
      <c r="C14" s="5" t="n">
        <v>-4395</v>
      </c>
      <c r="D14" s="5" t="n">
        <v>31211</v>
      </c>
      <c r="E14" s="5" t="n">
        <v>-13894</v>
      </c>
    </row>
    <row r="15" spans="1:5">
      <c r="A15" s="4" t="s">
        <v>134</v>
      </c>
      <c r="B15" s="5" t="n">
        <v>-159</v>
      </c>
      <c r="C15" s="5" t="n">
        <v>-159</v>
      </c>
      <c r="D15" s="5" t="n">
        <v>-318</v>
      </c>
      <c r="E15" s="5" t="n">
        <v>-318</v>
      </c>
    </row>
    <row r="16" spans="1:5">
      <c r="A16" s="4" t="s">
        <v>135</v>
      </c>
      <c r="B16" s="5" t="n">
        <v>-255</v>
      </c>
      <c r="C16" s="5" t="n">
        <v>-196</v>
      </c>
      <c r="D16" s="5" t="n">
        <v>-495</v>
      </c>
      <c r="E16" s="5" t="n">
        <v>-393</v>
      </c>
    </row>
    <row r="17" spans="1:5">
      <c r="A17" s="4" t="s">
        <v>136</v>
      </c>
      <c r="B17" s="5" t="n">
        <v>-2974</v>
      </c>
      <c r="C17" s="5" t="n">
        <v>-2396</v>
      </c>
      <c r="D17" s="5" t="n">
        <v>-6011</v>
      </c>
      <c r="E17" s="5" t="n">
        <v>-4341</v>
      </c>
    </row>
    <row r="18" spans="1:5">
      <c r="A18" s="4" t="s">
        <v>138</v>
      </c>
      <c r="B18" s="7" t="n">
        <v>806</v>
      </c>
      <c r="C18" s="7" t="n">
        <v>-7146</v>
      </c>
      <c r="D18" s="7" t="n">
        <v>24387</v>
      </c>
      <c r="E18" s="7" t="n">
        <v>-18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1</v>
      </c>
      <c r="B1" s="2" t="s">
        <v>1</v>
      </c>
    </row>
    <row r="2" spans="1:3">
      <c r="B2" s="2" t="s">
        <v>2</v>
      </c>
      <c r="C2" s="2" t="s">
        <v>26</v>
      </c>
    </row>
    <row r="3" spans="1:3">
      <c r="A3" s="3" t="s">
        <v>247</v>
      </c>
    </row>
    <row r="4" spans="1:3">
      <c r="A4" s="4" t="s">
        <v>42</v>
      </c>
      <c r="B4" s="7" t="n">
        <v>8754000</v>
      </c>
      <c r="C4" s="7" t="n">
        <v>8754000</v>
      </c>
    </row>
    <row r="5" spans="1:3">
      <c r="A5" s="4" t="s">
        <v>452</v>
      </c>
      <c r="B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6</v>
      </c>
    </row>
    <row r="2" spans="1:3">
      <c r="A2" s="3" t="s">
        <v>250</v>
      </c>
    </row>
    <row r="3" spans="1:3">
      <c r="A3" s="4" t="s">
        <v>454</v>
      </c>
      <c r="B3" s="7" t="n">
        <v>2616568</v>
      </c>
      <c r="C3" s="7" t="n">
        <v>2707839</v>
      </c>
    </row>
    <row r="4" spans="1:3">
      <c r="A4" s="4" t="s">
        <v>455</v>
      </c>
      <c r="B4" s="5" t="n">
        <v>-17788</v>
      </c>
      <c r="C4" s="5" t="n">
        <v>-19829</v>
      </c>
    </row>
    <row r="5" spans="1:3">
      <c r="A5" s="4" t="s">
        <v>48</v>
      </c>
      <c r="B5" s="5" t="n">
        <v>2598780</v>
      </c>
      <c r="C5" s="5" t="n">
        <v>2688010</v>
      </c>
    </row>
    <row r="6" spans="1:3">
      <c r="A6" s="4" t="s">
        <v>43</v>
      </c>
    </row>
    <row r="7" spans="1:3">
      <c r="A7" s="3" t="s">
        <v>456</v>
      </c>
    </row>
    <row r="8" spans="1:3">
      <c r="A8" s="4" t="s">
        <v>457</v>
      </c>
      <c r="B8" s="7" t="n">
        <v>1200</v>
      </c>
      <c r="C8" s="7"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8</v>
      </c>
      <c r="B1" s="2" t="s">
        <v>459</v>
      </c>
      <c r="C1" s="2" t="s">
        <v>460</v>
      </c>
      <c r="D1" s="2" t="s">
        <v>2</v>
      </c>
      <c r="E1" s="2" t="s">
        <v>26</v>
      </c>
    </row>
    <row r="2" spans="1:5">
      <c r="A2" s="3" t="s">
        <v>461</v>
      </c>
    </row>
    <row r="3" spans="1:5">
      <c r="A3" s="4" t="s">
        <v>462</v>
      </c>
      <c r="D3" s="7" t="n">
        <v>2616568</v>
      </c>
      <c r="E3" s="7" t="n">
        <v>2707839</v>
      </c>
    </row>
    <row r="4" spans="1:5">
      <c r="A4" s="4" t="s">
        <v>463</v>
      </c>
      <c r="D4" s="7" t="n">
        <v>-17788</v>
      </c>
      <c r="E4" s="5" t="n">
        <v>-19829</v>
      </c>
    </row>
    <row r="5" spans="1:5">
      <c r="A5" s="4" t="s">
        <v>464</v>
      </c>
    </row>
    <row r="6" spans="1:5">
      <c r="A6" s="3" t="s">
        <v>461</v>
      </c>
    </row>
    <row r="7" spans="1:5">
      <c r="A7" s="4" t="s">
        <v>462</v>
      </c>
      <c r="C7" s="7" t="n">
        <v>64500</v>
      </c>
    </row>
    <row r="8" spans="1:5">
      <c r="A8" s="4" t="s">
        <v>465</v>
      </c>
      <c r="C8" s="4" t="s">
        <v>466</v>
      </c>
    </row>
    <row r="9" spans="1:5">
      <c r="A9" s="4" t="s">
        <v>467</v>
      </c>
    </row>
    <row r="10" spans="1:5">
      <c r="A10" s="3" t="s">
        <v>461</v>
      </c>
    </row>
    <row r="11" spans="1:5">
      <c r="A11" s="4" t="s">
        <v>468</v>
      </c>
      <c r="C11" s="4" t="s">
        <v>469</v>
      </c>
    </row>
    <row r="12" spans="1:5">
      <c r="A12" s="4" t="s">
        <v>470</v>
      </c>
    </row>
    <row r="13" spans="1:5">
      <c r="A13" s="3" t="s">
        <v>461</v>
      </c>
    </row>
    <row r="14" spans="1:5">
      <c r="A14" s="4" t="s">
        <v>465</v>
      </c>
      <c r="D14" s="4" t="s">
        <v>471</v>
      </c>
    </row>
    <row r="15" spans="1:5">
      <c r="A15" s="4" t="s">
        <v>472</v>
      </c>
    </row>
    <row r="16" spans="1:5">
      <c r="A16" s="3" t="s">
        <v>461</v>
      </c>
    </row>
    <row r="17" spans="1:5">
      <c r="A17" s="4" t="s">
        <v>462</v>
      </c>
      <c r="D17" s="7" t="n">
        <v>1935000</v>
      </c>
      <c r="E17" s="5" t="n">
        <v>2025000</v>
      </c>
    </row>
    <row r="18" spans="1:5">
      <c r="A18" s="4" t="s">
        <v>463</v>
      </c>
      <c r="D18" s="5" t="n">
        <v>-11162</v>
      </c>
      <c r="E18" s="5" t="n">
        <v>-12392</v>
      </c>
    </row>
    <row r="19" spans="1:5">
      <c r="A19" s="4" t="s">
        <v>473</v>
      </c>
    </row>
    <row r="20" spans="1:5">
      <c r="A20" s="3" t="s">
        <v>461</v>
      </c>
    </row>
    <row r="21" spans="1:5">
      <c r="A21" s="4" t="s">
        <v>462</v>
      </c>
      <c r="D21" s="5" t="n">
        <v>210000</v>
      </c>
      <c r="E21" s="5" t="n">
        <v>300000</v>
      </c>
    </row>
    <row r="22" spans="1:5">
      <c r="A22" s="4" t="s">
        <v>463</v>
      </c>
      <c r="D22" s="7" t="n">
        <v>0</v>
      </c>
      <c r="E22" s="5" t="n">
        <v>0</v>
      </c>
    </row>
    <row r="23" spans="1:5">
      <c r="A23" s="4" t="s">
        <v>474</v>
      </c>
    </row>
    <row r="24" spans="1:5">
      <c r="A24" s="3" t="s">
        <v>461</v>
      </c>
    </row>
    <row r="25" spans="1:5">
      <c r="A25" s="4" t="s">
        <v>468</v>
      </c>
      <c r="D25" s="4" t="s">
        <v>475</v>
      </c>
    </row>
    <row r="26" spans="1:5">
      <c r="A26" s="4" t="s">
        <v>476</v>
      </c>
    </row>
    <row r="27" spans="1:5">
      <c r="A27" s="3" t="s">
        <v>461</v>
      </c>
    </row>
    <row r="28" spans="1:5">
      <c r="A28" s="4" t="s">
        <v>468</v>
      </c>
      <c r="D28" s="4" t="s">
        <v>477</v>
      </c>
    </row>
    <row r="29" spans="1:5">
      <c r="A29" s="4" t="s">
        <v>478</v>
      </c>
    </row>
    <row r="30" spans="1:5">
      <c r="A30" s="3" t="s">
        <v>461</v>
      </c>
    </row>
    <row r="31" spans="1:5">
      <c r="A31" s="4" t="s">
        <v>462</v>
      </c>
      <c r="D31" s="7" t="n">
        <v>450000</v>
      </c>
      <c r="E31" s="5" t="n">
        <v>450000</v>
      </c>
    </row>
    <row r="32" spans="1:5">
      <c r="A32" s="4" t="s">
        <v>463</v>
      </c>
      <c r="D32" s="7" t="n">
        <v>-2972</v>
      </c>
      <c r="E32" s="5" t="n">
        <v>-3513</v>
      </c>
    </row>
    <row r="33" spans="1:5">
      <c r="A33" s="4" t="s">
        <v>465</v>
      </c>
      <c r="D33" s="4" t="s">
        <v>471</v>
      </c>
    </row>
    <row r="34" spans="1:5">
      <c r="A34" s="4" t="s">
        <v>479</v>
      </c>
    </row>
    <row r="35" spans="1:5">
      <c r="A35" s="3" t="s">
        <v>461</v>
      </c>
    </row>
    <row r="36" spans="1:5">
      <c r="A36" s="4" t="s">
        <v>468</v>
      </c>
      <c r="D36" s="4" t="s">
        <v>480</v>
      </c>
    </row>
    <row r="37" spans="1:5">
      <c r="A37" s="4" t="s">
        <v>481</v>
      </c>
    </row>
    <row r="38" spans="1:5">
      <c r="A38" s="3" t="s">
        <v>461</v>
      </c>
    </row>
    <row r="39" spans="1:5">
      <c r="A39" s="4" t="s">
        <v>468</v>
      </c>
      <c r="D39" s="4" t="s">
        <v>482</v>
      </c>
    </row>
    <row r="40" spans="1:5">
      <c r="A40" s="4" t="s">
        <v>483</v>
      </c>
    </row>
    <row r="41" spans="1:5">
      <c r="A41" s="3" t="s">
        <v>461</v>
      </c>
    </row>
    <row r="42" spans="1:5">
      <c r="A42" s="4" t="s">
        <v>462</v>
      </c>
      <c r="D42" s="7" t="n">
        <v>175000</v>
      </c>
      <c r="E42" s="5" t="n">
        <v>175000</v>
      </c>
    </row>
    <row r="43" spans="1:5">
      <c r="A43" s="4" t="s">
        <v>463</v>
      </c>
      <c r="D43" s="7" t="n">
        <v>-650</v>
      </c>
      <c r="E43" s="5" t="n">
        <v>-745</v>
      </c>
    </row>
    <row r="44" spans="1:5">
      <c r="A44" s="4" t="s">
        <v>465</v>
      </c>
      <c r="D44" s="4" t="s">
        <v>471</v>
      </c>
    </row>
    <row r="45" spans="1:5">
      <c r="A45" s="4" t="s">
        <v>484</v>
      </c>
    </row>
    <row r="46" spans="1:5">
      <c r="A46" s="3" t="s">
        <v>461</v>
      </c>
    </row>
    <row r="47" spans="1:5">
      <c r="A47" s="4" t="s">
        <v>468</v>
      </c>
      <c r="D47" s="4" t="s">
        <v>480</v>
      </c>
    </row>
    <row r="48" spans="1:5">
      <c r="A48" s="4" t="s">
        <v>485</v>
      </c>
    </row>
    <row r="49" spans="1:5">
      <c r="A49" s="3" t="s">
        <v>461</v>
      </c>
    </row>
    <row r="50" spans="1:5">
      <c r="A50" s="4" t="s">
        <v>468</v>
      </c>
      <c r="D50" s="4" t="s">
        <v>482</v>
      </c>
    </row>
    <row r="51" spans="1:5">
      <c r="A51" s="4" t="s">
        <v>486</v>
      </c>
    </row>
    <row r="52" spans="1:5">
      <c r="A52" s="3" t="s">
        <v>461</v>
      </c>
    </row>
    <row r="53" spans="1:5">
      <c r="A53" s="4" t="s">
        <v>462</v>
      </c>
      <c r="D53" s="7" t="n">
        <v>350000</v>
      </c>
      <c r="E53" s="5" t="n">
        <v>350000</v>
      </c>
    </row>
    <row r="54" spans="1:5">
      <c r="A54" s="4" t="s">
        <v>463</v>
      </c>
      <c r="D54" s="7" t="n">
        <v>-2049</v>
      </c>
      <c r="E54" s="5" t="n">
        <v>-2265</v>
      </c>
    </row>
    <row r="55" spans="1:5">
      <c r="A55" s="4" t="s">
        <v>465</v>
      </c>
      <c r="D55" s="4" t="s">
        <v>466</v>
      </c>
    </row>
    <row r="56" spans="1:5">
      <c r="A56" s="4" t="s">
        <v>487</v>
      </c>
    </row>
    <row r="57" spans="1:5">
      <c r="A57" s="3" t="s">
        <v>461</v>
      </c>
    </row>
    <row r="58" spans="1:5">
      <c r="A58" s="4" t="s">
        <v>468</v>
      </c>
      <c r="D58" s="4" t="s">
        <v>488</v>
      </c>
    </row>
    <row r="59" spans="1:5">
      <c r="A59" s="4" t="s">
        <v>489</v>
      </c>
    </row>
    <row r="60" spans="1:5">
      <c r="A60" s="3" t="s">
        <v>461</v>
      </c>
    </row>
    <row r="61" spans="1:5">
      <c r="A61" s="4" t="s">
        <v>468</v>
      </c>
      <c r="D61" s="4" t="s">
        <v>490</v>
      </c>
    </row>
    <row r="62" spans="1:5">
      <c r="A62" s="4" t="s">
        <v>491</v>
      </c>
    </row>
    <row r="63" spans="1:5">
      <c r="A63" s="3" t="s">
        <v>461</v>
      </c>
    </row>
    <row r="64" spans="1:5">
      <c r="A64" s="4" t="s">
        <v>462</v>
      </c>
      <c r="D64" s="7" t="n">
        <v>125000</v>
      </c>
      <c r="E64" s="5" t="n">
        <v>125000</v>
      </c>
    </row>
    <row r="65" spans="1:5">
      <c r="A65" s="4" t="s">
        <v>463</v>
      </c>
      <c r="D65" s="7" t="n">
        <v>-852</v>
      </c>
      <c r="E65" s="5" t="n">
        <v>-931</v>
      </c>
    </row>
    <row r="66" spans="1:5">
      <c r="A66" s="4" t="s">
        <v>465</v>
      </c>
      <c r="B66" s="4" t="s">
        <v>466</v>
      </c>
      <c r="D66" s="4" t="s">
        <v>466</v>
      </c>
    </row>
    <row r="67" spans="1:5">
      <c r="A67" s="4" t="s">
        <v>492</v>
      </c>
    </row>
    <row r="68" spans="1:5">
      <c r="A68" s="3" t="s">
        <v>461</v>
      </c>
    </row>
    <row r="69" spans="1:5">
      <c r="A69" s="4" t="s">
        <v>468</v>
      </c>
      <c r="D69" s="4" t="s">
        <v>488</v>
      </c>
    </row>
    <row r="70" spans="1:5">
      <c r="A70" s="4" t="s">
        <v>493</v>
      </c>
    </row>
    <row r="71" spans="1:5">
      <c r="A71" s="3" t="s">
        <v>461</v>
      </c>
    </row>
    <row r="72" spans="1:5">
      <c r="A72" s="4" t="s">
        <v>468</v>
      </c>
      <c r="D72" s="4" t="s">
        <v>490</v>
      </c>
    </row>
    <row r="73" spans="1:5">
      <c r="A73" s="4" t="s">
        <v>494</v>
      </c>
    </row>
    <row r="74" spans="1:5">
      <c r="A74" s="3" t="s">
        <v>461</v>
      </c>
    </row>
    <row r="75" spans="1:5">
      <c r="A75" s="4" t="s">
        <v>462</v>
      </c>
      <c r="D75" s="7" t="n">
        <v>110000</v>
      </c>
      <c r="E75" s="5" t="n">
        <v>110000</v>
      </c>
    </row>
    <row r="76" spans="1:5">
      <c r="A76" s="4" t="s">
        <v>463</v>
      </c>
      <c r="D76" s="7" t="n">
        <v>-852</v>
      </c>
      <c r="E76" s="5" t="n">
        <v>-930</v>
      </c>
    </row>
    <row r="77" spans="1:5">
      <c r="A77" s="4" t="s">
        <v>495</v>
      </c>
      <c r="D77" s="4" t="s">
        <v>496</v>
      </c>
    </row>
    <row r="78" spans="1:5">
      <c r="A78" s="4" t="s">
        <v>497</v>
      </c>
    </row>
    <row r="79" spans="1:5">
      <c r="A79" s="3" t="s">
        <v>461</v>
      </c>
    </row>
    <row r="80" spans="1:5">
      <c r="A80" s="4" t="s">
        <v>462</v>
      </c>
      <c r="D80" s="7" t="n">
        <v>50000</v>
      </c>
      <c r="E80" s="5" t="n">
        <v>50000</v>
      </c>
    </row>
    <row r="81" spans="1:5">
      <c r="A81" s="4" t="s">
        <v>463</v>
      </c>
      <c r="D81" s="7" t="n">
        <v>-277</v>
      </c>
      <c r="E81" s="5" t="n">
        <v>-300</v>
      </c>
    </row>
    <row r="82" spans="1:5">
      <c r="A82" s="4" t="s">
        <v>495</v>
      </c>
      <c r="D82" s="4" t="s">
        <v>498</v>
      </c>
    </row>
    <row r="83" spans="1:5">
      <c r="A83" s="4" t="s">
        <v>499</v>
      </c>
    </row>
    <row r="84" spans="1:5">
      <c r="A84" s="3" t="s">
        <v>461</v>
      </c>
    </row>
    <row r="85" spans="1:5">
      <c r="A85" s="4" t="s">
        <v>462</v>
      </c>
      <c r="D85" s="7" t="n">
        <v>259000</v>
      </c>
      <c r="E85" s="5" t="n">
        <v>259000</v>
      </c>
    </row>
    <row r="86" spans="1:5">
      <c r="A86" s="4" t="s">
        <v>463</v>
      </c>
      <c r="D86" s="7" t="n">
        <v>-2144</v>
      </c>
      <c r="E86" s="5" t="n">
        <v>-2271</v>
      </c>
    </row>
    <row r="87" spans="1:5">
      <c r="A87" s="4" t="s">
        <v>495</v>
      </c>
      <c r="D87" s="4" t="s">
        <v>500</v>
      </c>
    </row>
    <row r="88" spans="1:5">
      <c r="A88" s="4" t="s">
        <v>501</v>
      </c>
    </row>
    <row r="89" spans="1:5">
      <c r="A89" s="3" t="s">
        <v>461</v>
      </c>
    </row>
    <row r="90" spans="1:5">
      <c r="A90" s="4" t="s">
        <v>462</v>
      </c>
      <c r="D90" s="7" t="n">
        <v>150000</v>
      </c>
      <c r="E90" s="5" t="n">
        <v>150000</v>
      </c>
    </row>
    <row r="91" spans="1:5">
      <c r="A91" s="4" t="s">
        <v>463</v>
      </c>
      <c r="D91" s="7" t="n">
        <v>-851</v>
      </c>
      <c r="E91" s="5" t="n">
        <v>-898</v>
      </c>
    </row>
    <row r="92" spans="1:5">
      <c r="A92" s="4" t="s">
        <v>495</v>
      </c>
      <c r="D92" s="4" t="s">
        <v>502</v>
      </c>
    </row>
    <row r="93" spans="1:5">
      <c r="A93" s="4" t="s">
        <v>503</v>
      </c>
    </row>
    <row r="94" spans="1:5">
      <c r="A94" s="3" t="s">
        <v>461</v>
      </c>
    </row>
    <row r="95" spans="1:5">
      <c r="A95" s="4" t="s">
        <v>462</v>
      </c>
      <c r="D95" s="7" t="n">
        <v>56000</v>
      </c>
      <c r="E95" s="5" t="n">
        <v>56000</v>
      </c>
    </row>
    <row r="96" spans="1:5">
      <c r="A96" s="4" t="s">
        <v>463</v>
      </c>
      <c r="D96" s="7" t="n">
        <v>-515</v>
      </c>
      <c r="E96" s="5" t="n">
        <v>-539</v>
      </c>
    </row>
    <row r="97" spans="1:5">
      <c r="A97" s="4" t="s">
        <v>495</v>
      </c>
      <c r="D97" s="4" t="s">
        <v>504</v>
      </c>
    </row>
    <row r="98" spans="1:5">
      <c r="A98" s="4" t="s">
        <v>505</v>
      </c>
    </row>
    <row r="99" spans="1:5">
      <c r="A99" s="3" t="s">
        <v>461</v>
      </c>
    </row>
    <row r="100" spans="1:5">
      <c r="A100" s="4" t="s">
        <v>462</v>
      </c>
      <c r="D100" s="7" t="n">
        <v>681568</v>
      </c>
      <c r="E100" s="5" t="n">
        <v>682839</v>
      </c>
    </row>
    <row r="101" spans="1:5">
      <c r="A101" s="4" t="s">
        <v>463</v>
      </c>
      <c r="D101" s="5" t="n">
        <v>-6626</v>
      </c>
      <c r="E101" s="5" t="n">
        <v>-7437</v>
      </c>
    </row>
    <row r="102" spans="1:5">
      <c r="A102" s="4" t="s">
        <v>506</v>
      </c>
    </row>
    <row r="103" spans="1:5">
      <c r="A103" s="3" t="s">
        <v>461</v>
      </c>
    </row>
    <row r="104" spans="1:5">
      <c r="A104" s="4" t="s">
        <v>462</v>
      </c>
      <c r="D104" s="5" t="n">
        <v>99392</v>
      </c>
      <c r="E104" s="5" t="n">
        <v>100409</v>
      </c>
    </row>
    <row r="105" spans="1:5">
      <c r="A105" s="4" t="s">
        <v>463</v>
      </c>
      <c r="D105" s="7" t="n">
        <v>-119</v>
      </c>
      <c r="E105" s="5" t="n">
        <v>-198</v>
      </c>
    </row>
    <row r="106" spans="1:5">
      <c r="A106" s="4" t="s">
        <v>495</v>
      </c>
      <c r="D106" s="4" t="s">
        <v>507</v>
      </c>
    </row>
    <row r="107" spans="1:5">
      <c r="A107" s="4" t="s">
        <v>508</v>
      </c>
    </row>
    <row r="108" spans="1:5">
      <c r="A108" s="3" t="s">
        <v>461</v>
      </c>
    </row>
    <row r="109" spans="1:5">
      <c r="A109" s="4" t="s">
        <v>462</v>
      </c>
      <c r="D109" s="7" t="n">
        <v>5001</v>
      </c>
      <c r="E109" s="5" t="n">
        <v>5001</v>
      </c>
    </row>
    <row r="110" spans="1:5">
      <c r="A110" s="4" t="s">
        <v>463</v>
      </c>
      <c r="D110" s="7" t="n">
        <v>-1180</v>
      </c>
      <c r="E110" s="5" t="n">
        <v>-1534</v>
      </c>
    </row>
    <row r="111" spans="1:5">
      <c r="A111" s="4" t="s">
        <v>509</v>
      </c>
    </row>
    <row r="112" spans="1:5">
      <c r="A112" s="3" t="s">
        <v>461</v>
      </c>
    </row>
    <row r="113" spans="1:5">
      <c r="A113" s="4" t="s">
        <v>468</v>
      </c>
      <c r="D113" s="4" t="s">
        <v>510</v>
      </c>
    </row>
    <row r="114" spans="1:5">
      <c r="A114" s="4" t="s">
        <v>511</v>
      </c>
    </row>
    <row r="115" spans="1:5">
      <c r="A115" s="3" t="s">
        <v>461</v>
      </c>
    </row>
    <row r="116" spans="1:5">
      <c r="A116" s="4" t="s">
        <v>462</v>
      </c>
      <c r="D116" s="7" t="n">
        <v>64500</v>
      </c>
      <c r="E116" s="5" t="n">
        <v>64500</v>
      </c>
    </row>
    <row r="117" spans="1:5">
      <c r="A117" s="4" t="s">
        <v>463</v>
      </c>
      <c r="D117" s="7" t="n">
        <v>-342</v>
      </c>
      <c r="E117" s="5" t="n">
        <v>-398</v>
      </c>
    </row>
    <row r="118" spans="1:5">
      <c r="A118" s="4" t="s">
        <v>512</v>
      </c>
    </row>
    <row r="119" spans="1:5">
      <c r="A119" s="3" t="s">
        <v>461</v>
      </c>
    </row>
    <row r="120" spans="1:5">
      <c r="A120" s="4" t="s">
        <v>468</v>
      </c>
      <c r="D120" s="4" t="s">
        <v>469</v>
      </c>
    </row>
    <row r="121" spans="1:5">
      <c r="A121" s="4" t="s">
        <v>513</v>
      </c>
    </row>
    <row r="122" spans="1:5">
      <c r="A122" s="3" t="s">
        <v>461</v>
      </c>
    </row>
    <row r="123" spans="1:5">
      <c r="A123" s="4" t="s">
        <v>462</v>
      </c>
      <c r="D123" s="7" t="n">
        <v>27675</v>
      </c>
      <c r="E123" s="5" t="n">
        <v>27929</v>
      </c>
    </row>
    <row r="124" spans="1:5">
      <c r="A124" s="4" t="s">
        <v>463</v>
      </c>
      <c r="D124" s="7" t="n">
        <v>-320</v>
      </c>
      <c r="E124" s="5" t="n">
        <v>-354</v>
      </c>
    </row>
    <row r="125" spans="1:5">
      <c r="A125" s="4" t="s">
        <v>495</v>
      </c>
      <c r="D125" s="4" t="s">
        <v>514</v>
      </c>
    </row>
    <row r="126" spans="1:5">
      <c r="A126" s="4" t="s">
        <v>515</v>
      </c>
    </row>
    <row r="127" spans="1:5">
      <c r="A127" s="3" t="s">
        <v>461</v>
      </c>
    </row>
    <row r="128" spans="1:5">
      <c r="A128" s="4" t="s">
        <v>462</v>
      </c>
      <c r="D128" s="7" t="n">
        <v>129000</v>
      </c>
      <c r="E128" s="5" t="n">
        <v>129000</v>
      </c>
    </row>
    <row r="129" spans="1:5">
      <c r="A129" s="4" t="s">
        <v>463</v>
      </c>
      <c r="D129" s="7" t="n">
        <v>-542</v>
      </c>
      <c r="E129" s="5" t="n">
        <v>-593</v>
      </c>
    </row>
    <row r="130" spans="1:5">
      <c r="A130" s="4" t="s">
        <v>495</v>
      </c>
      <c r="D130" s="4" t="s">
        <v>516</v>
      </c>
    </row>
    <row r="131" spans="1:5">
      <c r="A131" s="4" t="s">
        <v>517</v>
      </c>
    </row>
    <row r="132" spans="1:5">
      <c r="A132" s="3" t="s">
        <v>461</v>
      </c>
    </row>
    <row r="133" spans="1:5">
      <c r="A133" s="4" t="s">
        <v>462</v>
      </c>
      <c r="D133" s="7" t="n">
        <v>168000</v>
      </c>
      <c r="E133" s="5" t="n">
        <v>168000</v>
      </c>
    </row>
    <row r="134" spans="1:5">
      <c r="A134" s="4" t="s">
        <v>463</v>
      </c>
      <c r="D134" s="7" t="n">
        <v>-2190</v>
      </c>
      <c r="E134" s="5" t="n">
        <v>-2321</v>
      </c>
    </row>
    <row r="135" spans="1:5">
      <c r="A135" s="4" t="s">
        <v>495</v>
      </c>
      <c r="D135" s="4" t="s">
        <v>518</v>
      </c>
    </row>
    <row r="136" spans="1:5">
      <c r="A136" s="4" t="s">
        <v>519</v>
      </c>
    </row>
    <row r="137" spans="1:5">
      <c r="A137" s="3" t="s">
        <v>461</v>
      </c>
    </row>
    <row r="138" spans="1:5">
      <c r="A138" s="4" t="s">
        <v>462</v>
      </c>
      <c r="D138" s="7" t="n">
        <v>87000</v>
      </c>
      <c r="E138" s="5" t="n">
        <v>87000</v>
      </c>
    </row>
    <row r="139" spans="1:5">
      <c r="A139" s="4" t="s">
        <v>463</v>
      </c>
      <c r="D139" s="7" t="n">
        <v>-682</v>
      </c>
      <c r="E139" s="5" t="n">
        <v>-720</v>
      </c>
    </row>
    <row r="140" spans="1:5">
      <c r="A140" s="4" t="s">
        <v>495</v>
      </c>
      <c r="D140" s="4" t="s">
        <v>520</v>
      </c>
    </row>
    <row r="141" spans="1:5">
      <c r="A141" s="4" t="s">
        <v>521</v>
      </c>
    </row>
    <row r="142" spans="1:5">
      <c r="A142" s="3" t="s">
        <v>461</v>
      </c>
    </row>
    <row r="143" spans="1:5">
      <c r="A143" s="4" t="s">
        <v>462</v>
      </c>
      <c r="D143" s="7" t="n">
        <v>101000</v>
      </c>
      <c r="E143" s="5" t="n">
        <v>101000</v>
      </c>
    </row>
    <row r="144" spans="1:5">
      <c r="A144" s="4" t="s">
        <v>463</v>
      </c>
      <c r="D144" s="7" t="n">
        <v>-1251</v>
      </c>
      <c r="E144" s="7" t="n">
        <v>-1319</v>
      </c>
    </row>
    <row r="145" spans="1:5">
      <c r="A145" s="4" t="s">
        <v>495</v>
      </c>
      <c r="D145"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68"/>
    <col customWidth="1" max="2" min="2" width="20"/>
    <col customWidth="1" max="3" min="3" width="31"/>
    <col customWidth="1" max="4" min="4" width="21"/>
    <col customWidth="1" max="5" min="5" width="21"/>
    <col customWidth="1" max="6" min="6" width="21"/>
    <col customWidth="1" max="7" min="7" width="31"/>
    <col customWidth="1" max="8" min="8" width="14"/>
    <col customWidth="1" max="9" min="9" width="13"/>
  </cols>
  <sheetData>
    <row r="1" spans="1:9">
      <c r="A1" s="1" t="s">
        <v>523</v>
      </c>
      <c r="B1" s="2" t="s">
        <v>524</v>
      </c>
      <c r="C1" s="2" t="s">
        <v>525</v>
      </c>
      <c r="D1" s="2" t="s">
        <v>526</v>
      </c>
      <c r="E1" s="2" t="s">
        <v>371</v>
      </c>
      <c r="F1" s="2" t="s">
        <v>527</v>
      </c>
      <c r="G1" s="2" t="s">
        <v>528</v>
      </c>
      <c r="H1" s="2" t="s">
        <v>529</v>
      </c>
      <c r="I1" s="2" t="s">
        <v>530</v>
      </c>
    </row>
    <row r="2" spans="1:9">
      <c r="A2" s="3" t="s">
        <v>461</v>
      </c>
    </row>
    <row r="3" spans="1:9">
      <c r="A3" s="4" t="s">
        <v>531</v>
      </c>
      <c r="E3" s="4" t="s">
        <v>532</v>
      </c>
    </row>
    <row r="4" spans="1:9">
      <c r="A4" s="4" t="s">
        <v>454</v>
      </c>
      <c r="E4" s="7" t="n">
        <v>2616568000</v>
      </c>
      <c r="F4" s="7" t="n">
        <v>2707839000</v>
      </c>
    </row>
    <row r="5" spans="1:9">
      <c r="A5" s="4" t="s">
        <v>533</v>
      </c>
    </row>
    <row r="6" spans="1:9">
      <c r="A6" s="3" t="s">
        <v>461</v>
      </c>
    </row>
    <row r="7" spans="1:9">
      <c r="A7" s="4" t="s">
        <v>446</v>
      </c>
      <c r="E7" s="4" t="s">
        <v>534</v>
      </c>
    </row>
    <row r="8" spans="1:9">
      <c r="A8" s="4" t="s">
        <v>535</v>
      </c>
    </row>
    <row r="9" spans="1:9">
      <c r="A9" s="3" t="s">
        <v>461</v>
      </c>
    </row>
    <row r="10" spans="1:9">
      <c r="A10" s="4" t="s">
        <v>536</v>
      </c>
      <c r="E10" s="4" t="s">
        <v>537</v>
      </c>
    </row>
    <row r="11" spans="1:9">
      <c r="A11" s="4" t="s">
        <v>446</v>
      </c>
      <c r="E11" s="4" t="s">
        <v>538</v>
      </c>
    </row>
    <row r="12" spans="1:9">
      <c r="A12" s="4" t="s">
        <v>539</v>
      </c>
    </row>
    <row r="13" spans="1:9">
      <c r="A13" s="3" t="s">
        <v>461</v>
      </c>
    </row>
    <row r="14" spans="1:9">
      <c r="A14" s="4" t="s">
        <v>540</v>
      </c>
      <c r="C14" s="7" t="n">
        <v>300000000</v>
      </c>
      <c r="G14" s="7" t="n">
        <v>300000000</v>
      </c>
    </row>
    <row r="15" spans="1:9">
      <c r="A15" s="4" t="s">
        <v>541</v>
      </c>
      <c r="C15" s="5" t="n">
        <v>2</v>
      </c>
      <c r="G15" s="5" t="n">
        <v>2</v>
      </c>
    </row>
    <row r="16" spans="1:9">
      <c r="A16" s="4" t="s">
        <v>542</v>
      </c>
    </row>
    <row r="17" spans="1:9">
      <c r="A17" s="3" t="s">
        <v>461</v>
      </c>
    </row>
    <row r="18" spans="1:9">
      <c r="A18" s="4" t="s">
        <v>540</v>
      </c>
      <c r="B18" s="7" t="n">
        <v>125000000</v>
      </c>
    </row>
    <row r="19" spans="1:9">
      <c r="A19" s="4" t="s">
        <v>543</v>
      </c>
    </row>
    <row r="20" spans="1:9">
      <c r="A20" s="3" t="s">
        <v>461</v>
      </c>
    </row>
    <row r="21" spans="1:9">
      <c r="A21" s="4" t="s">
        <v>544</v>
      </c>
      <c r="E21" s="4" t="s">
        <v>545</v>
      </c>
    </row>
    <row r="22" spans="1:9">
      <c r="A22" s="4" t="s">
        <v>464</v>
      </c>
    </row>
    <row r="23" spans="1:9">
      <c r="A23" s="3" t="s">
        <v>461</v>
      </c>
    </row>
    <row r="24" spans="1:9">
      <c r="A24" s="4" t="s">
        <v>546</v>
      </c>
      <c r="E24" s="4" t="s">
        <v>547</v>
      </c>
    </row>
    <row r="25" spans="1:9">
      <c r="A25" s="4" t="s">
        <v>465</v>
      </c>
      <c r="D25" s="4" t="s">
        <v>466</v>
      </c>
    </row>
    <row r="26" spans="1:9">
      <c r="A26" s="4" t="s">
        <v>454</v>
      </c>
      <c r="D26" s="7" t="n">
        <v>64500000</v>
      </c>
    </row>
    <row r="27" spans="1:9">
      <c r="A27" s="4" t="s">
        <v>470</v>
      </c>
    </row>
    <row r="28" spans="1:9">
      <c r="A28" s="3" t="s">
        <v>461</v>
      </c>
    </row>
    <row r="29" spans="1:9">
      <c r="A29" s="4" t="s">
        <v>544</v>
      </c>
      <c r="E29" s="4" t="s">
        <v>545</v>
      </c>
    </row>
    <row r="30" spans="1:9">
      <c r="A30" s="4" t="s">
        <v>465</v>
      </c>
      <c r="E30" s="4" t="s">
        <v>471</v>
      </c>
    </row>
    <row r="31" spans="1:9">
      <c r="A31" s="4" t="s">
        <v>548</v>
      </c>
    </row>
    <row r="32" spans="1:9">
      <c r="A32" s="3" t="s">
        <v>461</v>
      </c>
    </row>
    <row r="33" spans="1:9">
      <c r="A33" s="4" t="s">
        <v>549</v>
      </c>
      <c r="E33" s="4" t="s">
        <v>550</v>
      </c>
    </row>
    <row r="34" spans="1:9">
      <c r="A34" s="4" t="s">
        <v>551</v>
      </c>
      <c r="E34" s="7" t="n">
        <v>1000000</v>
      </c>
    </row>
    <row r="35" spans="1:9">
      <c r="A35" s="4" t="s">
        <v>472</v>
      </c>
    </row>
    <row r="36" spans="1:9">
      <c r="A36" s="3" t="s">
        <v>461</v>
      </c>
    </row>
    <row r="37" spans="1:9">
      <c r="A37" s="4" t="s">
        <v>454</v>
      </c>
      <c r="E37" s="7" t="n">
        <v>1935000000</v>
      </c>
      <c r="F37" s="5" t="n">
        <v>2025000000</v>
      </c>
    </row>
    <row r="38" spans="1:9">
      <c r="A38" s="4" t="s">
        <v>473</v>
      </c>
    </row>
    <row r="39" spans="1:9">
      <c r="A39" s="3" t="s">
        <v>461</v>
      </c>
    </row>
    <row r="40" spans="1:9">
      <c r="A40" s="4" t="s">
        <v>536</v>
      </c>
      <c r="E40" s="4" t="s">
        <v>552</v>
      </c>
    </row>
    <row r="41" spans="1:9">
      <c r="A41" s="4" t="s">
        <v>454</v>
      </c>
      <c r="E41" s="7" t="n">
        <v>210000000</v>
      </c>
      <c r="F41" s="5" t="n">
        <v>300000000</v>
      </c>
    </row>
    <row r="42" spans="1:9">
      <c r="A42" s="4" t="s">
        <v>553</v>
      </c>
    </row>
    <row r="43" spans="1:9">
      <c r="A43" s="3" t="s">
        <v>461</v>
      </c>
    </row>
    <row r="44" spans="1:9">
      <c r="A44" s="4" t="s">
        <v>465</v>
      </c>
      <c r="C44" s="4" t="s">
        <v>471</v>
      </c>
    </row>
    <row r="45" spans="1:9">
      <c r="A45" s="4" t="s">
        <v>554</v>
      </c>
    </row>
    <row r="46" spans="1:9">
      <c r="A46" s="3" t="s">
        <v>461</v>
      </c>
    </row>
    <row r="47" spans="1:9">
      <c r="A47" s="4" t="s">
        <v>546</v>
      </c>
      <c r="G47" s="4" t="s">
        <v>555</v>
      </c>
      <c r="I47" s="4" t="s">
        <v>556</v>
      </c>
    </row>
    <row r="48" spans="1:9">
      <c r="A48" s="4" t="s">
        <v>557</v>
      </c>
    </row>
    <row r="49" spans="1:9">
      <c r="A49" s="3" t="s">
        <v>461</v>
      </c>
    </row>
    <row r="50" spans="1:9">
      <c r="A50" s="4" t="s">
        <v>546</v>
      </c>
      <c r="G50" s="4" t="s">
        <v>558</v>
      </c>
      <c r="I50" s="4" t="s">
        <v>559</v>
      </c>
    </row>
    <row r="51" spans="1:9">
      <c r="A51" s="4" t="s">
        <v>560</v>
      </c>
    </row>
    <row r="52" spans="1:9">
      <c r="A52" s="3" t="s">
        <v>461</v>
      </c>
    </row>
    <row r="53" spans="1:9">
      <c r="A53" s="4" t="s">
        <v>541</v>
      </c>
      <c r="G53" s="5" t="n">
        <v>2</v>
      </c>
    </row>
    <row r="54" spans="1:9">
      <c r="A54" s="4" t="s">
        <v>465</v>
      </c>
      <c r="C54" s="4" t="s">
        <v>466</v>
      </c>
    </row>
    <row r="55" spans="1:9">
      <c r="A55" s="4" t="s">
        <v>561</v>
      </c>
    </row>
    <row r="56" spans="1:9">
      <c r="A56" s="3" t="s">
        <v>461</v>
      </c>
    </row>
    <row r="57" spans="1:9">
      <c r="A57" s="4" t="s">
        <v>546</v>
      </c>
      <c r="G57" s="4" t="s">
        <v>562</v>
      </c>
      <c r="I57" s="4" t="s">
        <v>563</v>
      </c>
    </row>
    <row r="58" spans="1:9">
      <c r="A58" s="4" t="s">
        <v>564</v>
      </c>
    </row>
    <row r="59" spans="1:9">
      <c r="A59" s="3" t="s">
        <v>461</v>
      </c>
    </row>
    <row r="60" spans="1:9">
      <c r="A60" s="4" t="s">
        <v>546</v>
      </c>
      <c r="G60" s="4" t="s">
        <v>565</v>
      </c>
      <c r="I60" s="4" t="s">
        <v>566</v>
      </c>
    </row>
    <row r="61" spans="1:9">
      <c r="A61" s="4" t="s">
        <v>491</v>
      </c>
    </row>
    <row r="62" spans="1:9">
      <c r="A62" s="3" t="s">
        <v>461</v>
      </c>
    </row>
    <row r="63" spans="1:9">
      <c r="A63" s="4" t="s">
        <v>465</v>
      </c>
      <c r="B63" s="4" t="s">
        <v>466</v>
      </c>
      <c r="E63" s="4" t="s">
        <v>466</v>
      </c>
    </row>
    <row r="64" spans="1:9">
      <c r="A64" s="4" t="s">
        <v>454</v>
      </c>
      <c r="E64" s="7" t="n">
        <v>125000000</v>
      </c>
      <c r="F64" s="5" t="n">
        <v>125000000</v>
      </c>
    </row>
    <row r="65" spans="1:9">
      <c r="A65" s="4" t="s">
        <v>567</v>
      </c>
    </row>
    <row r="66" spans="1:9">
      <c r="A66" s="3" t="s">
        <v>461</v>
      </c>
    </row>
    <row r="67" spans="1:9">
      <c r="A67" s="4" t="s">
        <v>546</v>
      </c>
      <c r="H67" s="4" t="s">
        <v>568</v>
      </c>
    </row>
    <row r="68" spans="1:9">
      <c r="A68" s="4" t="s">
        <v>569</v>
      </c>
    </row>
    <row r="69" spans="1:9">
      <c r="A69" s="3" t="s">
        <v>461</v>
      </c>
    </row>
    <row r="70" spans="1:9">
      <c r="A70" s="4" t="s">
        <v>546</v>
      </c>
      <c r="H70" s="4" t="s">
        <v>502</v>
      </c>
    </row>
    <row r="71" spans="1:9">
      <c r="A71" s="4" t="s">
        <v>505</v>
      </c>
    </row>
    <row r="72" spans="1:9">
      <c r="A72" s="3" t="s">
        <v>461</v>
      </c>
    </row>
    <row r="73" spans="1:9">
      <c r="A73" s="4" t="s">
        <v>454</v>
      </c>
      <c r="E73" s="5" t="n">
        <v>681568000</v>
      </c>
      <c r="F73" s="5" t="n">
        <v>682839000</v>
      </c>
    </row>
    <row r="74" spans="1:9">
      <c r="A74" s="4" t="s">
        <v>511</v>
      </c>
    </row>
    <row r="75" spans="1:9">
      <c r="A75" s="3" t="s">
        <v>461</v>
      </c>
    </row>
    <row r="76" spans="1:9">
      <c r="A76" s="4" t="s">
        <v>454</v>
      </c>
      <c r="E76" s="5" t="n">
        <v>64500000</v>
      </c>
      <c r="F76" s="5" t="n">
        <v>64500000</v>
      </c>
    </row>
    <row r="77" spans="1:9">
      <c r="A77" s="4" t="s">
        <v>515</v>
      </c>
    </row>
    <row r="78" spans="1:9">
      <c r="A78" s="3" t="s">
        <v>461</v>
      </c>
    </row>
    <row r="79" spans="1:9">
      <c r="A79" s="4" t="s">
        <v>454</v>
      </c>
      <c r="E79" s="5" t="n">
        <v>129000000</v>
      </c>
      <c r="F79" s="5" t="n">
        <v>129000000</v>
      </c>
    </row>
    <row r="80" spans="1:9">
      <c r="A80" s="4" t="s">
        <v>508</v>
      </c>
    </row>
    <row r="81" spans="1:9">
      <c r="A81" s="3" t="s">
        <v>461</v>
      </c>
    </row>
    <row r="82" spans="1:9">
      <c r="A82" s="4" t="s">
        <v>454</v>
      </c>
      <c r="E82" s="5" t="n">
        <v>5001000</v>
      </c>
      <c r="F82" s="5" t="n">
        <v>5001000</v>
      </c>
    </row>
    <row r="83" spans="1:9">
      <c r="A83" s="4" t="s">
        <v>506</v>
      </c>
    </row>
    <row r="84" spans="1:9">
      <c r="A84" s="3" t="s">
        <v>461</v>
      </c>
    </row>
    <row r="85" spans="1:9">
      <c r="A85" s="4" t="s">
        <v>454</v>
      </c>
      <c r="E85" s="7" t="n">
        <v>99392000</v>
      </c>
      <c r="F85" s="7" t="n">
        <v>10040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6</v>
      </c>
    </row>
    <row r="2" spans="1:3">
      <c r="A2" s="3" t="s">
        <v>250</v>
      </c>
    </row>
    <row r="3" spans="1:3">
      <c r="A3" s="12" t="n">
        <v>2017</v>
      </c>
      <c r="B3" s="7" t="n">
        <v>1443</v>
      </c>
    </row>
    <row r="4" spans="1:3">
      <c r="A4" s="5" t="n">
        <v>2018</v>
      </c>
      <c r="B4" s="5" t="n">
        <v>101157</v>
      </c>
    </row>
    <row r="5" spans="1:3">
      <c r="A5" s="5" t="n">
        <v>2019</v>
      </c>
      <c r="B5" s="5" t="n">
        <v>217886</v>
      </c>
    </row>
    <row r="6" spans="1:3">
      <c r="A6" s="5" t="n">
        <v>2020</v>
      </c>
      <c r="B6" s="5" t="n">
        <v>692493</v>
      </c>
    </row>
    <row r="7" spans="1:3">
      <c r="A7" s="5" t="n">
        <v>2021</v>
      </c>
      <c r="B7" s="5" t="n">
        <v>3142</v>
      </c>
    </row>
    <row r="8" spans="1:3">
      <c r="A8" s="4" t="s">
        <v>571</v>
      </c>
      <c r="B8" s="5" t="n">
        <v>1600447</v>
      </c>
    </row>
    <row r="9" spans="1:3">
      <c r="A9" s="4" t="s">
        <v>140</v>
      </c>
      <c r="B9" s="7" t="n">
        <v>2616568</v>
      </c>
      <c r="C9" s="7" t="n">
        <v>2707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72</v>
      </c>
      <c r="B1" s="2" t="s">
        <v>1</v>
      </c>
    </row>
    <row r="2" spans="1:3">
      <c r="B2" s="2" t="s">
        <v>2</v>
      </c>
      <c r="C2" s="2" t="s">
        <v>26</v>
      </c>
    </row>
    <row r="3" spans="1:3">
      <c r="A3" s="3" t="s">
        <v>573</v>
      </c>
    </row>
    <row r="4" spans="1:3">
      <c r="A4" s="4" t="s">
        <v>462</v>
      </c>
      <c r="B4" s="7" t="n">
        <v>2616568000</v>
      </c>
      <c r="C4" s="7" t="n">
        <v>2707839000</v>
      </c>
    </row>
    <row r="5" spans="1:3">
      <c r="A5" s="4" t="s">
        <v>472</v>
      </c>
    </row>
    <row r="6" spans="1:3">
      <c r="A6" s="3" t="s">
        <v>573</v>
      </c>
    </row>
    <row r="7" spans="1:3">
      <c r="A7" s="4" t="s">
        <v>462</v>
      </c>
      <c r="B7" s="5" t="n">
        <v>1935000000</v>
      </c>
      <c r="C7" s="5" t="n">
        <v>2025000000</v>
      </c>
    </row>
    <row r="8" spans="1:3">
      <c r="A8" s="4" t="s">
        <v>574</v>
      </c>
    </row>
    <row r="9" spans="1:3">
      <c r="A9" s="3" t="s">
        <v>573</v>
      </c>
    </row>
    <row r="10" spans="1:3">
      <c r="A10" s="4" t="s">
        <v>462</v>
      </c>
      <c r="B10" s="5" t="n">
        <v>210000000</v>
      </c>
      <c r="C10" s="5" t="n">
        <v>300000000</v>
      </c>
    </row>
    <row r="11" spans="1:3">
      <c r="A11" s="4" t="s">
        <v>575</v>
      </c>
      <c r="B11" s="5" t="n">
        <v>190000000</v>
      </c>
      <c r="C11" s="5" t="n">
        <v>100000000</v>
      </c>
    </row>
    <row r="12" spans="1:3">
      <c r="A12" s="4" t="s">
        <v>576</v>
      </c>
      <c r="B12" s="7" t="n">
        <v>400000000</v>
      </c>
      <c r="C12" s="7" t="n">
        <v>400000000</v>
      </c>
    </row>
    <row r="13" spans="1:3">
      <c r="A13" s="4" t="s">
        <v>536</v>
      </c>
      <c r="B13" s="4" t="s">
        <v>552</v>
      </c>
    </row>
    <row r="14" spans="1:3">
      <c r="A14" s="4" t="s">
        <v>577</v>
      </c>
    </row>
    <row r="15" spans="1:3">
      <c r="A15" s="3" t="s">
        <v>573</v>
      </c>
    </row>
    <row r="16" spans="1:3">
      <c r="A16" s="4" t="s">
        <v>578</v>
      </c>
      <c r="B16" s="4" t="s">
        <v>579</v>
      </c>
    </row>
    <row r="17" spans="1:3">
      <c r="A17" s="4" t="s">
        <v>580</v>
      </c>
    </row>
    <row r="18" spans="1:3">
      <c r="A18" s="3" t="s">
        <v>573</v>
      </c>
    </row>
    <row r="19" spans="1:3">
      <c r="A19" s="4" t="s">
        <v>578</v>
      </c>
      <c r="B19" s="4" t="s">
        <v>581</v>
      </c>
    </row>
    <row r="20" spans="1:3">
      <c r="A20" s="4" t="s">
        <v>582</v>
      </c>
    </row>
    <row r="21" spans="1:3">
      <c r="A21" s="3" t="s">
        <v>573</v>
      </c>
    </row>
    <row r="22" spans="1:3">
      <c r="A22" s="4" t="s">
        <v>468</v>
      </c>
      <c r="B22" s="4" t="s">
        <v>475</v>
      </c>
    </row>
    <row r="23" spans="1:3">
      <c r="A23" s="4" t="s">
        <v>583</v>
      </c>
    </row>
    <row r="24" spans="1:3">
      <c r="A24" s="3" t="s">
        <v>573</v>
      </c>
    </row>
    <row r="25" spans="1:3">
      <c r="A25" s="4" t="s">
        <v>468</v>
      </c>
      <c r="B25"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84</v>
      </c>
      <c r="B1" s="2" t="s">
        <v>1</v>
      </c>
    </row>
    <row r="2" spans="1:2">
      <c r="B2" s="2" t="s">
        <v>2</v>
      </c>
    </row>
    <row r="3" spans="1:2">
      <c r="A3" s="3" t="s">
        <v>461</v>
      </c>
    </row>
    <row r="4" spans="1:2">
      <c r="A4" s="4" t="s">
        <v>585</v>
      </c>
      <c r="B4" s="13" t="n">
        <v>0.6</v>
      </c>
    </row>
    <row r="5" spans="1:2">
      <c r="A5" s="4" t="s">
        <v>586</v>
      </c>
      <c r="B5" s="13" t="n">
        <v>0.6</v>
      </c>
    </row>
    <row r="6" spans="1:2">
      <c r="A6" s="4" t="s">
        <v>587</v>
      </c>
      <c r="B6" s="13" t="n">
        <v>1.5</v>
      </c>
    </row>
    <row r="7" spans="1:2">
      <c r="A7" s="4" t="s">
        <v>588</v>
      </c>
      <c r="B7" s="11" t="n">
        <v>0.45</v>
      </c>
    </row>
    <row r="8" spans="1:2">
      <c r="A8" s="4" t="s">
        <v>589</v>
      </c>
      <c r="B8"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0</v>
      </c>
      <c r="B1" s="2" t="s">
        <v>86</v>
      </c>
      <c r="D1" s="2" t="s">
        <v>1</v>
      </c>
    </row>
    <row r="2" spans="1:5">
      <c r="B2" s="2" t="s">
        <v>2</v>
      </c>
      <c r="C2" s="2" t="s">
        <v>87</v>
      </c>
      <c r="D2" s="2" t="s">
        <v>2</v>
      </c>
      <c r="E2" s="2" t="s">
        <v>87</v>
      </c>
    </row>
    <row r="3" spans="1:5">
      <c r="A3" s="3" t="s">
        <v>250</v>
      </c>
    </row>
    <row r="4" spans="1:5">
      <c r="A4" s="4" t="s">
        <v>591</v>
      </c>
      <c r="B4" s="7" t="n">
        <v>23047</v>
      </c>
      <c r="C4" s="7" t="n">
        <v>19179</v>
      </c>
      <c r="D4" s="7" t="n">
        <v>46238</v>
      </c>
      <c r="E4" s="7" t="n">
        <v>38185</v>
      </c>
    </row>
    <row r="5" spans="1:5">
      <c r="A5" s="4" t="s">
        <v>592</v>
      </c>
      <c r="B5" s="5" t="n">
        <v>-2539</v>
      </c>
      <c r="C5" s="5" t="n">
        <v>-2828</v>
      </c>
      <c r="D5" s="5" t="n">
        <v>-4986</v>
      </c>
      <c r="E5" s="5" t="n">
        <v>-5454</v>
      </c>
    </row>
    <row r="6" spans="1:5">
      <c r="A6" s="4" t="s">
        <v>186</v>
      </c>
      <c r="B6" s="5" t="n">
        <v>1187</v>
      </c>
      <c r="C6" s="5" t="n">
        <v>1263</v>
      </c>
      <c r="D6" s="5" t="n">
        <v>2373</v>
      </c>
      <c r="E6" s="5" t="n">
        <v>2134</v>
      </c>
    </row>
    <row r="7" spans="1:5">
      <c r="A7" s="4" t="s">
        <v>593</v>
      </c>
      <c r="B7" s="7" t="n">
        <v>21695</v>
      </c>
      <c r="C7" s="7" t="n">
        <v>17614</v>
      </c>
      <c r="D7" s="7" t="n">
        <v>43625</v>
      </c>
      <c r="E7" s="7" t="n">
        <v>348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0"/>
    <col customWidth="1" max="2" min="2" width="20"/>
    <col customWidth="1" max="3" min="3" width="31"/>
    <col customWidth="1" max="4" min="4" width="21"/>
    <col customWidth="1" max="5" min="5" width="31"/>
    <col customWidth="1" max="6" min="6" width="21"/>
    <col customWidth="1" max="7" min="7" width="31"/>
    <col customWidth="1" max="8" min="8" width="21"/>
    <col customWidth="1" max="9" min="9" width="31"/>
    <col customWidth="1" max="10" min="10" width="31"/>
    <col customWidth="1" max="11" min="11" width="14"/>
    <col customWidth="1" max="12" min="12" width="13"/>
  </cols>
  <sheetData>
    <row r="1" spans="1:12">
      <c r="A1" s="1" t="s">
        <v>594</v>
      </c>
      <c r="B1" s="2" t="s">
        <v>524</v>
      </c>
      <c r="C1" s="2" t="s">
        <v>525</v>
      </c>
      <c r="D1" s="2" t="s">
        <v>526</v>
      </c>
      <c r="E1" s="2" t="s">
        <v>595</v>
      </c>
      <c r="F1" s="2" t="s">
        <v>413</v>
      </c>
      <c r="G1" s="2" t="s">
        <v>595</v>
      </c>
      <c r="H1" s="2" t="s">
        <v>413</v>
      </c>
      <c r="I1" s="2" t="s">
        <v>596</v>
      </c>
      <c r="J1" s="2" t="s">
        <v>528</v>
      </c>
      <c r="K1" s="2" t="s">
        <v>529</v>
      </c>
      <c r="L1" s="2" t="s">
        <v>530</v>
      </c>
    </row>
    <row r="2" spans="1:12">
      <c r="A2" s="3" t="s">
        <v>597</v>
      </c>
    </row>
    <row r="3" spans="1:12">
      <c r="A3" s="4" t="s">
        <v>454</v>
      </c>
      <c r="E3" s="7" t="n">
        <v>2616568000</v>
      </c>
      <c r="G3" s="7" t="n">
        <v>2616568000</v>
      </c>
      <c r="I3" s="7" t="n">
        <v>2707839000</v>
      </c>
    </row>
    <row r="4" spans="1:12">
      <c r="A4" s="4" t="s">
        <v>41</v>
      </c>
      <c r="E4" s="5" t="n">
        <v>5858000</v>
      </c>
      <c r="G4" s="5" t="n">
        <v>5858000</v>
      </c>
      <c r="I4" s="5" t="n">
        <v>5935000</v>
      </c>
    </row>
    <row r="5" spans="1:12">
      <c r="A5" s="4" t="s">
        <v>53</v>
      </c>
      <c r="E5" s="5" t="n">
        <v>987000</v>
      </c>
      <c r="G5" s="5" t="n">
        <v>987000</v>
      </c>
      <c r="I5" s="5" t="n">
        <v>1303000</v>
      </c>
    </row>
    <row r="6" spans="1:12">
      <c r="A6" s="4" t="s">
        <v>598</v>
      </c>
      <c r="G6" s="5" t="n">
        <v>1900000</v>
      </c>
    </row>
    <row r="7" spans="1:12">
      <c r="A7" s="14" t="n">
        <v>2</v>
      </c>
    </row>
    <row r="8" spans="1:12">
      <c r="A8" s="3" t="s">
        <v>597</v>
      </c>
    </row>
    <row r="9" spans="1:12">
      <c r="A9" s="4" t="s">
        <v>41</v>
      </c>
      <c r="E9" s="5" t="n">
        <v>5858000</v>
      </c>
      <c r="G9" s="5" t="n">
        <v>5858000</v>
      </c>
      <c r="I9" s="5" t="n">
        <v>5935000</v>
      </c>
    </row>
    <row r="10" spans="1:12">
      <c r="A10" s="4" t="s">
        <v>53</v>
      </c>
      <c r="E10" s="5" t="n">
        <v>987000</v>
      </c>
      <c r="G10" s="5" t="n">
        <v>987000</v>
      </c>
      <c r="I10" s="5" t="n">
        <v>1303000</v>
      </c>
    </row>
    <row r="11" spans="1:12">
      <c r="A11" s="4" t="s">
        <v>472</v>
      </c>
    </row>
    <row r="12" spans="1:12">
      <c r="A12" s="3" t="s">
        <v>597</v>
      </c>
    </row>
    <row r="13" spans="1:12">
      <c r="A13" s="4" t="s">
        <v>454</v>
      </c>
      <c r="E13" s="5" t="n">
        <v>1935000000</v>
      </c>
      <c r="G13" s="7" t="n">
        <v>1935000000</v>
      </c>
      <c r="I13" s="5" t="n">
        <v>2025000000</v>
      </c>
    </row>
    <row r="14" spans="1:12">
      <c r="A14" s="4" t="s">
        <v>599</v>
      </c>
    </row>
    <row r="15" spans="1:12">
      <c r="A15" s="3" t="s">
        <v>597</v>
      </c>
    </row>
    <row r="16" spans="1:12">
      <c r="A16" s="4" t="s">
        <v>465</v>
      </c>
      <c r="C16" s="4" t="s">
        <v>471</v>
      </c>
    </row>
    <row r="17" spans="1:12">
      <c r="A17" s="4" t="s">
        <v>600</v>
      </c>
    </row>
    <row r="18" spans="1:12">
      <c r="A18" s="3" t="s">
        <v>597</v>
      </c>
    </row>
    <row r="19" spans="1:12">
      <c r="A19" s="4" t="s">
        <v>546</v>
      </c>
      <c r="J19" s="4" t="s">
        <v>555</v>
      </c>
      <c r="L19" s="4" t="s">
        <v>556</v>
      </c>
    </row>
    <row r="20" spans="1:12">
      <c r="A20" s="4" t="s">
        <v>601</v>
      </c>
    </row>
    <row r="21" spans="1:12">
      <c r="A21" s="3" t="s">
        <v>597</v>
      </c>
    </row>
    <row r="22" spans="1:12">
      <c r="A22" s="4" t="s">
        <v>546</v>
      </c>
      <c r="J22" s="4" t="s">
        <v>558</v>
      </c>
      <c r="L22" s="4" t="s">
        <v>559</v>
      </c>
    </row>
    <row r="23" spans="1:12">
      <c r="A23" s="4" t="s">
        <v>602</v>
      </c>
    </row>
    <row r="24" spans="1:12">
      <c r="A24" s="3" t="s">
        <v>597</v>
      </c>
    </row>
    <row r="25" spans="1:12">
      <c r="A25" s="4" t="s">
        <v>468</v>
      </c>
      <c r="C25" s="4" t="s">
        <v>480</v>
      </c>
    </row>
    <row r="26" spans="1:12">
      <c r="A26" s="4" t="s">
        <v>603</v>
      </c>
    </row>
    <row r="27" spans="1:12">
      <c r="A27" s="3" t="s">
        <v>597</v>
      </c>
    </row>
    <row r="28" spans="1:12">
      <c r="A28" s="4" t="s">
        <v>468</v>
      </c>
      <c r="C28" s="4" t="s">
        <v>482</v>
      </c>
    </row>
    <row r="29" spans="1:12">
      <c r="A29" s="4" t="s">
        <v>604</v>
      </c>
    </row>
    <row r="30" spans="1:12">
      <c r="A30" s="3" t="s">
        <v>597</v>
      </c>
    </row>
    <row r="31" spans="1:12">
      <c r="A31" s="4" t="s">
        <v>541</v>
      </c>
      <c r="J31" s="5" t="n">
        <v>2</v>
      </c>
    </row>
    <row r="32" spans="1:12">
      <c r="A32" s="4" t="s">
        <v>465</v>
      </c>
      <c r="C32" s="4" t="s">
        <v>466</v>
      </c>
    </row>
    <row r="33" spans="1:12">
      <c r="A33" s="4" t="s">
        <v>605</v>
      </c>
      <c r="C33" s="7" t="n">
        <v>350000000</v>
      </c>
    </row>
    <row r="34" spans="1:12">
      <c r="A34" s="4" t="s">
        <v>606</v>
      </c>
    </row>
    <row r="35" spans="1:12">
      <c r="A35" s="3" t="s">
        <v>597</v>
      </c>
    </row>
    <row r="36" spans="1:12">
      <c r="A36" s="4" t="s">
        <v>546</v>
      </c>
      <c r="J36" s="4" t="s">
        <v>562</v>
      </c>
      <c r="L36" s="4" t="s">
        <v>563</v>
      </c>
    </row>
    <row r="37" spans="1:12">
      <c r="A37" s="4" t="s">
        <v>607</v>
      </c>
    </row>
    <row r="38" spans="1:12">
      <c r="A38" s="3" t="s">
        <v>597</v>
      </c>
    </row>
    <row r="39" spans="1:12">
      <c r="A39" s="4" t="s">
        <v>546</v>
      </c>
      <c r="J39" s="4" t="s">
        <v>565</v>
      </c>
      <c r="L39" s="4" t="s">
        <v>566</v>
      </c>
    </row>
    <row r="40" spans="1:12">
      <c r="A40" s="4" t="s">
        <v>608</v>
      </c>
    </row>
    <row r="41" spans="1:12">
      <c r="A41" s="3" t="s">
        <v>597</v>
      </c>
    </row>
    <row r="42" spans="1:12">
      <c r="A42" s="4" t="s">
        <v>465</v>
      </c>
      <c r="B42" s="4" t="s">
        <v>466</v>
      </c>
      <c r="G42" s="4" t="s">
        <v>466</v>
      </c>
    </row>
    <row r="43" spans="1:12">
      <c r="A43" s="4" t="s">
        <v>454</v>
      </c>
      <c r="E43" s="7" t="n">
        <v>125000000</v>
      </c>
      <c r="G43" s="7" t="n">
        <v>125000000</v>
      </c>
      <c r="I43" s="7" t="n">
        <v>125000000</v>
      </c>
    </row>
    <row r="44" spans="1:12">
      <c r="A44" s="4" t="s">
        <v>609</v>
      </c>
    </row>
    <row r="45" spans="1:12">
      <c r="A45" s="3" t="s">
        <v>597</v>
      </c>
    </row>
    <row r="46" spans="1:12">
      <c r="A46" s="4" t="s">
        <v>546</v>
      </c>
      <c r="K46" s="4" t="s">
        <v>568</v>
      </c>
    </row>
    <row r="47" spans="1:12">
      <c r="A47" s="4" t="s">
        <v>610</v>
      </c>
    </row>
    <row r="48" spans="1:12">
      <c r="A48" s="3" t="s">
        <v>597</v>
      </c>
    </row>
    <row r="49" spans="1:12">
      <c r="A49" s="4" t="s">
        <v>546</v>
      </c>
      <c r="K49" s="4" t="s">
        <v>502</v>
      </c>
    </row>
    <row r="50" spans="1:12">
      <c r="A50" s="4" t="s">
        <v>611</v>
      </c>
    </row>
    <row r="51" spans="1:12">
      <c r="A51" s="3" t="s">
        <v>597</v>
      </c>
    </row>
    <row r="52" spans="1:12">
      <c r="A52" s="4" t="s">
        <v>468</v>
      </c>
      <c r="G52" s="4" t="s">
        <v>488</v>
      </c>
    </row>
    <row r="53" spans="1:12">
      <c r="A53" s="4" t="s">
        <v>612</v>
      </c>
    </row>
    <row r="54" spans="1:12">
      <c r="A54" s="3" t="s">
        <v>597</v>
      </c>
    </row>
    <row r="55" spans="1:12">
      <c r="A55" s="4" t="s">
        <v>468</v>
      </c>
      <c r="G55" s="4" t="s">
        <v>490</v>
      </c>
    </row>
    <row r="56" spans="1:12">
      <c r="A56" s="4" t="s">
        <v>464</v>
      </c>
    </row>
    <row r="57" spans="1:12">
      <c r="A57" s="3" t="s">
        <v>597</v>
      </c>
    </row>
    <row r="58" spans="1:12">
      <c r="A58" s="4" t="s">
        <v>465</v>
      </c>
      <c r="D58" s="4" t="s">
        <v>466</v>
      </c>
    </row>
    <row r="59" spans="1:12">
      <c r="A59" s="4" t="s">
        <v>546</v>
      </c>
      <c r="E59" s="4" t="s">
        <v>547</v>
      </c>
      <c r="G59" s="4" t="s">
        <v>547</v>
      </c>
    </row>
    <row r="60" spans="1:12">
      <c r="A60" s="4" t="s">
        <v>454</v>
      </c>
      <c r="D60" s="7" t="n">
        <v>64500000</v>
      </c>
    </row>
    <row r="61" spans="1:12">
      <c r="A61" s="4" t="s">
        <v>467</v>
      </c>
    </row>
    <row r="62" spans="1:12">
      <c r="A62" s="3" t="s">
        <v>597</v>
      </c>
    </row>
    <row r="63" spans="1:12">
      <c r="A63" s="4" t="s">
        <v>468</v>
      </c>
      <c r="D63" s="4" t="s">
        <v>469</v>
      </c>
    </row>
    <row r="64" spans="1:12">
      <c r="A64" s="4" t="s">
        <v>539</v>
      </c>
    </row>
    <row r="65" spans="1:12">
      <c r="A65" s="3" t="s">
        <v>597</v>
      </c>
    </row>
    <row r="66" spans="1:12">
      <c r="A66" s="4" t="s">
        <v>541</v>
      </c>
      <c r="C66" s="5" t="n">
        <v>2</v>
      </c>
      <c r="J66" s="5" t="n">
        <v>2</v>
      </c>
    </row>
    <row r="67" spans="1:12">
      <c r="A67" s="4" t="s">
        <v>540</v>
      </c>
      <c r="C67" s="7" t="n">
        <v>300000000</v>
      </c>
      <c r="J67" s="7" t="n">
        <v>300000000</v>
      </c>
    </row>
    <row r="68" spans="1:12">
      <c r="A68" s="4" t="s">
        <v>613</v>
      </c>
    </row>
    <row r="69" spans="1:12">
      <c r="A69" s="3" t="s">
        <v>597</v>
      </c>
    </row>
    <row r="70" spans="1:12">
      <c r="A70" s="4" t="s">
        <v>614</v>
      </c>
      <c r="L70" s="4" t="s">
        <v>615</v>
      </c>
    </row>
    <row r="71" spans="1:12">
      <c r="A71" s="4" t="s">
        <v>616</v>
      </c>
    </row>
    <row r="72" spans="1:12">
      <c r="A72" s="3" t="s">
        <v>597</v>
      </c>
    </row>
    <row r="73" spans="1:12">
      <c r="A73" s="4" t="s">
        <v>614</v>
      </c>
      <c r="L73" s="4" t="s">
        <v>617</v>
      </c>
    </row>
    <row r="74" spans="1:12">
      <c r="A74" s="4" t="s">
        <v>618</v>
      </c>
      <c r="E74" s="7" t="n">
        <v>51000</v>
      </c>
      <c r="F74" s="7" t="n">
        <v>400000</v>
      </c>
      <c r="G74" s="7" t="n">
        <v>45000</v>
      </c>
      <c r="H74" s="7" t="n">
        <v>2500000</v>
      </c>
    </row>
    <row r="75" spans="1:12">
      <c r="A75" s="4" t="s">
        <v>619</v>
      </c>
    </row>
    <row r="76" spans="1:12">
      <c r="A76" s="3" t="s">
        <v>597</v>
      </c>
    </row>
    <row r="77" spans="1:12">
      <c r="A77" s="4" t="s">
        <v>540</v>
      </c>
      <c r="B77" s="7" t="n">
        <v>125000000</v>
      </c>
    </row>
    <row r="78" spans="1:12">
      <c r="A78" s="4" t="s">
        <v>614</v>
      </c>
      <c r="B78" s="4" t="s">
        <v>620</v>
      </c>
    </row>
    <row r="79" spans="1:12">
      <c r="A79" s="4" t="s">
        <v>621</v>
      </c>
    </row>
    <row r="80" spans="1:12">
      <c r="A80" s="3" t="s">
        <v>597</v>
      </c>
    </row>
    <row r="81" spans="1:12">
      <c r="A81" s="4" t="s">
        <v>622</v>
      </c>
      <c r="D81" s="4" t="s">
        <v>623</v>
      </c>
    </row>
    <row r="82" spans="1:12">
      <c r="A82" s="4" t="s">
        <v>624</v>
      </c>
    </row>
    <row r="83" spans="1:12">
      <c r="A83" s="3" t="s">
        <v>597</v>
      </c>
    </row>
    <row r="84" spans="1:12">
      <c r="A84" s="4" t="s">
        <v>625</v>
      </c>
      <c r="C84" s="7" t="n">
        <v>150000000</v>
      </c>
    </row>
    <row r="85" spans="1:12">
      <c r="A85" s="4" t="s">
        <v>626</v>
      </c>
    </row>
    <row r="86" spans="1:12">
      <c r="A86" s="3" t="s">
        <v>597</v>
      </c>
    </row>
    <row r="87" spans="1:12">
      <c r="A87" s="4" t="s">
        <v>541</v>
      </c>
      <c r="C87" s="5" t="n">
        <v>2</v>
      </c>
    </row>
    <row r="88" spans="1:12">
      <c r="A88" s="4" t="s">
        <v>627</v>
      </c>
    </row>
    <row r="89" spans="1:12">
      <c r="A89" s="3" t="s">
        <v>597</v>
      </c>
    </row>
    <row r="90" spans="1:12">
      <c r="A90" s="4" t="s">
        <v>628</v>
      </c>
      <c r="B90" s="4" t="s">
        <v>629</v>
      </c>
    </row>
    <row r="91" spans="1:12">
      <c r="A91" s="4" t="s">
        <v>630</v>
      </c>
    </row>
    <row r="92" spans="1:12">
      <c r="A92" s="3" t="s">
        <v>597</v>
      </c>
    </row>
    <row r="93" spans="1:12">
      <c r="A93" s="4" t="s">
        <v>628</v>
      </c>
      <c r="J93" s="4" t="s">
        <v>629</v>
      </c>
    </row>
    <row r="94" spans="1:12">
      <c r="A94" s="4" t="s">
        <v>631</v>
      </c>
    </row>
    <row r="95" spans="1:12">
      <c r="A95" s="3" t="s">
        <v>597</v>
      </c>
    </row>
    <row r="96" spans="1:12">
      <c r="A96" s="4" t="s">
        <v>541</v>
      </c>
      <c r="E96" s="5" t="n">
        <v>6</v>
      </c>
      <c r="G96" s="5" t="n">
        <v>6</v>
      </c>
      <c r="I96" s="5" t="n">
        <v>6</v>
      </c>
    </row>
    <row r="97" spans="1:12">
      <c r="A97" s="4" t="s">
        <v>625</v>
      </c>
      <c r="E97" s="7" t="n">
        <v>839500000</v>
      </c>
      <c r="G97" s="7" t="n">
        <v>839500000</v>
      </c>
      <c r="I97" s="7" t="n">
        <v>839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71</v>
      </c>
    </row>
    <row r="3" spans="1:2">
      <c r="A3" s="4" t="s">
        <v>633</v>
      </c>
    </row>
    <row r="4" spans="1:2">
      <c r="A4" s="3" t="s">
        <v>634</v>
      </c>
    </row>
    <row r="5" spans="1:2">
      <c r="A5" s="4" t="s">
        <v>635</v>
      </c>
      <c r="B5" s="4" t="s">
        <v>636</v>
      </c>
    </row>
    <row r="6" spans="1:2">
      <c r="A6" s="4" t="s">
        <v>637</v>
      </c>
      <c r="B6" s="4" t="s">
        <v>638</v>
      </c>
    </row>
    <row r="7" spans="1:2">
      <c r="A7" s="4" t="s">
        <v>639</v>
      </c>
      <c r="B7" s="4" t="s">
        <v>640</v>
      </c>
    </row>
    <row r="8" spans="1:2">
      <c r="A8" s="4" t="s">
        <v>641</v>
      </c>
      <c r="B8" s="4" t="s">
        <v>640</v>
      </c>
    </row>
    <row r="9" spans="1:2">
      <c r="A9" s="4" t="s">
        <v>642</v>
      </c>
      <c r="B9" s="7" t="n">
        <v>1000000</v>
      </c>
    </row>
    <row r="10" spans="1:2">
      <c r="A10" s="4" t="s">
        <v>643</v>
      </c>
    </row>
    <row r="11" spans="1:2">
      <c r="A11" s="3" t="s">
        <v>634</v>
      </c>
    </row>
    <row r="12" spans="1:2">
      <c r="A12" s="4" t="s">
        <v>644</v>
      </c>
      <c r="B12" s="4" t="s">
        <v>645</v>
      </c>
    </row>
    <row r="13" spans="1:2">
      <c r="A13" s="4" t="s">
        <v>646</v>
      </c>
    </row>
    <row r="14" spans="1:2">
      <c r="A14" s="3" t="s">
        <v>634</v>
      </c>
    </row>
    <row r="15" spans="1:2">
      <c r="A15" s="4" t="s">
        <v>647</v>
      </c>
      <c r="B15" s="4" t="s">
        <v>648</v>
      </c>
    </row>
    <row r="16" spans="1:2">
      <c r="A16" s="4" t="s">
        <v>637</v>
      </c>
      <c r="B16" s="4" t="s">
        <v>649</v>
      </c>
    </row>
    <row r="17" spans="1:2">
      <c r="A17" s="4" t="s">
        <v>650</v>
      </c>
    </row>
    <row r="18" spans="1:2">
      <c r="A18" s="3" t="s">
        <v>634</v>
      </c>
    </row>
    <row r="19" spans="1:2">
      <c r="A19" s="4" t="s">
        <v>651</v>
      </c>
      <c r="B19" s="7" t="n">
        <v>1</v>
      </c>
    </row>
    <row r="20" spans="1:2">
      <c r="A20" s="4" t="s">
        <v>652</v>
      </c>
    </row>
    <row r="21" spans="1:2">
      <c r="A21" s="3" t="s">
        <v>634</v>
      </c>
    </row>
    <row r="22" spans="1:2">
      <c r="A22" s="4" t="s">
        <v>635</v>
      </c>
      <c r="B22" s="4" t="s">
        <v>636</v>
      </c>
    </row>
    <row r="23" spans="1:2">
      <c r="A23" s="4" t="s">
        <v>637</v>
      </c>
      <c r="B23" s="4" t="s">
        <v>638</v>
      </c>
    </row>
    <row r="24" spans="1:2">
      <c r="A24" s="4" t="s">
        <v>653</v>
      </c>
      <c r="B24" s="4" t="s">
        <v>640</v>
      </c>
    </row>
    <row r="25" spans="1:2">
      <c r="A25" s="4" t="s">
        <v>654</v>
      </c>
    </row>
    <row r="26" spans="1:2">
      <c r="A26" s="3" t="s">
        <v>634</v>
      </c>
    </row>
    <row r="27" spans="1:2">
      <c r="A27" s="4" t="s">
        <v>635</v>
      </c>
      <c r="B27" s="4" t="s">
        <v>636</v>
      </c>
    </row>
    <row r="28" spans="1:2">
      <c r="A28" s="4" t="s">
        <v>637</v>
      </c>
      <c r="B28" s="4" t="s">
        <v>638</v>
      </c>
    </row>
    <row r="29" spans="1:2">
      <c r="A29" s="4" t="s">
        <v>653</v>
      </c>
      <c r="B29" s="4" t="s">
        <v>640</v>
      </c>
    </row>
    <row r="30" spans="1:2">
      <c r="A30" s="4" t="s">
        <v>655</v>
      </c>
    </row>
    <row r="31" spans="1:2">
      <c r="A31" s="3" t="s">
        <v>634</v>
      </c>
    </row>
    <row r="32" spans="1:2">
      <c r="A32" s="4" t="s">
        <v>647</v>
      </c>
      <c r="B32" s="4" t="s">
        <v>648</v>
      </c>
    </row>
    <row r="33" spans="1:2">
      <c r="A33" s="4" t="s">
        <v>635</v>
      </c>
      <c r="B33" s="4" t="s">
        <v>656</v>
      </c>
    </row>
    <row r="34" spans="1:2">
      <c r="A34" s="4" t="s">
        <v>657</v>
      </c>
    </row>
    <row r="35" spans="1:2">
      <c r="A35" s="3" t="s">
        <v>634</v>
      </c>
    </row>
    <row r="36" spans="1:2">
      <c r="A36" s="4" t="s">
        <v>637</v>
      </c>
      <c r="B36" s="4" t="s">
        <v>649</v>
      </c>
    </row>
    <row r="37" spans="1:2">
      <c r="A37" s="4" t="s">
        <v>658</v>
      </c>
    </row>
    <row r="38" spans="1:2">
      <c r="A38" s="3" t="s">
        <v>634</v>
      </c>
    </row>
    <row r="39" spans="1:2">
      <c r="A39" s="4" t="s">
        <v>647</v>
      </c>
      <c r="B39" s="4" t="s">
        <v>648</v>
      </c>
    </row>
    <row r="40" spans="1:2">
      <c r="A40" s="4" t="s">
        <v>659</v>
      </c>
      <c r="B40" s="4" t="s">
        <v>660</v>
      </c>
    </row>
    <row r="41" spans="1:2">
      <c r="A41" s="4" t="s">
        <v>661</v>
      </c>
    </row>
    <row r="42" spans="1:2">
      <c r="A42" s="3" t="s">
        <v>634</v>
      </c>
    </row>
    <row r="43" spans="1:2">
      <c r="A43" s="4" t="s">
        <v>647</v>
      </c>
      <c r="B43" s="4" t="s">
        <v>648</v>
      </c>
    </row>
    <row r="44" spans="1:2">
      <c r="A44" s="4" t="s">
        <v>637</v>
      </c>
      <c r="B44" s="4" t="s">
        <v>649</v>
      </c>
    </row>
    <row r="45" spans="1:2">
      <c r="A45" s="4" t="s">
        <v>662</v>
      </c>
    </row>
    <row r="46" spans="1:2">
      <c r="A46" s="3" t="s">
        <v>634</v>
      </c>
    </row>
    <row r="47" spans="1:2">
      <c r="A47" s="4" t="s">
        <v>647</v>
      </c>
      <c r="B47" s="4" t="s">
        <v>466</v>
      </c>
    </row>
    <row r="48" spans="1:2">
      <c r="A48" s="4" t="s">
        <v>635</v>
      </c>
      <c r="B48" s="4" t="s">
        <v>663</v>
      </c>
    </row>
    <row r="49" spans="1:2">
      <c r="A49" s="4" t="s">
        <v>664</v>
      </c>
    </row>
    <row r="50" spans="1:2">
      <c r="A50" s="3" t="s">
        <v>634</v>
      </c>
    </row>
    <row r="51" spans="1:2">
      <c r="A51" s="4" t="s">
        <v>647</v>
      </c>
      <c r="B51" s="4" t="s">
        <v>471</v>
      </c>
    </row>
    <row r="52" spans="1:2">
      <c r="A52" s="4" t="s">
        <v>644</v>
      </c>
      <c r="B52" s="4" t="s">
        <v>6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7"/>
    <col customWidth="1" max="5" min="5" width="29"/>
    <col customWidth="1" max="6" min="6" width="46"/>
    <col customWidth="1" max="7" min="7" width="61"/>
    <col customWidth="1" max="8" min="8" width="58"/>
  </cols>
  <sheetData>
    <row r="1" spans="1:8">
      <c r="A1" s="1" t="s">
        <v>139</v>
      </c>
      <c r="B1" s="2" t="s">
        <v>140</v>
      </c>
      <c r="C1" s="2" t="s">
        <v>141</v>
      </c>
      <c r="D1" s="2" t="s">
        <v>142</v>
      </c>
      <c r="E1" s="2" t="s">
        <v>143</v>
      </c>
      <c r="F1" s="2" t="s">
        <v>144</v>
      </c>
      <c r="G1" s="2" t="s">
        <v>145</v>
      </c>
      <c r="H1" s="2" t="s">
        <v>146</v>
      </c>
    </row>
    <row r="2" spans="1:8">
      <c r="A2" s="4" t="s">
        <v>147</v>
      </c>
      <c r="B2" s="7" t="n">
        <v>3729037</v>
      </c>
      <c r="C2" s="7" t="n">
        <v>891</v>
      </c>
      <c r="D2" s="7" t="n">
        <v>1710979</v>
      </c>
      <c r="E2" s="7" t="n">
        <v>-44955</v>
      </c>
      <c r="F2" s="7" t="n">
        <v>-1081</v>
      </c>
      <c r="G2" s="7" t="n">
        <v>1800578</v>
      </c>
      <c r="H2" s="7" t="n">
        <v>262625</v>
      </c>
    </row>
    <row r="3" spans="1:8">
      <c r="A3" s="4" t="s">
        <v>148</v>
      </c>
      <c r="C3" s="5" t="n">
        <v>89153780</v>
      </c>
    </row>
    <row r="4" spans="1:8">
      <c r="A4" s="3" t="s">
        <v>149</v>
      </c>
    </row>
    <row r="5" spans="1:8">
      <c r="A5" s="4" t="s">
        <v>150</v>
      </c>
      <c r="B5" s="5" t="n">
        <v>33996</v>
      </c>
      <c r="H5" s="5" t="n">
        <v>33996</v>
      </c>
    </row>
    <row r="6" spans="1:8">
      <c r="A6" s="4" t="s">
        <v>151</v>
      </c>
      <c r="B6" s="5" t="n">
        <v>-1303</v>
      </c>
      <c r="H6" s="5" t="n">
        <v>-1303</v>
      </c>
    </row>
    <row r="7" spans="1:8">
      <c r="A7" s="4" t="s">
        <v>152</v>
      </c>
      <c r="B7" s="5" t="n">
        <v>1449581</v>
      </c>
      <c r="C7" s="7" t="n">
        <v>470</v>
      </c>
      <c r="D7" s="5" t="n">
        <v>1449111</v>
      </c>
    </row>
    <row r="8" spans="1:8">
      <c r="A8" s="4" t="s">
        <v>153</v>
      </c>
      <c r="C8" s="5" t="n">
        <v>47010695</v>
      </c>
    </row>
    <row r="9" spans="1:8">
      <c r="A9" s="4" t="s">
        <v>154</v>
      </c>
      <c r="B9" s="5" t="n">
        <v>6</v>
      </c>
      <c r="C9" s="7" t="n">
        <v>6</v>
      </c>
    </row>
    <row r="10" spans="1:8">
      <c r="A10" s="4" t="s">
        <v>155</v>
      </c>
      <c r="C10" s="5" t="n">
        <v>590520</v>
      </c>
    </row>
    <row r="11" spans="1:8">
      <c r="A11" s="4" t="s">
        <v>156</v>
      </c>
      <c r="B11" s="5" t="n">
        <v>-8427</v>
      </c>
      <c r="C11" s="7" t="n">
        <v>-3</v>
      </c>
      <c r="D11" s="5" t="n">
        <v>-8424</v>
      </c>
    </row>
    <row r="12" spans="1:8">
      <c r="A12" s="4" t="s">
        <v>157</v>
      </c>
      <c r="C12" s="5" t="n">
        <v>-262760</v>
      </c>
    </row>
    <row r="13" spans="1:8">
      <c r="A13" s="4" t="s">
        <v>158</v>
      </c>
      <c r="B13" s="5" t="n">
        <v>-117819</v>
      </c>
      <c r="D13" s="5" t="n">
        <v>-90005</v>
      </c>
      <c r="G13" s="5" t="n">
        <v>-27814</v>
      </c>
    </row>
    <row r="14" spans="1:8">
      <c r="A14" s="4" t="s">
        <v>159</v>
      </c>
      <c r="B14" s="5" t="n">
        <v>14654</v>
      </c>
      <c r="D14" s="5" t="n">
        <v>13609</v>
      </c>
      <c r="G14" s="5" t="n">
        <v>1045</v>
      </c>
    </row>
    <row r="15" spans="1:8">
      <c r="A15" s="4" t="s">
        <v>131</v>
      </c>
      <c r="B15" s="5" t="n">
        <v>43122</v>
      </c>
      <c r="E15" s="5" t="n">
        <v>27984</v>
      </c>
      <c r="G15" s="5" t="n">
        <v>5848</v>
      </c>
      <c r="H15" s="5" t="n">
        <v>9290</v>
      </c>
    </row>
    <row r="16" spans="1:8">
      <c r="A16" s="4" t="s">
        <v>160</v>
      </c>
      <c r="B16" s="5" t="n">
        <v>5942</v>
      </c>
      <c r="F16" s="5" t="n">
        <v>10577</v>
      </c>
      <c r="G16" s="5" t="n">
        <v>-4635</v>
      </c>
    </row>
    <row r="17" spans="1:8">
      <c r="A17" s="4" t="s">
        <v>161</v>
      </c>
      <c r="B17" s="5" t="n">
        <v>-1446039</v>
      </c>
      <c r="D17" s="5" t="n">
        <v>34124</v>
      </c>
      <c r="G17" s="5" t="n">
        <v>-1480163</v>
      </c>
    </row>
    <row r="18" spans="1:8">
      <c r="A18" s="4" t="s">
        <v>162</v>
      </c>
      <c r="B18" s="7" t="n">
        <v>3702750</v>
      </c>
      <c r="C18" s="7" t="n">
        <v>1364</v>
      </c>
      <c r="D18" s="5" t="n">
        <v>3109394</v>
      </c>
      <c r="E18" s="5" t="n">
        <v>-16971</v>
      </c>
      <c r="F18" s="5" t="n">
        <v>9496</v>
      </c>
      <c r="G18" s="5" t="n">
        <v>294859</v>
      </c>
      <c r="H18" s="5" t="n">
        <v>304608</v>
      </c>
    </row>
    <row r="19" spans="1:8">
      <c r="A19" s="4" t="s">
        <v>163</v>
      </c>
      <c r="B19" s="5" t="n">
        <v>136492235</v>
      </c>
      <c r="C19" s="5" t="n">
        <v>136492235</v>
      </c>
    </row>
    <row r="20" spans="1:8">
      <c r="A20" s="3" t="s">
        <v>149</v>
      </c>
    </row>
    <row r="21" spans="1:8">
      <c r="A21" s="4" t="s">
        <v>150</v>
      </c>
      <c r="B21" s="7" t="n">
        <v>3870</v>
      </c>
      <c r="H21" s="5" t="n">
        <v>3870</v>
      </c>
    </row>
    <row r="22" spans="1:8">
      <c r="A22" s="4" t="s">
        <v>151</v>
      </c>
      <c r="B22" s="5" t="n">
        <v>-14591</v>
      </c>
      <c r="H22" s="5" t="n">
        <v>-14591</v>
      </c>
    </row>
    <row r="23" spans="1:8">
      <c r="A23" s="4" t="s">
        <v>152</v>
      </c>
      <c r="B23" s="5" t="n">
        <v>647509</v>
      </c>
      <c r="C23" s="7" t="n">
        <v>187</v>
      </c>
      <c r="D23" s="5" t="n">
        <v>647322</v>
      </c>
    </row>
    <row r="24" spans="1:8">
      <c r="A24" s="4" t="s">
        <v>153</v>
      </c>
      <c r="C24" s="5" t="n">
        <v>18656575</v>
      </c>
    </row>
    <row r="25" spans="1:8">
      <c r="A25" s="4" t="s">
        <v>154</v>
      </c>
      <c r="B25" s="5" t="n">
        <v>0</v>
      </c>
      <c r="C25" s="7" t="n">
        <v>3</v>
      </c>
      <c r="D25" s="5" t="n">
        <v>-3</v>
      </c>
    </row>
    <row r="26" spans="1:8">
      <c r="A26" s="4" t="s">
        <v>155</v>
      </c>
      <c r="C26" s="5" t="n">
        <v>273301</v>
      </c>
    </row>
    <row r="27" spans="1:8">
      <c r="A27" s="4" t="s">
        <v>156</v>
      </c>
      <c r="B27" s="5" t="n">
        <v>-4203</v>
      </c>
      <c r="C27" s="7" t="n">
        <v>-1</v>
      </c>
      <c r="D27" s="5" t="n">
        <v>-4202</v>
      </c>
    </row>
    <row r="28" spans="1:8">
      <c r="A28" s="4" t="s">
        <v>157</v>
      </c>
      <c r="C28" s="5" t="n">
        <v>-120261</v>
      </c>
    </row>
    <row r="29" spans="1:8">
      <c r="A29" s="4" t="s">
        <v>158</v>
      </c>
      <c r="B29" s="5" t="n">
        <v>-79163</v>
      </c>
      <c r="D29" s="5" t="n">
        <v>-78835</v>
      </c>
      <c r="G29" s="5" t="n">
        <v>-328</v>
      </c>
    </row>
    <row r="30" spans="1:8">
      <c r="A30" s="4" t="s">
        <v>159</v>
      </c>
      <c r="B30" s="5" t="n">
        <v>8206</v>
      </c>
      <c r="D30" s="5" t="n">
        <v>6868</v>
      </c>
      <c r="G30" s="5" t="n">
        <v>1338</v>
      </c>
    </row>
    <row r="31" spans="1:8">
      <c r="A31" s="4" t="s">
        <v>131</v>
      </c>
      <c r="B31" s="5" t="n">
        <v>30789</v>
      </c>
      <c r="E31" s="5" t="n">
        <v>24563</v>
      </c>
      <c r="G31" s="5" t="n">
        <v>215</v>
      </c>
      <c r="H31" s="5" t="n">
        <v>6011</v>
      </c>
    </row>
    <row r="32" spans="1:8">
      <c r="A32" s="4" t="s">
        <v>160</v>
      </c>
      <c r="B32" s="5" t="n">
        <v>104</v>
      </c>
      <c r="F32" s="5" t="n">
        <v>86</v>
      </c>
      <c r="G32" s="5" t="n">
        <v>18</v>
      </c>
    </row>
    <row r="33" spans="1:8">
      <c r="A33" s="4" t="s">
        <v>161</v>
      </c>
      <c r="B33" s="5" t="n">
        <v>-310855</v>
      </c>
      <c r="D33" s="5" t="n">
        <v>-24535</v>
      </c>
      <c r="F33" s="5" t="n">
        <v>-3622</v>
      </c>
      <c r="G33" s="5" t="n">
        <v>-282698</v>
      </c>
    </row>
    <row r="34" spans="1:8">
      <c r="A34" s="4" t="s">
        <v>164</v>
      </c>
      <c r="B34" s="7" t="n">
        <v>3984416</v>
      </c>
      <c r="C34" s="7" t="n">
        <v>1553</v>
      </c>
      <c r="D34" s="7" t="n">
        <v>3656009</v>
      </c>
      <c r="E34" s="7" t="n">
        <v>7592</v>
      </c>
      <c r="F34" s="7" t="n">
        <v>5960</v>
      </c>
      <c r="G34" s="7" t="n">
        <v>13404</v>
      </c>
      <c r="H34" s="7" t="n">
        <v>299898</v>
      </c>
    </row>
    <row r="35" spans="1:8">
      <c r="A35" s="4" t="s">
        <v>165</v>
      </c>
      <c r="B35" s="5" t="n">
        <v>155301850</v>
      </c>
      <c r="C35" s="5" t="n">
        <v>155301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86</v>
      </c>
      <c r="D1" s="2" t="s">
        <v>1</v>
      </c>
    </row>
    <row r="2" spans="1:5">
      <c r="B2" s="2" t="s">
        <v>2</v>
      </c>
      <c r="C2" s="2" t="s">
        <v>87</v>
      </c>
      <c r="D2" s="2" t="s">
        <v>2</v>
      </c>
      <c r="E2" s="2" t="s">
        <v>87</v>
      </c>
    </row>
    <row r="3" spans="1:5">
      <c r="A3" s="3" t="s">
        <v>259</v>
      </c>
    </row>
    <row r="4" spans="1:5">
      <c r="A4" s="4" t="s">
        <v>666</v>
      </c>
      <c r="B4" s="7" t="n">
        <v>1650</v>
      </c>
      <c r="C4" s="7" t="n">
        <v>2110</v>
      </c>
      <c r="D4" s="7" t="n">
        <v>3834</v>
      </c>
      <c r="E4" s="7" t="n">
        <v>4447</v>
      </c>
    </row>
    <row r="5" spans="1:5">
      <c r="A5" s="4" t="s">
        <v>667</v>
      </c>
      <c r="B5" s="5" t="n">
        <v>3055</v>
      </c>
      <c r="C5" s="7" t="n">
        <v>3497</v>
      </c>
      <c r="D5" s="5" t="n">
        <v>6251</v>
      </c>
      <c r="E5" s="7" t="n">
        <v>6994</v>
      </c>
    </row>
    <row r="6" spans="1:5">
      <c r="A6" s="4" t="s">
        <v>380</v>
      </c>
    </row>
    <row r="7" spans="1:5">
      <c r="A7" s="3" t="s">
        <v>668</v>
      </c>
    </row>
    <row r="8" spans="1:5">
      <c r="A8" s="12" t="n">
        <v>2017</v>
      </c>
      <c r="B8" s="5" t="n">
        <v>6385</v>
      </c>
      <c r="D8" s="5" t="n">
        <v>6385</v>
      </c>
    </row>
    <row r="9" spans="1:5">
      <c r="A9" s="5" t="n">
        <v>2018</v>
      </c>
      <c r="B9" s="5" t="n">
        <v>14063</v>
      </c>
      <c r="D9" s="5" t="n">
        <v>14063</v>
      </c>
    </row>
    <row r="10" spans="1:5">
      <c r="A10" s="5" t="n">
        <v>2019</v>
      </c>
      <c r="B10" s="5" t="n">
        <v>14113</v>
      </c>
      <c r="D10" s="5" t="n">
        <v>14113</v>
      </c>
    </row>
    <row r="11" spans="1:5">
      <c r="A11" s="5" t="n">
        <v>2020</v>
      </c>
      <c r="B11" s="5" t="n">
        <v>14113</v>
      </c>
      <c r="D11" s="5" t="n">
        <v>14113</v>
      </c>
    </row>
    <row r="12" spans="1:5">
      <c r="A12" s="5" t="n">
        <v>2021</v>
      </c>
      <c r="B12" s="5" t="n">
        <v>14113</v>
      </c>
      <c r="D12" s="5" t="n">
        <v>14113</v>
      </c>
    </row>
    <row r="13" spans="1:5">
      <c r="A13" s="4" t="s">
        <v>571</v>
      </c>
      <c r="B13" s="5" t="n">
        <v>395386</v>
      </c>
      <c r="D13" s="5" t="n">
        <v>395386</v>
      </c>
    </row>
    <row r="14" spans="1:5">
      <c r="A14" s="4" t="s">
        <v>140</v>
      </c>
      <c r="B14" s="7" t="n">
        <v>458173</v>
      </c>
      <c r="D14" s="7" t="n">
        <v>4581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6</v>
      </c>
    </row>
    <row r="2" spans="1:3">
      <c r="A2" s="3" t="s">
        <v>670</v>
      </c>
    </row>
    <row r="3" spans="1:3">
      <c r="A3" s="4" t="s">
        <v>41</v>
      </c>
      <c r="B3" s="7" t="n">
        <v>5858</v>
      </c>
      <c r="C3" s="7" t="n">
        <v>5935</v>
      </c>
    </row>
    <row r="4" spans="1:3">
      <c r="A4" s="4" t="s">
        <v>53</v>
      </c>
      <c r="B4" s="5" t="n">
        <v>987</v>
      </c>
      <c r="C4" s="5" t="n">
        <v>1303</v>
      </c>
    </row>
    <row r="5" spans="1:3">
      <c r="A5" s="4" t="s">
        <v>472</v>
      </c>
    </row>
    <row r="6" spans="1:3">
      <c r="A6" s="3" t="s">
        <v>670</v>
      </c>
    </row>
    <row r="7" spans="1:3">
      <c r="A7" s="4" t="s">
        <v>454</v>
      </c>
      <c r="B7" s="5" t="n">
        <v>1921880</v>
      </c>
      <c r="C7" s="5" t="n">
        <v>2011210</v>
      </c>
    </row>
    <row r="8" spans="1:3">
      <c r="A8" s="4" t="s">
        <v>505</v>
      </c>
    </row>
    <row r="9" spans="1:3">
      <c r="A9" s="3" t="s">
        <v>670</v>
      </c>
    </row>
    <row r="10" spans="1:3">
      <c r="A10" s="4" t="s">
        <v>454</v>
      </c>
      <c r="B10" s="5" t="n">
        <v>669651</v>
      </c>
      <c r="C10" s="5" t="n">
        <v>669924</v>
      </c>
    </row>
    <row r="11" spans="1:3">
      <c r="A11" s="4" t="s">
        <v>671</v>
      </c>
    </row>
    <row r="12" spans="1:3">
      <c r="A12" s="3" t="s">
        <v>670</v>
      </c>
    </row>
    <row r="13" spans="1:3">
      <c r="A13" s="4" t="s">
        <v>454</v>
      </c>
      <c r="B13" s="5" t="n">
        <v>1935000</v>
      </c>
      <c r="C13" s="5" t="n">
        <v>2025000</v>
      </c>
    </row>
    <row r="14" spans="1:3">
      <c r="A14" s="4" t="s">
        <v>672</v>
      </c>
    </row>
    <row r="15" spans="1:3">
      <c r="A15" s="3" t="s">
        <v>670</v>
      </c>
    </row>
    <row r="16" spans="1:3">
      <c r="A16" s="4" t="s">
        <v>454</v>
      </c>
      <c r="B16" s="5" t="n">
        <v>681568</v>
      </c>
      <c r="C16" s="5" t="n">
        <v>682839</v>
      </c>
    </row>
    <row r="17" spans="1:3">
      <c r="A17" s="14" t="n">
        <v>1</v>
      </c>
    </row>
    <row r="18" spans="1:3">
      <c r="A18" s="3" t="s">
        <v>670</v>
      </c>
    </row>
    <row r="19" spans="1:3">
      <c r="A19" s="4" t="s">
        <v>41</v>
      </c>
      <c r="B19" s="5" t="n">
        <v>0</v>
      </c>
      <c r="C19" s="5" t="n">
        <v>0</v>
      </c>
    </row>
    <row r="20" spans="1:3">
      <c r="A20" s="4" t="s">
        <v>53</v>
      </c>
      <c r="B20" s="5" t="n">
        <v>0</v>
      </c>
      <c r="C20" s="5" t="n">
        <v>0</v>
      </c>
    </row>
    <row r="21" spans="1:3">
      <c r="A21" s="14" t="n">
        <v>2</v>
      </c>
    </row>
    <row r="22" spans="1:3">
      <c r="A22" s="3" t="s">
        <v>670</v>
      </c>
    </row>
    <row r="23" spans="1:3">
      <c r="A23" s="4" t="s">
        <v>41</v>
      </c>
      <c r="B23" s="5" t="n">
        <v>5858</v>
      </c>
      <c r="C23" s="5" t="n">
        <v>5935</v>
      </c>
    </row>
    <row r="24" spans="1:3">
      <c r="A24" s="4" t="s">
        <v>53</v>
      </c>
      <c r="B24" s="5" t="n">
        <v>987</v>
      </c>
      <c r="C24" s="5" t="n">
        <v>1303</v>
      </c>
    </row>
    <row r="25" spans="1:3">
      <c r="A25" s="14" t="n">
        <v>3</v>
      </c>
    </row>
    <row r="26" spans="1:3">
      <c r="A26" s="3" t="s">
        <v>670</v>
      </c>
    </row>
    <row r="27" spans="1:3">
      <c r="A27" s="4" t="s">
        <v>41</v>
      </c>
      <c r="B27" s="5" t="n">
        <v>0</v>
      </c>
      <c r="C27" s="5" t="n">
        <v>0</v>
      </c>
    </row>
    <row r="28" spans="1:3">
      <c r="A28" s="4" t="s">
        <v>53</v>
      </c>
      <c r="B28" s="7" t="n">
        <v>0</v>
      </c>
      <c r="C2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3</v>
      </c>
      <c r="B1" s="2" t="s">
        <v>674</v>
      </c>
      <c r="C1" s="2" t="s">
        <v>86</v>
      </c>
      <c r="E1" s="2" t="s">
        <v>1</v>
      </c>
    </row>
    <row r="2" spans="1:6">
      <c r="B2" s="2" t="s">
        <v>675</v>
      </c>
      <c r="C2" s="2" t="s">
        <v>2</v>
      </c>
      <c r="D2" s="2" t="s">
        <v>87</v>
      </c>
      <c r="E2" s="2" t="s">
        <v>2</v>
      </c>
      <c r="F2" s="2" t="s">
        <v>87</v>
      </c>
    </row>
    <row r="3" spans="1:6">
      <c r="A3" s="3" t="s">
        <v>676</v>
      </c>
    </row>
    <row r="4" spans="1:6">
      <c r="A4" s="4" t="s">
        <v>677</v>
      </c>
      <c r="E4" s="4" t="s">
        <v>678</v>
      </c>
    </row>
    <row r="5" spans="1:6">
      <c r="A5" s="4" t="s">
        <v>679</v>
      </c>
      <c r="E5" s="4" t="s">
        <v>680</v>
      </c>
    </row>
    <row r="6" spans="1:6">
      <c r="A6" s="4" t="s">
        <v>681</v>
      </c>
      <c r="E6" s="4" t="s">
        <v>682</v>
      </c>
    </row>
    <row r="7" spans="1:6">
      <c r="A7" s="4" t="s">
        <v>683</v>
      </c>
    </row>
    <row r="8" spans="1:6">
      <c r="A8" s="3" t="s">
        <v>676</v>
      </c>
    </row>
    <row r="9" spans="1:6">
      <c r="A9" s="4" t="s">
        <v>684</v>
      </c>
      <c r="E9" s="4" t="s">
        <v>685</v>
      </c>
    </row>
    <row r="10" spans="1:6">
      <c r="A10" s="4" t="s">
        <v>686</v>
      </c>
    </row>
    <row r="11" spans="1:6">
      <c r="A11" s="3" t="s">
        <v>676</v>
      </c>
    </row>
    <row r="12" spans="1:6">
      <c r="A12" s="4" t="s">
        <v>684</v>
      </c>
      <c r="E12" s="4" t="s">
        <v>687</v>
      </c>
    </row>
    <row r="13" spans="1:6">
      <c r="A13" s="4" t="s">
        <v>688</v>
      </c>
    </row>
    <row r="14" spans="1:6">
      <c r="A14" s="3" t="s">
        <v>676</v>
      </c>
    </row>
    <row r="15" spans="1:6">
      <c r="A15" s="4" t="s">
        <v>689</v>
      </c>
      <c r="E15" s="4" t="s">
        <v>690</v>
      </c>
    </row>
    <row r="16" spans="1:6">
      <c r="A16" s="4" t="s">
        <v>691</v>
      </c>
    </row>
    <row r="17" spans="1:6">
      <c r="A17" s="3" t="s">
        <v>676</v>
      </c>
    </row>
    <row r="18" spans="1:6">
      <c r="A18" s="4" t="s">
        <v>689</v>
      </c>
      <c r="E18" s="4" t="s">
        <v>690</v>
      </c>
    </row>
    <row r="19" spans="1:6">
      <c r="A19" s="4" t="s">
        <v>692</v>
      </c>
    </row>
    <row r="20" spans="1:6">
      <c r="A20" s="3" t="s">
        <v>676</v>
      </c>
    </row>
    <row r="21" spans="1:6">
      <c r="A21" s="4" t="s">
        <v>689</v>
      </c>
      <c r="B21" s="4" t="s">
        <v>693</v>
      </c>
    </row>
    <row r="22" spans="1:6">
      <c r="A22" s="4" t="s">
        <v>694</v>
      </c>
    </row>
    <row r="23" spans="1:6">
      <c r="A23" s="3" t="s">
        <v>676</v>
      </c>
    </row>
    <row r="24" spans="1:6">
      <c r="A24" s="4" t="s">
        <v>695</v>
      </c>
      <c r="B24" s="4" t="s">
        <v>649</v>
      </c>
      <c r="E24" s="4" t="s">
        <v>649</v>
      </c>
    </row>
    <row r="25" spans="1:6">
      <c r="A25" s="4" t="s">
        <v>696</v>
      </c>
    </row>
    <row r="26" spans="1:6">
      <c r="A26" s="3" t="s">
        <v>676</v>
      </c>
    </row>
    <row r="27" spans="1:6">
      <c r="A27" s="4" t="s">
        <v>697</v>
      </c>
      <c r="C27" s="7" t="n">
        <v>20000000</v>
      </c>
      <c r="E27" s="7" t="n">
        <v>20000000</v>
      </c>
    </row>
    <row r="28" spans="1:6">
      <c r="A28" s="4" t="s">
        <v>698</v>
      </c>
      <c r="E28" s="4" t="s">
        <v>537</v>
      </c>
    </row>
    <row r="29" spans="1:6">
      <c r="A29" s="4" t="s">
        <v>699</v>
      </c>
    </row>
    <row r="30" spans="1:6">
      <c r="A30" s="3" t="s">
        <v>676</v>
      </c>
    </row>
    <row r="31" spans="1:6">
      <c r="A31" s="4" t="s">
        <v>700</v>
      </c>
      <c r="C31" s="5" t="n">
        <v>4105000</v>
      </c>
      <c r="D31" s="7" t="n">
        <v>3407000</v>
      </c>
      <c r="E31" s="7" t="n">
        <v>8206000</v>
      </c>
      <c r="F31" s="7" t="n">
        <v>6831000</v>
      </c>
    </row>
    <row r="32" spans="1:6">
      <c r="A32" s="4" t="s">
        <v>701</v>
      </c>
    </row>
    <row r="33" spans="1:6">
      <c r="A33" s="3" t="s">
        <v>676</v>
      </c>
    </row>
    <row r="34" spans="1:6">
      <c r="A34" s="4" t="s">
        <v>700</v>
      </c>
      <c r="C34" s="5" t="n">
        <v>3886000</v>
      </c>
      <c r="D34" s="5" t="n">
        <v>3301000</v>
      </c>
      <c r="E34" s="5" t="n">
        <v>7788000</v>
      </c>
      <c r="F34" s="5" t="n">
        <v>6643000</v>
      </c>
    </row>
    <row r="35" spans="1:6">
      <c r="A35" s="4" t="s">
        <v>702</v>
      </c>
    </row>
    <row r="36" spans="1:6">
      <c r="A36" s="3" t="s">
        <v>676</v>
      </c>
    </row>
    <row r="37" spans="1:6">
      <c r="A37" s="4" t="s">
        <v>700</v>
      </c>
      <c r="C37" s="7" t="n">
        <v>219000</v>
      </c>
      <c r="D37" s="7" t="n">
        <v>106000</v>
      </c>
      <c r="E37" s="7" t="n">
        <v>418000</v>
      </c>
      <c r="F37" s="7" t="n">
        <v>188000</v>
      </c>
    </row>
    <row r="38" spans="1:6">
      <c r="A38" s="4" t="s">
        <v>703</v>
      </c>
    </row>
    <row r="39" spans="1:6">
      <c r="A39" s="3" t="s">
        <v>676</v>
      </c>
    </row>
    <row r="40" spans="1:6">
      <c r="A40" s="4" t="s">
        <v>689</v>
      </c>
      <c r="E40" s="4" t="s">
        <v>537</v>
      </c>
    </row>
    <row r="41" spans="1:6">
      <c r="A41" s="4" t="s">
        <v>704</v>
      </c>
    </row>
    <row r="42" spans="1:6">
      <c r="A42" s="3" t="s">
        <v>676</v>
      </c>
    </row>
    <row r="43" spans="1:6">
      <c r="A43" s="4" t="s">
        <v>705</v>
      </c>
      <c r="E43" s="4" t="s">
        <v>69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86</v>
      </c>
      <c r="D1" s="2" t="s">
        <v>1</v>
      </c>
    </row>
    <row r="2" spans="1:5">
      <c r="B2" s="2" t="s">
        <v>2</v>
      </c>
      <c r="C2" s="2" t="s">
        <v>87</v>
      </c>
      <c r="D2" s="2" t="s">
        <v>2</v>
      </c>
      <c r="E2" s="2" t="s">
        <v>87</v>
      </c>
    </row>
    <row r="3" spans="1:5">
      <c r="A3" s="3" t="s">
        <v>707</v>
      </c>
    </row>
    <row r="4" spans="1:5">
      <c r="A4" s="4" t="s">
        <v>131</v>
      </c>
      <c r="B4" s="7" t="n">
        <v>6954</v>
      </c>
      <c r="C4" s="7" t="n">
        <v>4035</v>
      </c>
      <c r="D4" s="7" t="n">
        <v>31107</v>
      </c>
      <c r="E4" s="7" t="n">
        <v>10011</v>
      </c>
    </row>
    <row r="5" spans="1:5">
      <c r="A5" s="4" t="s">
        <v>105</v>
      </c>
      <c r="B5" s="5" t="n">
        <v>-159</v>
      </c>
      <c r="C5" s="5" t="n">
        <v>-159</v>
      </c>
      <c r="D5" s="5" t="n">
        <v>-318</v>
      </c>
      <c r="E5" s="5" t="n">
        <v>-318</v>
      </c>
    </row>
    <row r="6" spans="1:5">
      <c r="A6" s="4" t="s">
        <v>106</v>
      </c>
      <c r="B6" s="5" t="n">
        <v>-255</v>
      </c>
      <c r="C6" s="5" t="n">
        <v>-196</v>
      </c>
      <c r="D6" s="5" t="n">
        <v>-495</v>
      </c>
      <c r="E6" s="5" t="n">
        <v>-393</v>
      </c>
    </row>
    <row r="7" spans="1:5">
      <c r="A7" s="4" t="s">
        <v>107</v>
      </c>
      <c r="B7" s="5" t="n">
        <v>-2974</v>
      </c>
      <c r="C7" s="5" t="n">
        <v>-2396</v>
      </c>
      <c r="D7" s="5" t="n">
        <v>-6011</v>
      </c>
      <c r="E7" s="5" t="n">
        <v>-4341</v>
      </c>
    </row>
    <row r="8" spans="1:5">
      <c r="A8" s="4" t="s">
        <v>708</v>
      </c>
      <c r="B8" s="5" t="n">
        <v>-13</v>
      </c>
      <c r="C8" s="5" t="n">
        <v>-445</v>
      </c>
      <c r="D8" s="5" t="n">
        <v>-215</v>
      </c>
      <c r="E8" s="5" t="n">
        <v>-1867</v>
      </c>
    </row>
    <row r="9" spans="1:5">
      <c r="A9" s="4" t="s">
        <v>109</v>
      </c>
      <c r="B9" s="7" t="n">
        <v>3553</v>
      </c>
      <c r="C9" s="7" t="n">
        <v>839</v>
      </c>
      <c r="D9" s="7" t="n">
        <v>24068</v>
      </c>
      <c r="E9" s="7" t="n">
        <v>3092</v>
      </c>
    </row>
    <row r="10" spans="1:5">
      <c r="A10" s="3" t="s">
        <v>709</v>
      </c>
    </row>
    <row r="11" spans="1:5">
      <c r="A11" s="4" t="s">
        <v>710</v>
      </c>
      <c r="B11" s="5" t="n">
        <v>155290559</v>
      </c>
      <c r="C11" s="5" t="n">
        <v>95145496</v>
      </c>
      <c r="D11" s="5" t="n">
        <v>151640853</v>
      </c>
      <c r="E11" s="5" t="n">
        <v>92168432</v>
      </c>
    </row>
    <row r="12" spans="1:5">
      <c r="A12" s="4" t="s">
        <v>711</v>
      </c>
      <c r="B12" s="5" t="n">
        <v>805044</v>
      </c>
      <c r="C12" s="5" t="n">
        <v>850000</v>
      </c>
      <c r="D12" s="5" t="n">
        <v>791044</v>
      </c>
      <c r="E12" s="5" t="n">
        <v>832000</v>
      </c>
    </row>
    <row r="13" spans="1:5">
      <c r="A13" s="4" t="s">
        <v>712</v>
      </c>
      <c r="B13" s="5" t="n">
        <v>156095603</v>
      </c>
      <c r="C13" s="5" t="n">
        <v>95995496</v>
      </c>
      <c r="D13" s="5" t="n">
        <v>152431897</v>
      </c>
      <c r="E13" s="5" t="n">
        <v>93000432</v>
      </c>
    </row>
    <row r="14" spans="1:5">
      <c r="A14" s="4" t="s">
        <v>713</v>
      </c>
      <c r="B14" s="8" t="n">
        <v>0.02</v>
      </c>
      <c r="C14" s="8" t="n">
        <v>0.01</v>
      </c>
      <c r="D14" s="8" t="n">
        <v>0.16</v>
      </c>
      <c r="E14" s="8" t="n">
        <v>0.03</v>
      </c>
    </row>
    <row r="15" spans="1:5">
      <c r="A15" s="4" t="s">
        <v>714</v>
      </c>
      <c r="B15" s="8" t="n">
        <v>0.02</v>
      </c>
      <c r="C15" s="8" t="n">
        <v>0.01</v>
      </c>
      <c r="D15" s="8" t="n">
        <v>0.16</v>
      </c>
      <c r="E15" s="8" t="n">
        <v>0.03</v>
      </c>
    </row>
    <row r="16" spans="1:5">
      <c r="A16" s="4" t="s">
        <v>22</v>
      </c>
    </row>
    <row r="17" spans="1:5">
      <c r="A17" s="3" t="s">
        <v>707</v>
      </c>
    </row>
    <row r="18" spans="1:5">
      <c r="A18" s="4" t="s">
        <v>131</v>
      </c>
      <c r="B18" s="7" t="n">
        <v>6954</v>
      </c>
      <c r="C18" s="7" t="n">
        <v>4035</v>
      </c>
      <c r="D18" s="7" t="n">
        <v>31107</v>
      </c>
      <c r="E18" s="7" t="n">
        <v>10011</v>
      </c>
    </row>
    <row r="19" spans="1:5">
      <c r="A19" s="4" t="s">
        <v>105</v>
      </c>
      <c r="B19" s="5" t="n">
        <v>-159</v>
      </c>
      <c r="C19" s="5" t="n">
        <v>-159</v>
      </c>
      <c r="D19" s="5" t="n">
        <v>-318</v>
      </c>
      <c r="E19" s="5" t="n">
        <v>-318</v>
      </c>
    </row>
    <row r="20" spans="1:5">
      <c r="A20" s="4" t="s">
        <v>106</v>
      </c>
      <c r="B20" s="5" t="n">
        <v>-255</v>
      </c>
      <c r="C20" s="5" t="n">
        <v>-196</v>
      </c>
      <c r="D20" s="5" t="n">
        <v>-495</v>
      </c>
      <c r="E20" s="5" t="n">
        <v>-393</v>
      </c>
    </row>
    <row r="21" spans="1:5">
      <c r="A21" s="4" t="s">
        <v>107</v>
      </c>
      <c r="B21" s="5" t="n">
        <v>-2974</v>
      </c>
      <c r="C21" s="5" t="n">
        <v>-2396</v>
      </c>
      <c r="D21" s="5" t="n">
        <v>-6011</v>
      </c>
      <c r="E21" s="5" t="n">
        <v>-4341</v>
      </c>
    </row>
    <row r="22" spans="1:5">
      <c r="A22" s="4" t="s">
        <v>109</v>
      </c>
      <c r="B22" s="7" t="n">
        <v>3566</v>
      </c>
      <c r="C22" s="7" t="n">
        <v>1284</v>
      </c>
      <c r="D22" s="7" t="n">
        <v>24283</v>
      </c>
      <c r="E22" s="7" t="n">
        <v>4959</v>
      </c>
    </row>
    <row r="23" spans="1:5">
      <c r="A23" s="3" t="s">
        <v>709</v>
      </c>
    </row>
    <row r="24" spans="1:5">
      <c r="A24" s="4" t="s">
        <v>715</v>
      </c>
      <c r="B24" s="5" t="n">
        <v>155859604</v>
      </c>
      <c r="C24" s="5" t="n">
        <v>145549363</v>
      </c>
      <c r="D24" s="5" t="n">
        <v>152647055</v>
      </c>
      <c r="E24" s="5" t="n">
        <v>145518523</v>
      </c>
    </row>
    <row r="25" spans="1:5">
      <c r="A25" s="4" t="s">
        <v>711</v>
      </c>
      <c r="B25" s="5" t="n">
        <v>805044</v>
      </c>
      <c r="C25" s="5" t="n">
        <v>850000</v>
      </c>
      <c r="D25" s="5" t="n">
        <v>791045</v>
      </c>
      <c r="E25" s="5" t="n">
        <v>832000</v>
      </c>
    </row>
    <row r="26" spans="1:5">
      <c r="A26" s="4" t="s">
        <v>716</v>
      </c>
      <c r="B26" s="5" t="n">
        <v>156664648</v>
      </c>
      <c r="C26" s="5" t="n">
        <v>146399363</v>
      </c>
      <c r="D26" s="5" t="n">
        <v>153438100</v>
      </c>
      <c r="E26" s="5" t="n">
        <v>146350523</v>
      </c>
    </row>
    <row r="27" spans="1:5">
      <c r="A27" s="4" t="s">
        <v>713</v>
      </c>
      <c r="B27" s="8" t="n">
        <v>0.02</v>
      </c>
      <c r="C27" s="8" t="n">
        <v>0.01</v>
      </c>
      <c r="D27" s="8" t="n">
        <v>0.16</v>
      </c>
      <c r="E27" s="8" t="n">
        <v>0.03</v>
      </c>
    </row>
    <row r="28" spans="1:5">
      <c r="A28" s="4" t="s">
        <v>714</v>
      </c>
      <c r="B28" s="8" t="n">
        <v>0.02</v>
      </c>
      <c r="C28" s="8" t="n">
        <v>0.01</v>
      </c>
      <c r="D28" s="8" t="n">
        <v>0.16</v>
      </c>
      <c r="E28" s="8" t="n">
        <v>0.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7</v>
      </c>
      <c r="B1" s="2" t="s">
        <v>86</v>
      </c>
      <c r="D1" s="2" t="s">
        <v>1</v>
      </c>
      <c r="F1" s="2" t="s">
        <v>73</v>
      </c>
    </row>
    <row r="2" spans="1:6">
      <c r="B2" s="2" t="s">
        <v>2</v>
      </c>
      <c r="C2" s="2" t="s">
        <v>87</v>
      </c>
      <c r="D2" s="2" t="s">
        <v>2</v>
      </c>
      <c r="E2" s="2" t="s">
        <v>87</v>
      </c>
      <c r="F2" s="2" t="s">
        <v>26</v>
      </c>
    </row>
    <row r="3" spans="1:6">
      <c r="A3" s="3" t="s">
        <v>718</v>
      </c>
    </row>
    <row r="4" spans="1:6">
      <c r="A4" s="4" t="s">
        <v>719</v>
      </c>
      <c r="D4" s="7" t="n">
        <v>3702750</v>
      </c>
      <c r="E4" s="7" t="n">
        <v>3729037</v>
      </c>
      <c r="F4" s="7" t="n">
        <v>3729037</v>
      </c>
    </row>
    <row r="5" spans="1:6">
      <c r="A5" s="4" t="s">
        <v>133</v>
      </c>
      <c r="B5" s="7" t="n">
        <v>4194</v>
      </c>
      <c r="C5" s="7" t="n">
        <v>-4395</v>
      </c>
      <c r="D5" s="5" t="n">
        <v>31211</v>
      </c>
      <c r="E5" s="7" t="n">
        <v>-13894</v>
      </c>
    </row>
    <row r="6" spans="1:6">
      <c r="A6" s="4" t="s">
        <v>720</v>
      </c>
      <c r="D6" s="5" t="n">
        <v>-310855</v>
      </c>
      <c r="F6" s="5" t="n">
        <v>-1446039</v>
      </c>
    </row>
    <row r="7" spans="1:6">
      <c r="A7" s="4" t="s">
        <v>721</v>
      </c>
      <c r="B7" s="5" t="n">
        <v>3984416</v>
      </c>
      <c r="D7" s="5" t="n">
        <v>3984416</v>
      </c>
      <c r="F7" s="5" t="n">
        <v>3702750</v>
      </c>
    </row>
    <row r="8" spans="1:6">
      <c r="A8" s="4" t="s">
        <v>722</v>
      </c>
    </row>
    <row r="9" spans="1:6">
      <c r="A9" s="3" t="s">
        <v>718</v>
      </c>
    </row>
    <row r="10" spans="1:6">
      <c r="A10" s="4" t="s">
        <v>719</v>
      </c>
      <c r="D10" s="5" t="n">
        <v>5878</v>
      </c>
    </row>
    <row r="11" spans="1:6">
      <c r="A11" s="4" t="s">
        <v>723</v>
      </c>
      <c r="D11" s="5" t="n">
        <v>-2836</v>
      </c>
    </row>
    <row r="12" spans="1:6">
      <c r="A12" s="4" t="s">
        <v>724</v>
      </c>
      <c r="D12" s="5" t="n">
        <v>2940</v>
      </c>
    </row>
    <row r="13" spans="1:6">
      <c r="A13" s="4" t="s">
        <v>133</v>
      </c>
      <c r="D13" s="5" t="n">
        <v>104</v>
      </c>
    </row>
    <row r="14" spans="1:6">
      <c r="A14" s="4" t="s">
        <v>720</v>
      </c>
      <c r="D14" s="5" t="n">
        <v>0</v>
      </c>
    </row>
    <row r="15" spans="1:6">
      <c r="A15" s="4" t="s">
        <v>721</v>
      </c>
      <c r="B15" s="5" t="n">
        <v>5982</v>
      </c>
      <c r="D15" s="5" t="n">
        <v>5982</v>
      </c>
      <c r="F15" s="5" t="n">
        <v>5878</v>
      </c>
    </row>
    <row r="16" spans="1:6">
      <c r="A16" s="4" t="s">
        <v>725</v>
      </c>
    </row>
    <row r="17" spans="1:6">
      <c r="A17" s="3" t="s">
        <v>718</v>
      </c>
    </row>
    <row r="18" spans="1:6">
      <c r="A18" s="4" t="s">
        <v>719</v>
      </c>
      <c r="D18" s="5" t="n">
        <v>9496</v>
      </c>
    </row>
    <row r="19" spans="1:6">
      <c r="A19" s="4" t="s">
        <v>723</v>
      </c>
      <c r="D19" s="5" t="n">
        <v>-2833</v>
      </c>
    </row>
    <row r="20" spans="1:6">
      <c r="A20" s="4" t="s">
        <v>724</v>
      </c>
      <c r="D20" s="5" t="n">
        <v>2919</v>
      </c>
    </row>
    <row r="21" spans="1:6">
      <c r="A21" s="4" t="s">
        <v>133</v>
      </c>
      <c r="D21" s="5" t="n">
        <v>86</v>
      </c>
    </row>
    <row r="22" spans="1:6">
      <c r="A22" s="4" t="s">
        <v>721</v>
      </c>
      <c r="B22" s="5" t="n">
        <v>5960</v>
      </c>
      <c r="D22" s="5" t="n">
        <v>5960</v>
      </c>
      <c r="F22" s="5" t="n">
        <v>9496</v>
      </c>
    </row>
    <row r="23" spans="1:6">
      <c r="A23" s="4" t="s">
        <v>726</v>
      </c>
    </row>
    <row r="24" spans="1:6">
      <c r="A24" s="3" t="s">
        <v>718</v>
      </c>
    </row>
    <row r="25" spans="1:6">
      <c r="A25" s="4" t="s">
        <v>719</v>
      </c>
      <c r="D25" s="5" t="n">
        <v>-3618</v>
      </c>
    </row>
    <row r="26" spans="1:6">
      <c r="A26" s="4" t="s">
        <v>723</v>
      </c>
      <c r="D26" s="5" t="n">
        <v>-3</v>
      </c>
    </row>
    <row r="27" spans="1:6">
      <c r="A27" s="4" t="s">
        <v>724</v>
      </c>
      <c r="D27" s="5" t="n">
        <v>21</v>
      </c>
    </row>
    <row r="28" spans="1:6">
      <c r="A28" s="4" t="s">
        <v>133</v>
      </c>
      <c r="D28" s="5" t="n">
        <v>18</v>
      </c>
    </row>
    <row r="29" spans="1:6">
      <c r="A29" s="4" t="s">
        <v>720</v>
      </c>
      <c r="D29" s="5" t="n">
        <v>3622</v>
      </c>
    </row>
    <row r="30" spans="1:6">
      <c r="A30" s="4" t="s">
        <v>721</v>
      </c>
      <c r="B30" s="7" t="n">
        <v>22</v>
      </c>
      <c r="D30" s="7" t="n">
        <v>22</v>
      </c>
      <c r="F30" s="7" t="n">
        <v>-36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41"/>
    <col customWidth="1" max="7" min="7" width="24"/>
    <col customWidth="1" max="8" min="8" width="48"/>
    <col customWidth="1" max="9" min="9" width="31"/>
    <col customWidth="1" max="10" min="10" width="20"/>
    <col customWidth="1" max="11" min="11" width="21"/>
    <col customWidth="1" max="12" min="12" width="14"/>
    <col customWidth="1" max="13" min="13" width="13"/>
  </cols>
  <sheetData>
    <row r="1" spans="1:13">
      <c r="A1" s="1" t="s">
        <v>727</v>
      </c>
      <c r="B1" s="2" t="s">
        <v>728</v>
      </c>
      <c r="C1" s="2" t="s">
        <v>729</v>
      </c>
      <c r="D1" s="2" t="s">
        <v>730</v>
      </c>
      <c r="E1" s="2" t="s">
        <v>731</v>
      </c>
      <c r="F1" s="2" t="s">
        <v>732</v>
      </c>
      <c r="G1" s="2" t="s">
        <v>733</v>
      </c>
      <c r="H1" s="2" t="s">
        <v>734</v>
      </c>
      <c r="I1" s="2" t="s">
        <v>735</v>
      </c>
      <c r="J1" s="2" t="s">
        <v>736</v>
      </c>
      <c r="K1" s="2" t="s">
        <v>737</v>
      </c>
      <c r="L1" s="2" t="s">
        <v>738</v>
      </c>
      <c r="M1" s="2" t="s">
        <v>739</v>
      </c>
    </row>
    <row r="2" spans="1:13">
      <c r="A2" s="3" t="s">
        <v>740</v>
      </c>
    </row>
    <row r="3" spans="1:13">
      <c r="A3" s="4" t="s">
        <v>741</v>
      </c>
      <c r="F3" s="5" t="n">
        <v>155301850</v>
      </c>
      <c r="H3" s="5" t="n">
        <v>155301850</v>
      </c>
      <c r="J3" s="5" t="n">
        <v>136492235</v>
      </c>
    </row>
    <row r="4" spans="1:13">
      <c r="A4" s="4" t="s">
        <v>742</v>
      </c>
      <c r="F4" s="4" t="s">
        <v>743</v>
      </c>
      <c r="H4" s="4" t="s">
        <v>743</v>
      </c>
      <c r="J4" s="4" t="s">
        <v>744</v>
      </c>
    </row>
    <row r="5" spans="1:13">
      <c r="A5" s="4" t="s">
        <v>745</v>
      </c>
      <c r="F5" s="4" t="s">
        <v>746</v>
      </c>
      <c r="H5" s="4" t="s">
        <v>746</v>
      </c>
      <c r="J5" s="4" t="s">
        <v>747</v>
      </c>
    </row>
    <row r="6" spans="1:13">
      <c r="A6" s="4" t="s">
        <v>748</v>
      </c>
      <c r="C6" s="5" t="n">
        <v>18673808</v>
      </c>
    </row>
    <row r="7" spans="1:13">
      <c r="A7" s="4" t="s">
        <v>356</v>
      </c>
      <c r="F7" s="5" t="n">
        <v>15159985</v>
      </c>
      <c r="H7" s="5" t="n">
        <v>15159985</v>
      </c>
    </row>
    <row r="8" spans="1:13">
      <c r="A8" s="4" t="s">
        <v>211</v>
      </c>
      <c r="H8" s="7" t="n">
        <v>647509000</v>
      </c>
      <c r="I8" s="7" t="n">
        <v>293628000</v>
      </c>
    </row>
    <row r="9" spans="1:13">
      <c r="A9" s="4" t="s">
        <v>749</v>
      </c>
      <c r="K9" s="7" t="n">
        <v>100000000</v>
      </c>
    </row>
    <row r="10" spans="1:13">
      <c r="A10" s="4" t="s">
        <v>750</v>
      </c>
      <c r="F10" s="9" t="n">
        <v>0.25</v>
      </c>
      <c r="G10" s="10" t="n">
        <v>0.2</v>
      </c>
      <c r="H10" s="9" t="n">
        <v>0.5</v>
      </c>
      <c r="I10" s="10" t="n">
        <v>0.4</v>
      </c>
    </row>
    <row r="11" spans="1:13">
      <c r="A11" s="4" t="s">
        <v>751</v>
      </c>
    </row>
    <row r="12" spans="1:13">
      <c r="A12" s="3" t="s">
        <v>740</v>
      </c>
    </row>
    <row r="13" spans="1:13">
      <c r="A13" s="4" t="s">
        <v>752</v>
      </c>
      <c r="H13" s="7" t="n">
        <v>125000000</v>
      </c>
    </row>
    <row r="14" spans="1:13">
      <c r="A14" s="4" t="s">
        <v>211</v>
      </c>
      <c r="H14" s="7" t="n">
        <v>20100000</v>
      </c>
    </row>
    <row r="15" spans="1:13">
      <c r="A15" s="4" t="s">
        <v>473</v>
      </c>
    </row>
    <row r="16" spans="1:13">
      <c r="A16" s="3" t="s">
        <v>740</v>
      </c>
    </row>
    <row r="17" spans="1:13">
      <c r="A17" s="4" t="s">
        <v>753</v>
      </c>
      <c r="B17" s="7" t="n">
        <v>255000000</v>
      </c>
    </row>
    <row r="18" spans="1:13">
      <c r="A18" s="4" t="s">
        <v>78</v>
      </c>
    </row>
    <row r="19" spans="1:13">
      <c r="A19" s="3" t="s">
        <v>740</v>
      </c>
    </row>
    <row r="20" spans="1:13">
      <c r="A20" s="4" t="s">
        <v>754</v>
      </c>
      <c r="H20" s="4" t="s">
        <v>81</v>
      </c>
    </row>
    <row r="21" spans="1:13">
      <c r="A21" s="4" t="s">
        <v>755</v>
      </c>
      <c r="F21" s="5" t="n">
        <v>407066</v>
      </c>
      <c r="H21" s="5" t="n">
        <v>407066</v>
      </c>
    </row>
    <row r="22" spans="1:13">
      <c r="A22" s="4" t="s">
        <v>756</v>
      </c>
      <c r="F22" s="7" t="n">
        <v>25</v>
      </c>
      <c r="H22" s="7" t="n">
        <v>25</v>
      </c>
    </row>
    <row r="23" spans="1:13">
      <c r="A23" s="4" t="s">
        <v>757</v>
      </c>
      <c r="F23" s="15" t="n">
        <v>0.3906</v>
      </c>
    </row>
    <row r="24" spans="1:13">
      <c r="A24" s="4" t="s">
        <v>758</v>
      </c>
    </row>
    <row r="25" spans="1:13">
      <c r="A25" s="3" t="s">
        <v>740</v>
      </c>
    </row>
    <row r="26" spans="1:13">
      <c r="A26" s="4" t="s">
        <v>446</v>
      </c>
      <c r="F26" s="4" t="s">
        <v>538</v>
      </c>
      <c r="H26" s="4" t="s">
        <v>538</v>
      </c>
    </row>
    <row r="27" spans="1:13">
      <c r="A27" s="4" t="s">
        <v>759</v>
      </c>
    </row>
    <row r="28" spans="1:13">
      <c r="A28" s="3" t="s">
        <v>740</v>
      </c>
    </row>
    <row r="29" spans="1:13">
      <c r="A29" s="4" t="s">
        <v>760</v>
      </c>
      <c r="F29" s="5" t="n">
        <v>2</v>
      </c>
      <c r="H29" s="5" t="n">
        <v>2</v>
      </c>
    </row>
    <row r="30" spans="1:13">
      <c r="A30" s="4" t="s">
        <v>356</v>
      </c>
      <c r="F30" s="5" t="n">
        <v>625640</v>
      </c>
      <c r="H30" s="5" t="n">
        <v>625640</v>
      </c>
    </row>
    <row r="31" spans="1:13">
      <c r="A31" s="4" t="s">
        <v>761</v>
      </c>
      <c r="L31" s="4" t="s">
        <v>534</v>
      </c>
      <c r="M31" s="4" t="s">
        <v>762</v>
      </c>
    </row>
    <row r="32" spans="1:13">
      <c r="A32" s="4" t="s">
        <v>763</v>
      </c>
    </row>
    <row r="33" spans="1:13">
      <c r="A33" s="3" t="s">
        <v>740</v>
      </c>
    </row>
    <row r="34" spans="1:13">
      <c r="A34" s="4" t="s">
        <v>761</v>
      </c>
      <c r="E34" s="4" t="s">
        <v>764</v>
      </c>
    </row>
    <row r="35" spans="1:13">
      <c r="A35" s="4" t="s">
        <v>758</v>
      </c>
    </row>
    <row r="36" spans="1:13">
      <c r="A36" s="3" t="s">
        <v>740</v>
      </c>
    </row>
    <row r="37" spans="1:13">
      <c r="A37" s="4" t="s">
        <v>765</v>
      </c>
      <c r="D37" s="7" t="n">
        <v>179800000</v>
      </c>
    </row>
    <row r="38" spans="1:13">
      <c r="A38" s="4" t="s">
        <v>766</v>
      </c>
    </row>
    <row r="39" spans="1:13">
      <c r="A39" s="3" t="s">
        <v>740</v>
      </c>
    </row>
    <row r="40" spans="1:13">
      <c r="A40" s="4" t="s">
        <v>767</v>
      </c>
      <c r="H40" s="5" t="n">
        <v>1</v>
      </c>
    </row>
    <row r="41" spans="1:13">
      <c r="A41" s="4" t="s">
        <v>6</v>
      </c>
    </row>
    <row r="42" spans="1:13">
      <c r="A42" s="3" t="s">
        <v>740</v>
      </c>
    </row>
    <row r="43" spans="1:13">
      <c r="A43" s="4" t="s">
        <v>748</v>
      </c>
      <c r="B43" s="5" t="n">
        <v>9775000</v>
      </c>
      <c r="C43" s="5" t="n">
        <v>8881575</v>
      </c>
    </row>
    <row r="44" spans="1:13">
      <c r="A44" s="4" t="s">
        <v>211</v>
      </c>
      <c r="C44" s="7" t="n">
        <v>310900000</v>
      </c>
    </row>
    <row r="45" spans="1:13">
      <c r="A45" s="4" t="s">
        <v>768</v>
      </c>
    </row>
    <row r="46" spans="1:13">
      <c r="A46" s="3" t="s">
        <v>740</v>
      </c>
    </row>
    <row r="47" spans="1:13">
      <c r="A47" s="4" t="s">
        <v>761</v>
      </c>
      <c r="F47" s="4" t="s">
        <v>538</v>
      </c>
      <c r="H47" s="4" t="s">
        <v>538</v>
      </c>
    </row>
    <row r="48" spans="1:13">
      <c r="A48" s="4" t="s">
        <v>765</v>
      </c>
      <c r="E48" s="7" t="n">
        <v>219200000</v>
      </c>
    </row>
    <row r="49" spans="1:13">
      <c r="A49" s="4" t="s">
        <v>141</v>
      </c>
    </row>
    <row r="50" spans="1:13">
      <c r="A50" s="3" t="s">
        <v>740</v>
      </c>
    </row>
    <row r="51" spans="1:13">
      <c r="A51" s="4" t="s">
        <v>769</v>
      </c>
      <c r="F51" s="5" t="n">
        <v>569045</v>
      </c>
      <c r="H51" s="5" t="n">
        <v>569045</v>
      </c>
      <c r="J51" s="5" t="n">
        <v>9450620</v>
      </c>
    </row>
    <row r="52" spans="1:13">
      <c r="A52" s="4" t="s">
        <v>770</v>
      </c>
    </row>
    <row r="53" spans="1:13">
      <c r="A53" s="3" t="s">
        <v>740</v>
      </c>
    </row>
    <row r="54" spans="1:13">
      <c r="A54" s="4" t="s">
        <v>741</v>
      </c>
      <c r="F54" s="5" t="n">
        <v>155301850</v>
      </c>
      <c r="H54" s="5" t="n">
        <v>155301850</v>
      </c>
      <c r="J54" s="5" t="n">
        <v>1364922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9"/>
    <col customWidth="1" max="2" min="2" width="20"/>
    <col customWidth="1" max="3" min="3" width="27"/>
    <col customWidth="1" max="4" min="4" width="24"/>
    <col customWidth="1" max="5" min="5" width="17"/>
    <col customWidth="1" max="6" min="6" width="53"/>
    <col customWidth="1" max="7" min="7" width="24"/>
    <col customWidth="1" max="8" min="8" width="21"/>
    <col customWidth="1" max="9" min="9" width="17"/>
  </cols>
  <sheetData>
    <row r="1" spans="1:9">
      <c r="A1" s="1" t="s">
        <v>771</v>
      </c>
      <c r="B1" s="2" t="s">
        <v>772</v>
      </c>
      <c r="C1" s="2" t="s">
        <v>729</v>
      </c>
      <c r="D1" s="2" t="s">
        <v>773</v>
      </c>
      <c r="E1" s="2" t="s">
        <v>774</v>
      </c>
      <c r="F1" s="2" t="s">
        <v>775</v>
      </c>
      <c r="G1" s="2" t="s">
        <v>389</v>
      </c>
      <c r="H1" s="2" t="s">
        <v>413</v>
      </c>
      <c r="I1" s="2" t="s">
        <v>776</v>
      </c>
    </row>
    <row r="2" spans="1:9">
      <c r="A2" s="3" t="s">
        <v>777</v>
      </c>
    </row>
    <row r="3" spans="1:9">
      <c r="A3" s="4" t="s">
        <v>356</v>
      </c>
      <c r="G3" s="5" t="n">
        <v>15159985</v>
      </c>
    </row>
    <row r="4" spans="1:9">
      <c r="A4" s="4" t="s">
        <v>748</v>
      </c>
      <c r="C4" s="5" t="n">
        <v>18673808</v>
      </c>
    </row>
    <row r="5" spans="1:9">
      <c r="A5" s="4" t="s">
        <v>211</v>
      </c>
      <c r="G5" s="7" t="n">
        <v>647509</v>
      </c>
      <c r="H5" s="7" t="n">
        <v>293628</v>
      </c>
    </row>
    <row r="6" spans="1:9">
      <c r="A6" s="4" t="s">
        <v>778</v>
      </c>
      <c r="C6" s="5" t="n">
        <v>8881575</v>
      </c>
    </row>
    <row r="7" spans="1:9">
      <c r="A7" s="4" t="s">
        <v>779</v>
      </c>
    </row>
    <row r="8" spans="1:9">
      <c r="A8" s="3" t="s">
        <v>777</v>
      </c>
    </row>
    <row r="9" spans="1:9">
      <c r="A9" s="4" t="s">
        <v>780</v>
      </c>
      <c r="F9" s="5" t="n">
        <v>3</v>
      </c>
    </row>
    <row r="10" spans="1:9">
      <c r="A10" s="4" t="s">
        <v>6</v>
      </c>
    </row>
    <row r="11" spans="1:9">
      <c r="A11" s="3" t="s">
        <v>777</v>
      </c>
    </row>
    <row r="12" spans="1:9">
      <c r="A12" s="4" t="s">
        <v>748</v>
      </c>
      <c r="B12" s="5" t="n">
        <v>9775000</v>
      </c>
      <c r="C12" s="5" t="n">
        <v>8881575</v>
      </c>
    </row>
    <row r="13" spans="1:9">
      <c r="A13" s="4" t="s">
        <v>211</v>
      </c>
      <c r="C13" s="7" t="n">
        <v>310900</v>
      </c>
    </row>
    <row r="14" spans="1:9">
      <c r="A14" s="4" t="s">
        <v>781</v>
      </c>
    </row>
    <row r="15" spans="1:9">
      <c r="A15" s="3" t="s">
        <v>777</v>
      </c>
    </row>
    <row r="16" spans="1:9">
      <c r="A16" s="4" t="s">
        <v>748</v>
      </c>
      <c r="C16" s="5" t="n">
        <v>9792233</v>
      </c>
    </row>
    <row r="17" spans="1:9">
      <c r="A17" s="4" t="s">
        <v>211</v>
      </c>
      <c r="C17" s="7" t="n">
        <v>342700</v>
      </c>
    </row>
    <row r="18" spans="1:9">
      <c r="A18" s="4" t="s">
        <v>363</v>
      </c>
    </row>
    <row r="19" spans="1:9">
      <c r="A19" s="3" t="s">
        <v>777</v>
      </c>
    </row>
    <row r="20" spans="1:9">
      <c r="A20" s="4" t="s">
        <v>356</v>
      </c>
      <c r="F20" s="5" t="n">
        <v>8200000</v>
      </c>
    </row>
    <row r="21" spans="1:9">
      <c r="A21" s="4" t="s">
        <v>782</v>
      </c>
      <c r="F21" s="7" t="n">
        <v>1750000</v>
      </c>
    </row>
    <row r="22" spans="1:9">
      <c r="A22" s="4" t="s">
        <v>365</v>
      </c>
      <c r="F22" s="5" t="n">
        <v>63474791</v>
      </c>
    </row>
    <row r="23" spans="1:9">
      <c r="A23" s="4" t="s">
        <v>366</v>
      </c>
    </row>
    <row r="24" spans="1:9">
      <c r="A24" s="3" t="s">
        <v>777</v>
      </c>
    </row>
    <row r="25" spans="1:9">
      <c r="A25" s="4" t="s">
        <v>367</v>
      </c>
      <c r="F25" s="5" t="n">
        <v>26</v>
      </c>
    </row>
    <row r="26" spans="1:9">
      <c r="A26" s="4" t="s">
        <v>368</v>
      </c>
    </row>
    <row r="27" spans="1:9">
      <c r="A27" s="3" t="s">
        <v>777</v>
      </c>
    </row>
    <row r="28" spans="1:9">
      <c r="A28" s="4" t="s">
        <v>369</v>
      </c>
      <c r="F28" s="5" t="n">
        <v>2</v>
      </c>
    </row>
    <row r="29" spans="1:9">
      <c r="A29" s="4" t="s">
        <v>445</v>
      </c>
    </row>
    <row r="30" spans="1:9">
      <c r="A30" s="3" t="s">
        <v>777</v>
      </c>
    </row>
    <row r="31" spans="1:9">
      <c r="A31" s="4" t="s">
        <v>783</v>
      </c>
      <c r="D31" s="4" t="s">
        <v>784</v>
      </c>
    </row>
    <row r="32" spans="1:9">
      <c r="A32" s="4" t="s">
        <v>765</v>
      </c>
      <c r="D32" s="7" t="n">
        <v>311000</v>
      </c>
    </row>
    <row r="33" spans="1:9">
      <c r="A33" s="4" t="s">
        <v>785</v>
      </c>
      <c r="D33" s="5" t="n">
        <v>6638</v>
      </c>
    </row>
    <row r="34" spans="1:9">
      <c r="A34" s="4" t="s">
        <v>786</v>
      </c>
      <c r="D34" s="7" t="n">
        <v>279</v>
      </c>
    </row>
    <row r="35" spans="1:9">
      <c r="A35" s="4" t="s">
        <v>779</v>
      </c>
    </row>
    <row r="36" spans="1:9">
      <c r="A36" s="3" t="s">
        <v>777</v>
      </c>
    </row>
    <row r="37" spans="1:9">
      <c r="A37" s="4" t="s">
        <v>356</v>
      </c>
      <c r="E37" s="5" t="n">
        <v>42371</v>
      </c>
      <c r="I37" s="5" t="n">
        <v>40120</v>
      </c>
    </row>
    <row r="38" spans="1:9">
      <c r="A38" s="4" t="s">
        <v>787</v>
      </c>
      <c r="E38" s="4" t="s">
        <v>690</v>
      </c>
    </row>
    <row r="39" spans="1:9">
      <c r="A39" s="4" t="s">
        <v>783</v>
      </c>
      <c r="E39" s="4" t="s">
        <v>6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788</v>
      </c>
      <c r="B1" s="2" t="s">
        <v>1</v>
      </c>
    </row>
    <row r="2" spans="1:2">
      <c r="B2" s="2" t="s">
        <v>789</v>
      </c>
    </row>
    <row r="3" spans="1:2">
      <c r="A3" s="4" t="s">
        <v>790</v>
      </c>
    </row>
    <row r="4" spans="1:2">
      <c r="A4" s="3" t="s">
        <v>791</v>
      </c>
    </row>
    <row r="5" spans="1:2">
      <c r="A5" s="4" t="s">
        <v>792</v>
      </c>
      <c r="B5" s="7" t="n">
        <v>2</v>
      </c>
    </row>
    <row r="6" spans="1:2">
      <c r="A6" s="4" t="s">
        <v>793</v>
      </c>
    </row>
    <row r="7" spans="1:2">
      <c r="A7" s="3" t="s">
        <v>791</v>
      </c>
    </row>
    <row r="8" spans="1:2">
      <c r="A8" s="4" t="s">
        <v>794</v>
      </c>
      <c r="B8" s="4" t="s">
        <v>795</v>
      </c>
    </row>
    <row r="9" spans="1:2">
      <c r="A9" s="4" t="s">
        <v>796</v>
      </c>
      <c r="B9" s="5" t="n">
        <v>15</v>
      </c>
    </row>
    <row r="10" spans="1:2">
      <c r="A10" s="4" t="s">
        <v>797</v>
      </c>
    </row>
    <row r="11" spans="1:2">
      <c r="A11" s="3" t="s">
        <v>791</v>
      </c>
    </row>
    <row r="12" spans="1:2">
      <c r="A12" s="4" t="s">
        <v>794</v>
      </c>
      <c r="B12" s="4" t="s">
        <v>798</v>
      </c>
    </row>
    <row r="13" spans="1:2">
      <c r="A13" s="4" t="s">
        <v>799</v>
      </c>
    </row>
    <row r="14" spans="1:2">
      <c r="A14" s="3" t="s">
        <v>791</v>
      </c>
    </row>
    <row r="15" spans="1:2">
      <c r="A15" s="4" t="s">
        <v>794</v>
      </c>
      <c r="B15" s="4" t="s">
        <v>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801</v>
      </c>
      <c r="B1" s="2" t="s">
        <v>1</v>
      </c>
    </row>
    <row r="2" spans="1:5">
      <c r="B2" s="2" t="s">
        <v>2</v>
      </c>
      <c r="C2" s="2" t="s">
        <v>87</v>
      </c>
      <c r="D2" s="2" t="s">
        <v>26</v>
      </c>
      <c r="E2" s="2" t="s">
        <v>675</v>
      </c>
    </row>
    <row r="3" spans="1:5">
      <c r="A3" s="3" t="s">
        <v>802</v>
      </c>
    </row>
    <row r="4" spans="1:5">
      <c r="A4" s="4" t="s">
        <v>198</v>
      </c>
      <c r="B4" s="7" t="n">
        <v>141036</v>
      </c>
      <c r="C4" s="7" t="n">
        <v>108867</v>
      </c>
    </row>
    <row r="5" spans="1:5">
      <c r="A5" s="4" t="s">
        <v>36</v>
      </c>
      <c r="B5" s="5" t="n">
        <v>73242</v>
      </c>
      <c r="C5" s="5" t="n">
        <v>337400</v>
      </c>
      <c r="D5" s="7" t="n">
        <v>83015</v>
      </c>
      <c r="E5" s="7" t="n">
        <v>53551</v>
      </c>
    </row>
    <row r="6" spans="1:5">
      <c r="A6" s="4" t="s">
        <v>37</v>
      </c>
      <c r="B6" s="5" t="n">
        <v>17284</v>
      </c>
      <c r="C6" s="5" t="n">
        <v>19166</v>
      </c>
      <c r="D6" s="5" t="n">
        <v>25177</v>
      </c>
      <c r="E6" s="5" t="n">
        <v>18010</v>
      </c>
    </row>
    <row r="7" spans="1:5">
      <c r="A7" s="4" t="s">
        <v>140</v>
      </c>
      <c r="B7" s="7" t="n">
        <v>90526</v>
      </c>
      <c r="C7" s="5" t="n">
        <v>356566</v>
      </c>
      <c r="D7" s="7" t="n">
        <v>108192</v>
      </c>
      <c r="E7" s="7" t="n">
        <v>71561</v>
      </c>
    </row>
    <row r="8" spans="1:5">
      <c r="A8" s="4" t="s">
        <v>803</v>
      </c>
    </row>
    <row r="9" spans="1:5">
      <c r="A9" s="3" t="s">
        <v>802</v>
      </c>
    </row>
    <row r="10" spans="1:5">
      <c r="A10" s="4" t="s">
        <v>198</v>
      </c>
      <c r="C10" s="7" t="n">
        <v>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66</v>
      </c>
      <c r="B1" s="2" t="s">
        <v>86</v>
      </c>
      <c r="C1" s="2" t="s">
        <v>1</v>
      </c>
      <c r="E1" s="2" t="s">
        <v>73</v>
      </c>
    </row>
    <row r="2" spans="1:5">
      <c r="B2" s="2" t="s">
        <v>2</v>
      </c>
      <c r="C2" s="2" t="s">
        <v>2</v>
      </c>
      <c r="D2" s="2" t="s">
        <v>87</v>
      </c>
      <c r="E2" s="2" t="s">
        <v>26</v>
      </c>
    </row>
    <row r="3" spans="1:5">
      <c r="A3" s="3" t="s">
        <v>167</v>
      </c>
    </row>
    <row r="4" spans="1:5">
      <c r="A4" s="4" t="s">
        <v>168</v>
      </c>
      <c r="C4" s="5" t="n">
        <v>136492235</v>
      </c>
    </row>
    <row r="5" spans="1:5">
      <c r="A5" s="4" t="s">
        <v>150</v>
      </c>
      <c r="C5" s="7" t="n">
        <v>3870</v>
      </c>
      <c r="E5" s="7" t="n">
        <v>33996</v>
      </c>
    </row>
    <row r="6" spans="1:5">
      <c r="A6" s="4" t="s">
        <v>151</v>
      </c>
      <c r="C6" s="5" t="n">
        <v>-14591</v>
      </c>
      <c r="E6" s="5" t="n">
        <v>-1303</v>
      </c>
    </row>
    <row r="7" spans="1:5">
      <c r="A7" s="4" t="s">
        <v>169</v>
      </c>
      <c r="C7" s="5" t="n">
        <v>647509</v>
      </c>
      <c r="E7" s="5" t="n">
        <v>1449581</v>
      </c>
    </row>
    <row r="8" spans="1:5">
      <c r="A8" s="4" t="s">
        <v>170</v>
      </c>
      <c r="C8" s="5" t="n">
        <v>0</v>
      </c>
      <c r="E8" s="5" t="n">
        <v>6</v>
      </c>
    </row>
    <row r="9" spans="1:5">
      <c r="A9" s="4" t="s">
        <v>171</v>
      </c>
      <c r="C9" s="5" t="n">
        <v>-4203</v>
      </c>
      <c r="E9" s="5" t="n">
        <v>-8427</v>
      </c>
    </row>
    <row r="10" spans="1:5">
      <c r="A10" s="4" t="s">
        <v>172</v>
      </c>
      <c r="C10" s="5" t="n">
        <v>-79163</v>
      </c>
      <c r="E10" s="5" t="n">
        <v>-117819</v>
      </c>
    </row>
    <row r="11" spans="1:5">
      <c r="A11" s="4" t="s">
        <v>173</v>
      </c>
      <c r="C11" s="5" t="n">
        <v>8206</v>
      </c>
      <c r="E11" s="5" t="n">
        <v>14654</v>
      </c>
    </row>
    <row r="12" spans="1:5">
      <c r="A12" s="4" t="s">
        <v>131</v>
      </c>
      <c r="C12" s="5" t="n">
        <v>30789</v>
      </c>
      <c r="E12" s="5" t="n">
        <v>43122</v>
      </c>
    </row>
    <row r="13" spans="1:5">
      <c r="A13" s="4" t="s">
        <v>160</v>
      </c>
      <c r="B13" s="7" t="n">
        <v>-2760</v>
      </c>
      <c r="C13" s="5" t="n">
        <v>104</v>
      </c>
      <c r="D13" s="7" t="n">
        <v>-23905</v>
      </c>
      <c r="E13" s="5" t="n">
        <v>5942</v>
      </c>
    </row>
    <row r="14" spans="1:5">
      <c r="A14" s="4" t="s">
        <v>174</v>
      </c>
      <c r="C14" s="7" t="n">
        <v>-310855</v>
      </c>
      <c r="E14" s="7" t="n">
        <v>-1446039</v>
      </c>
    </row>
    <row r="15" spans="1:5">
      <c r="A15" s="4" t="s">
        <v>175</v>
      </c>
      <c r="B15" s="5" t="n">
        <v>155301850</v>
      </c>
      <c r="C15" s="5" t="n">
        <v>155301850</v>
      </c>
      <c r="E15" s="5" t="n">
        <v>136492235</v>
      </c>
    </row>
    <row r="16" spans="1:5">
      <c r="A16" s="4" t="s">
        <v>22</v>
      </c>
    </row>
    <row r="17" spans="1:5">
      <c r="A17" s="3" t="s">
        <v>167</v>
      </c>
    </row>
    <row r="18" spans="1:5">
      <c r="A18" s="4" t="s">
        <v>176</v>
      </c>
      <c r="C18" s="7" t="n">
        <v>3702750</v>
      </c>
      <c r="D18" s="5" t="n">
        <v>3729037</v>
      </c>
      <c r="E18" s="7" t="n">
        <v>3729037</v>
      </c>
    </row>
    <row r="19" spans="1:5">
      <c r="A19" s="4" t="s">
        <v>150</v>
      </c>
      <c r="C19" s="5" t="n">
        <v>3870</v>
      </c>
      <c r="E19" s="5" t="n">
        <v>33996</v>
      </c>
    </row>
    <row r="20" spans="1:5">
      <c r="A20" s="4" t="s">
        <v>151</v>
      </c>
      <c r="C20" s="5" t="n">
        <v>-14591</v>
      </c>
      <c r="E20" s="5" t="n">
        <v>-1303</v>
      </c>
    </row>
    <row r="21" spans="1:5">
      <c r="A21" s="4" t="s">
        <v>169</v>
      </c>
      <c r="C21" s="5" t="n">
        <v>647509</v>
      </c>
      <c r="E21" s="5" t="n">
        <v>1449581</v>
      </c>
    </row>
    <row r="22" spans="1:5">
      <c r="A22" s="4" t="s">
        <v>170</v>
      </c>
      <c r="C22" s="5" t="n">
        <v>0</v>
      </c>
      <c r="E22" s="5" t="n">
        <v>6</v>
      </c>
    </row>
    <row r="23" spans="1:5">
      <c r="A23" s="4" t="s">
        <v>171</v>
      </c>
      <c r="C23" s="5" t="n">
        <v>-4203</v>
      </c>
      <c r="E23" s="5" t="n">
        <v>-8427</v>
      </c>
    </row>
    <row r="24" spans="1:5">
      <c r="A24" s="4" t="s">
        <v>172</v>
      </c>
      <c r="C24" s="5" t="n">
        <v>-79163</v>
      </c>
      <c r="E24" s="5" t="n">
        <v>-117819</v>
      </c>
    </row>
    <row r="25" spans="1:5">
      <c r="A25" s="4" t="s">
        <v>173</v>
      </c>
      <c r="C25" s="5" t="n">
        <v>8206</v>
      </c>
      <c r="E25" s="5" t="n">
        <v>14654</v>
      </c>
    </row>
    <row r="26" spans="1:5">
      <c r="A26" s="4" t="s">
        <v>131</v>
      </c>
      <c r="C26" s="5" t="n">
        <v>30789</v>
      </c>
      <c r="E26" s="5" t="n">
        <v>43122</v>
      </c>
    </row>
    <row r="27" spans="1:5">
      <c r="A27" s="4" t="s">
        <v>160</v>
      </c>
      <c r="B27" s="7" t="n">
        <v>-2760</v>
      </c>
      <c r="C27" s="5" t="n">
        <v>104</v>
      </c>
      <c r="D27" s="5" t="n">
        <v>-23905</v>
      </c>
      <c r="E27" s="5" t="n">
        <v>5942</v>
      </c>
    </row>
    <row r="28" spans="1:5">
      <c r="A28" s="4" t="s">
        <v>174</v>
      </c>
      <c r="C28" s="5" t="n">
        <v>-310855</v>
      </c>
      <c r="E28" s="5" t="n">
        <v>-1446039</v>
      </c>
    </row>
    <row r="29" spans="1:5">
      <c r="A29" s="4" t="s">
        <v>177</v>
      </c>
      <c r="B29" s="5" t="n">
        <v>3984416</v>
      </c>
      <c r="C29" s="5" t="n">
        <v>3984416</v>
      </c>
      <c r="E29" s="5" t="n">
        <v>3702750</v>
      </c>
    </row>
    <row r="30" spans="1:5">
      <c r="A30" s="4" t="s">
        <v>178</v>
      </c>
    </row>
    <row r="31" spans="1:5">
      <c r="A31" s="3" t="s">
        <v>167</v>
      </c>
    </row>
    <row r="32" spans="1:5">
      <c r="A32" s="4" t="s">
        <v>176</v>
      </c>
      <c r="C32" s="7" t="n">
        <v>3392264</v>
      </c>
      <c r="D32" s="7" t="n">
        <v>3466476</v>
      </c>
      <c r="E32" s="7" t="n">
        <v>3466476</v>
      </c>
    </row>
    <row r="33" spans="1:5">
      <c r="A33" s="4" t="s">
        <v>168</v>
      </c>
      <c r="C33" s="5" t="n">
        <v>145942855</v>
      </c>
      <c r="D33" s="5" t="n">
        <v>145450095</v>
      </c>
      <c r="E33" s="5" t="n">
        <v>145450095</v>
      </c>
    </row>
    <row r="34" spans="1:5">
      <c r="A34" s="4" t="s">
        <v>169</v>
      </c>
      <c r="C34" s="7" t="n">
        <v>647509</v>
      </c>
      <c r="E34" s="7" t="n">
        <v>1449581</v>
      </c>
    </row>
    <row r="35" spans="1:5">
      <c r="A35" s="4" t="s">
        <v>153</v>
      </c>
      <c r="C35" s="5" t="n">
        <v>18656575</v>
      </c>
      <c r="E35" s="5" t="n">
        <v>47010695</v>
      </c>
    </row>
    <row r="36" spans="1:5">
      <c r="A36" s="4" t="s">
        <v>170</v>
      </c>
      <c r="E36" s="7" t="n">
        <v>6</v>
      </c>
    </row>
    <row r="37" spans="1:5">
      <c r="A37" s="4" t="s">
        <v>155</v>
      </c>
      <c r="C37" s="5" t="n">
        <v>273301</v>
      </c>
      <c r="E37" s="5" t="n">
        <v>590520</v>
      </c>
    </row>
    <row r="38" spans="1:5">
      <c r="A38" s="4" t="s">
        <v>171</v>
      </c>
      <c r="C38" s="7" t="n">
        <v>-4203</v>
      </c>
      <c r="E38" s="7" t="n">
        <v>-8427</v>
      </c>
    </row>
    <row r="39" spans="1:5">
      <c r="A39" s="4" t="s">
        <v>179</v>
      </c>
      <c r="C39" s="5" t="n">
        <v>-120261</v>
      </c>
      <c r="E39" s="5" t="n">
        <v>-262760</v>
      </c>
    </row>
    <row r="40" spans="1:5">
      <c r="A40" s="4" t="s">
        <v>172</v>
      </c>
      <c r="C40" s="7" t="n">
        <v>-79163</v>
      </c>
      <c r="E40" s="7" t="n">
        <v>-117819</v>
      </c>
    </row>
    <row r="41" spans="1:5">
      <c r="A41" s="4" t="s">
        <v>173</v>
      </c>
      <c r="C41" s="5" t="n">
        <v>8206</v>
      </c>
      <c r="E41" s="5" t="n">
        <v>14654</v>
      </c>
    </row>
    <row r="42" spans="1:5">
      <c r="A42" s="4" t="s">
        <v>131</v>
      </c>
      <c r="C42" s="5" t="n">
        <v>24778</v>
      </c>
      <c r="E42" s="5" t="n">
        <v>33832</v>
      </c>
    </row>
    <row r="43" spans="1:5">
      <c r="A43" s="4" t="s">
        <v>174</v>
      </c>
      <c r="C43" s="7" t="n">
        <v>-310855</v>
      </c>
      <c r="E43" s="7" t="n">
        <v>-1446039</v>
      </c>
    </row>
    <row r="44" spans="1:5">
      <c r="A44" s="4" t="s">
        <v>180</v>
      </c>
      <c r="C44" s="5" t="n">
        <v>-8881575</v>
      </c>
      <c r="E44" s="5" t="n">
        <v>-46845695</v>
      </c>
    </row>
    <row r="45" spans="1:5">
      <c r="A45" s="4" t="s">
        <v>177</v>
      </c>
      <c r="B45" s="7" t="n">
        <v>3678536</v>
      </c>
      <c r="C45" s="7" t="n">
        <v>3678536</v>
      </c>
      <c r="E45" s="7" t="n">
        <v>3392264</v>
      </c>
    </row>
    <row r="46" spans="1:5">
      <c r="A46" s="4" t="s">
        <v>175</v>
      </c>
      <c r="B46" s="5" t="n">
        <v>155870895</v>
      </c>
      <c r="C46" s="5" t="n">
        <v>155870895</v>
      </c>
      <c r="E46" s="5" t="n">
        <v>145942855</v>
      </c>
    </row>
    <row r="47" spans="1:5">
      <c r="A47" s="4" t="s">
        <v>181</v>
      </c>
    </row>
    <row r="48" spans="1:5">
      <c r="A48" s="3" t="s">
        <v>167</v>
      </c>
    </row>
    <row r="49" spans="1:5">
      <c r="A49" s="4" t="s">
        <v>176</v>
      </c>
      <c r="C49" s="7" t="n">
        <v>5878</v>
      </c>
      <c r="D49" s="7" t="n">
        <v>-64</v>
      </c>
      <c r="E49" s="7" t="n">
        <v>-64</v>
      </c>
    </row>
    <row r="50" spans="1:5">
      <c r="A50" s="4" t="s">
        <v>160</v>
      </c>
      <c r="C50" s="5" t="n">
        <v>104</v>
      </c>
      <c r="E50" s="5" t="n">
        <v>5942</v>
      </c>
    </row>
    <row r="51" spans="1:5">
      <c r="A51" s="4" t="s">
        <v>177</v>
      </c>
      <c r="B51" s="7" t="n">
        <v>5982</v>
      </c>
      <c r="C51" s="5" t="n">
        <v>5982</v>
      </c>
      <c r="E51" s="5" t="n">
        <v>5878</v>
      </c>
    </row>
    <row r="52" spans="1:5">
      <c r="A52" s="4" t="s">
        <v>182</v>
      </c>
    </row>
    <row r="53" spans="1:5">
      <c r="A53" s="3" t="s">
        <v>167</v>
      </c>
    </row>
    <row r="54" spans="1:5">
      <c r="A54" s="4" t="s">
        <v>176</v>
      </c>
      <c r="C54" s="5" t="n">
        <v>304608</v>
      </c>
      <c r="D54" s="7" t="n">
        <v>262625</v>
      </c>
      <c r="E54" s="5" t="n">
        <v>262625</v>
      </c>
    </row>
    <row r="55" spans="1:5">
      <c r="A55" s="4" t="s">
        <v>150</v>
      </c>
      <c r="C55" s="5" t="n">
        <v>3870</v>
      </c>
      <c r="E55" s="5" t="n">
        <v>33996</v>
      </c>
    </row>
    <row r="56" spans="1:5">
      <c r="A56" s="4" t="s">
        <v>151</v>
      </c>
      <c r="C56" s="5" t="n">
        <v>-14591</v>
      </c>
      <c r="E56" s="5" t="n">
        <v>-1303</v>
      </c>
    </row>
    <row r="57" spans="1:5">
      <c r="A57" s="4" t="s">
        <v>131</v>
      </c>
      <c r="C57" s="5" t="n">
        <v>6011</v>
      </c>
      <c r="E57" s="5" t="n">
        <v>9290</v>
      </c>
    </row>
    <row r="58" spans="1:5">
      <c r="A58" s="4" t="s">
        <v>177</v>
      </c>
      <c r="B58" s="7" t="n">
        <v>299898</v>
      </c>
      <c r="C58" s="7" t="n">
        <v>299898</v>
      </c>
      <c r="E58" s="7" t="n">
        <v>30460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87</v>
      </c>
    </row>
    <row r="3" spans="1:3">
      <c r="A3" s="3" t="s">
        <v>184</v>
      </c>
    </row>
    <row r="4" spans="1:3">
      <c r="A4" s="4" t="s">
        <v>131</v>
      </c>
      <c r="B4" s="7" t="n">
        <v>31107000</v>
      </c>
      <c r="C4" s="7" t="n">
        <v>10011000</v>
      </c>
    </row>
    <row r="5" spans="1:3">
      <c r="A5" s="3" t="s">
        <v>185</v>
      </c>
    </row>
    <row r="6" spans="1:3">
      <c r="A6" s="4" t="s">
        <v>92</v>
      </c>
      <c r="B6" s="5" t="n">
        <v>146182000</v>
      </c>
      <c r="C6" s="5" t="n">
        <v>134476000</v>
      </c>
    </row>
    <row r="7" spans="1:3">
      <c r="A7" s="4" t="s">
        <v>186</v>
      </c>
      <c r="B7" s="5" t="n">
        <v>2373000</v>
      </c>
      <c r="C7" s="5" t="n">
        <v>2134000</v>
      </c>
    </row>
    <row r="8" spans="1:3">
      <c r="A8" s="4" t="s">
        <v>159</v>
      </c>
      <c r="B8" s="5" t="n">
        <v>7788000</v>
      </c>
      <c r="C8" s="5" t="n">
        <v>6643000</v>
      </c>
    </row>
    <row r="9" spans="1:3">
      <c r="A9" s="4" t="s">
        <v>187</v>
      </c>
      <c r="B9" s="5" t="n">
        <v>-5781000</v>
      </c>
      <c r="C9" s="5" t="n">
        <v>-11281000</v>
      </c>
    </row>
    <row r="10" spans="1:3">
      <c r="A10" s="4" t="s">
        <v>188</v>
      </c>
      <c r="B10" s="5" t="n">
        <v>160000</v>
      </c>
      <c r="C10" s="5" t="n">
        <v>750000</v>
      </c>
    </row>
    <row r="11" spans="1:3">
      <c r="A11" s="4" t="s">
        <v>189</v>
      </c>
      <c r="B11" s="5" t="n">
        <v>-10405000</v>
      </c>
      <c r="C11" s="5" t="n">
        <v>-9302000</v>
      </c>
    </row>
    <row r="12" spans="1:3">
      <c r="A12" s="4" t="s">
        <v>190</v>
      </c>
      <c r="B12" s="5" t="n">
        <v>1470000</v>
      </c>
      <c r="C12" s="5" t="n">
        <v>1070000</v>
      </c>
    </row>
    <row r="13" spans="1:3">
      <c r="A13" s="4" t="s">
        <v>191</v>
      </c>
      <c r="B13" s="5" t="n">
        <v>758000</v>
      </c>
      <c r="C13" s="5" t="n">
        <v>655000</v>
      </c>
    </row>
    <row r="14" spans="1:3">
      <c r="A14" s="4" t="s">
        <v>192</v>
      </c>
      <c r="B14" s="5" t="n">
        <v>-75000</v>
      </c>
      <c r="C14" s="5" t="n">
        <v>512000</v>
      </c>
    </row>
    <row r="15" spans="1:3">
      <c r="A15" s="4" t="s">
        <v>193</v>
      </c>
      <c r="B15" s="5" t="n">
        <v>0</v>
      </c>
      <c r="C15" s="5" t="n">
        <v>-208000</v>
      </c>
    </row>
    <row r="16" spans="1:3">
      <c r="A16" s="4" t="s">
        <v>98</v>
      </c>
      <c r="B16" s="5" t="n">
        <v>45000</v>
      </c>
      <c r="C16" s="5" t="n">
        <v>2509000</v>
      </c>
    </row>
    <row r="17" spans="1:3">
      <c r="A17" s="4" t="s">
        <v>103</v>
      </c>
      <c r="B17" s="5" t="n">
        <v>-16866000</v>
      </c>
      <c r="C17" s="5" t="n">
        <v>-8515000</v>
      </c>
    </row>
    <row r="18" spans="1:3">
      <c r="A18" s="3" t="s">
        <v>194</v>
      </c>
    </row>
    <row r="19" spans="1:3">
      <c r="A19" s="4" t="s">
        <v>195</v>
      </c>
      <c r="B19" s="5" t="n">
        <v>3177000</v>
      </c>
      <c r="C19" s="5" t="n">
        <v>10001000</v>
      </c>
    </row>
    <row r="20" spans="1:3">
      <c r="A20" s="4" t="s">
        <v>196</v>
      </c>
      <c r="B20" s="5" t="n">
        <v>-15216000</v>
      </c>
      <c r="C20" s="5" t="n">
        <v>-25725000</v>
      </c>
    </row>
    <row r="21" spans="1:3">
      <c r="A21" s="4" t="s">
        <v>197</v>
      </c>
      <c r="B21" s="5" t="n">
        <v>-5873000</v>
      </c>
      <c r="C21" s="5" t="n">
        <v>-5882000</v>
      </c>
    </row>
    <row r="22" spans="1:3">
      <c r="A22" s="4" t="s">
        <v>49</v>
      </c>
      <c r="B22" s="5" t="n">
        <v>6304000</v>
      </c>
      <c r="C22" s="5" t="n">
        <v>5619000</v>
      </c>
    </row>
    <row r="23" spans="1:3">
      <c r="A23" s="4" t="s">
        <v>51</v>
      </c>
      <c r="B23" s="5" t="n">
        <v>3667000</v>
      </c>
      <c r="C23" s="5" t="n">
        <v>4214000</v>
      </c>
    </row>
    <row r="24" spans="1:3">
      <c r="A24" s="4" t="s">
        <v>52</v>
      </c>
      <c r="B24" s="5" t="n">
        <v>-7779000</v>
      </c>
      <c r="C24" s="5" t="n">
        <v>-8814000</v>
      </c>
    </row>
    <row r="25" spans="1:3">
      <c r="A25" s="4" t="s">
        <v>198</v>
      </c>
      <c r="B25" s="5" t="n">
        <v>141036000</v>
      </c>
      <c r="C25" s="5" t="n">
        <v>108867000</v>
      </c>
    </row>
    <row r="26" spans="1:3">
      <c r="A26" s="3" t="s">
        <v>199</v>
      </c>
    </row>
    <row r="27" spans="1:3">
      <c r="A27" s="4" t="s">
        <v>200</v>
      </c>
      <c r="B27" s="5" t="n">
        <v>-147476000</v>
      </c>
      <c r="C27" s="5" t="n">
        <v>-104112000</v>
      </c>
    </row>
    <row r="28" spans="1:3">
      <c r="A28" s="4" t="s">
        <v>201</v>
      </c>
      <c r="B28" s="5" t="n">
        <v>-257734000</v>
      </c>
      <c r="C28" s="5" t="n">
        <v>0</v>
      </c>
    </row>
    <row r="29" spans="1:3">
      <c r="A29" s="4" t="s">
        <v>202</v>
      </c>
      <c r="B29" s="5" t="n">
        <v>81707000</v>
      </c>
      <c r="C29" s="5" t="n">
        <v>283855000</v>
      </c>
    </row>
    <row r="30" spans="1:3">
      <c r="A30" s="4" t="s">
        <v>203</v>
      </c>
      <c r="B30" s="5" t="n">
        <v>-1071000</v>
      </c>
      <c r="C30" s="5" t="n">
        <v>-28393000</v>
      </c>
    </row>
    <row r="31" spans="1:3">
      <c r="A31" s="4" t="s">
        <v>204</v>
      </c>
      <c r="B31" s="5" t="n">
        <v>14893000</v>
      </c>
      <c r="C31" s="5" t="n">
        <v>0</v>
      </c>
    </row>
    <row r="32" spans="1:3">
      <c r="A32" s="4" t="s">
        <v>205</v>
      </c>
      <c r="B32" s="5" t="n">
        <v>0</v>
      </c>
      <c r="C32" s="5" t="n">
        <v>-20000000</v>
      </c>
    </row>
    <row r="33" spans="1:3">
      <c r="A33" s="4" t="s">
        <v>206</v>
      </c>
      <c r="B33" s="5" t="n">
        <v>0</v>
      </c>
      <c r="C33" s="5" t="n">
        <v>28892000</v>
      </c>
    </row>
    <row r="34" spans="1:3">
      <c r="A34" s="4" t="s">
        <v>207</v>
      </c>
      <c r="B34" s="5" t="n">
        <v>-309681000</v>
      </c>
      <c r="C34" s="5" t="n">
        <v>160242000</v>
      </c>
    </row>
    <row r="35" spans="1:3">
      <c r="A35" s="3" t="s">
        <v>208</v>
      </c>
    </row>
    <row r="36" spans="1:3">
      <c r="A36" s="4" t="s">
        <v>209</v>
      </c>
      <c r="B36" s="5" t="n">
        <v>230000000</v>
      </c>
      <c r="C36" s="5" t="n">
        <v>677000000</v>
      </c>
    </row>
    <row r="37" spans="1:3">
      <c r="A37" s="4" t="s">
        <v>210</v>
      </c>
      <c r="B37" s="5" t="n">
        <v>-321270000</v>
      </c>
      <c r="C37" s="5" t="n">
        <v>-597416000</v>
      </c>
    </row>
    <row r="38" spans="1:3">
      <c r="A38" s="4" t="s">
        <v>211</v>
      </c>
      <c r="B38" s="5" t="n">
        <v>647509000</v>
      </c>
      <c r="C38" s="5" t="n">
        <v>293628000</v>
      </c>
    </row>
    <row r="39" spans="1:3">
      <c r="A39" s="4" t="s">
        <v>212</v>
      </c>
      <c r="B39" s="5" t="n">
        <v>-310855000</v>
      </c>
      <c r="C39" s="5" t="n">
        <v>-294209000</v>
      </c>
    </row>
    <row r="40" spans="1:3">
      <c r="A40" s="4" t="s">
        <v>213</v>
      </c>
      <c r="B40" s="5" t="n">
        <v>-79163000</v>
      </c>
      <c r="C40" s="5" t="n">
        <v>-59119000</v>
      </c>
    </row>
    <row r="41" spans="1:3">
      <c r="A41" s="4" t="s">
        <v>214</v>
      </c>
      <c r="B41" s="5" t="n">
        <v>-318000</v>
      </c>
      <c r="C41" s="5" t="n">
        <v>-318000</v>
      </c>
    </row>
    <row r="42" spans="1:3">
      <c r="A42" s="4" t="s">
        <v>215</v>
      </c>
      <c r="B42" s="5" t="n">
        <v>3870000</v>
      </c>
      <c r="C42" s="5" t="n">
        <v>103000</v>
      </c>
    </row>
    <row r="43" spans="1:3">
      <c r="A43" s="4" t="s">
        <v>216</v>
      </c>
      <c r="B43" s="5" t="n">
        <v>-14591000</v>
      </c>
      <c r="C43" s="5" t="n">
        <v>-663000</v>
      </c>
    </row>
    <row r="44" spans="1:3">
      <c r="A44" s="4" t="s">
        <v>217</v>
      </c>
      <c r="B44" s="5" t="n">
        <v>-4203000</v>
      </c>
      <c r="C44" s="5" t="n">
        <v>-1776000</v>
      </c>
    </row>
    <row r="45" spans="1:3">
      <c r="A45" s="4" t="s">
        <v>218</v>
      </c>
      <c r="B45" s="5" t="n">
        <v>0</v>
      </c>
      <c r="C45" s="5" t="n">
        <v>-1334000</v>
      </c>
    </row>
    <row r="46" spans="1:3">
      <c r="A46" s="4" t="s">
        <v>219</v>
      </c>
      <c r="B46" s="5" t="n">
        <v>150979000</v>
      </c>
      <c r="C46" s="5" t="n">
        <v>15896000</v>
      </c>
    </row>
    <row r="47" spans="1:3">
      <c r="A47" s="4" t="s">
        <v>220</v>
      </c>
      <c r="B47" s="5" t="n">
        <v>-17666000</v>
      </c>
      <c r="C47" s="5" t="n">
        <v>285005000</v>
      </c>
    </row>
    <row r="48" spans="1:3">
      <c r="A48" s="4" t="s">
        <v>221</v>
      </c>
      <c r="B48" s="5" t="n">
        <v>108192000</v>
      </c>
      <c r="C48" s="5" t="n">
        <v>71561000</v>
      </c>
    </row>
    <row r="49" spans="1:3">
      <c r="A49" s="4" t="s">
        <v>222</v>
      </c>
      <c r="B49" s="5" t="n">
        <v>90526000</v>
      </c>
      <c r="C49" s="5" t="n">
        <v>356566000</v>
      </c>
    </row>
    <row r="50" spans="1:3">
      <c r="A50" s="3" t="s">
        <v>223</v>
      </c>
    </row>
    <row r="51" spans="1:3">
      <c r="A51" s="4" t="s">
        <v>224</v>
      </c>
      <c r="B51" s="5" t="n">
        <v>42462000</v>
      </c>
      <c r="C51" s="5" t="n">
        <v>38714000</v>
      </c>
    </row>
    <row r="52" spans="1:3">
      <c r="A52" s="3" t="s">
        <v>225</v>
      </c>
    </row>
    <row r="53" spans="1:3">
      <c r="A53" s="4" t="s">
        <v>226</v>
      </c>
      <c r="B53" s="5" t="n">
        <v>-3427000</v>
      </c>
      <c r="C53" s="5" t="n">
        <v>-8866000</v>
      </c>
    </row>
    <row r="54" spans="1:3">
      <c r="A54" s="4" t="s">
        <v>227</v>
      </c>
      <c r="B54" s="5" t="n">
        <v>7835000</v>
      </c>
      <c r="C54" s="5" t="n">
        <v>0</v>
      </c>
    </row>
    <row r="55" spans="1:3">
      <c r="A55" s="4" t="s">
        <v>22</v>
      </c>
    </row>
    <row r="56" spans="1:3">
      <c r="A56" s="3" t="s">
        <v>184</v>
      </c>
    </row>
    <row r="57" spans="1:3">
      <c r="A57" s="4" t="s">
        <v>131</v>
      </c>
      <c r="B57" s="5" t="n">
        <v>31107000</v>
      </c>
      <c r="C57" s="5" t="n">
        <v>10011000</v>
      </c>
    </row>
    <row r="58" spans="1:3">
      <c r="A58" s="3" t="s">
        <v>185</v>
      </c>
    </row>
    <row r="59" spans="1:3">
      <c r="A59" s="4" t="s">
        <v>92</v>
      </c>
      <c r="B59" s="5" t="n">
        <v>146182000</v>
      </c>
      <c r="C59" s="5" t="n">
        <v>134476000</v>
      </c>
    </row>
    <row r="60" spans="1:3">
      <c r="A60" s="4" t="s">
        <v>186</v>
      </c>
      <c r="B60" s="5" t="n">
        <v>2373000</v>
      </c>
      <c r="C60" s="5" t="n">
        <v>2134000</v>
      </c>
    </row>
    <row r="61" spans="1:3">
      <c r="A61" s="4" t="s">
        <v>159</v>
      </c>
      <c r="B61" s="5" t="n">
        <v>7788000</v>
      </c>
      <c r="C61" s="5" t="n">
        <v>6643000</v>
      </c>
    </row>
    <row r="62" spans="1:3">
      <c r="A62" s="4" t="s">
        <v>187</v>
      </c>
      <c r="B62" s="5" t="n">
        <v>-5781000</v>
      </c>
      <c r="C62" s="5" t="n">
        <v>-11281000</v>
      </c>
    </row>
    <row r="63" spans="1:3">
      <c r="A63" s="4" t="s">
        <v>188</v>
      </c>
      <c r="B63" s="5" t="n">
        <v>160000</v>
      </c>
      <c r="C63" s="5" t="n">
        <v>750000</v>
      </c>
    </row>
    <row r="64" spans="1:3">
      <c r="A64" s="4" t="s">
        <v>189</v>
      </c>
      <c r="B64" s="5" t="n">
        <v>-10405000</v>
      </c>
      <c r="C64" s="5" t="n">
        <v>-9302000</v>
      </c>
    </row>
    <row r="65" spans="1:3">
      <c r="A65" s="4" t="s">
        <v>190</v>
      </c>
      <c r="B65" s="5" t="n">
        <v>1470000</v>
      </c>
      <c r="C65" s="5" t="n">
        <v>1070000</v>
      </c>
    </row>
    <row r="66" spans="1:3">
      <c r="A66" s="4" t="s">
        <v>191</v>
      </c>
      <c r="B66" s="5" t="n">
        <v>758000</v>
      </c>
      <c r="C66" s="5" t="n">
        <v>655000</v>
      </c>
    </row>
    <row r="67" spans="1:3">
      <c r="A67" s="4" t="s">
        <v>192</v>
      </c>
      <c r="B67" s="5" t="n">
        <v>-75000</v>
      </c>
      <c r="C67" s="5" t="n">
        <v>512000</v>
      </c>
    </row>
    <row r="68" spans="1:3">
      <c r="A68" s="4" t="s">
        <v>193</v>
      </c>
      <c r="B68" s="5" t="n">
        <v>0</v>
      </c>
      <c r="C68" s="5" t="n">
        <v>-208000</v>
      </c>
    </row>
    <row r="69" spans="1:3">
      <c r="A69" s="4" t="s">
        <v>98</v>
      </c>
      <c r="B69" s="5" t="n">
        <v>45000</v>
      </c>
      <c r="C69" s="5" t="n">
        <v>2509000</v>
      </c>
    </row>
    <row r="70" spans="1:3">
      <c r="A70" s="4" t="s">
        <v>103</v>
      </c>
      <c r="B70" s="5" t="n">
        <v>-16866000</v>
      </c>
      <c r="C70" s="5" t="n">
        <v>-8515000</v>
      </c>
    </row>
    <row r="71" spans="1:3">
      <c r="A71" s="3" t="s">
        <v>194</v>
      </c>
    </row>
    <row r="72" spans="1:3">
      <c r="A72" s="4" t="s">
        <v>195</v>
      </c>
      <c r="B72" s="5" t="n">
        <v>3177000</v>
      </c>
      <c r="C72" s="5" t="n">
        <v>10001000</v>
      </c>
    </row>
    <row r="73" spans="1:3">
      <c r="A73" s="4" t="s">
        <v>196</v>
      </c>
      <c r="B73" s="5" t="n">
        <v>-15216000</v>
      </c>
      <c r="C73" s="5" t="n">
        <v>-25725000</v>
      </c>
    </row>
    <row r="74" spans="1:3">
      <c r="A74" s="4" t="s">
        <v>197</v>
      </c>
      <c r="B74" s="5" t="n">
        <v>-5873000</v>
      </c>
      <c r="C74" s="5" t="n">
        <v>-5882000</v>
      </c>
    </row>
    <row r="75" spans="1:3">
      <c r="A75" s="4" t="s">
        <v>49</v>
      </c>
      <c r="B75" s="5" t="n">
        <v>6304000</v>
      </c>
      <c r="C75" s="5" t="n">
        <v>5619000</v>
      </c>
    </row>
    <row r="76" spans="1:3">
      <c r="A76" s="4" t="s">
        <v>51</v>
      </c>
      <c r="B76" s="5" t="n">
        <v>3667000</v>
      </c>
      <c r="C76" s="5" t="n">
        <v>4214000</v>
      </c>
    </row>
    <row r="77" spans="1:3">
      <c r="A77" s="4" t="s">
        <v>52</v>
      </c>
      <c r="B77" s="5" t="n">
        <v>-7779000</v>
      </c>
      <c r="C77" s="5" t="n">
        <v>-8814000</v>
      </c>
    </row>
    <row r="78" spans="1:3">
      <c r="A78" s="4" t="s">
        <v>198</v>
      </c>
      <c r="B78" s="5" t="n">
        <v>141036000</v>
      </c>
      <c r="C78" s="5" t="n">
        <v>108867000</v>
      </c>
    </row>
    <row r="79" spans="1:3">
      <c r="A79" s="3" t="s">
        <v>199</v>
      </c>
    </row>
    <row r="80" spans="1:3">
      <c r="A80" s="4" t="s">
        <v>200</v>
      </c>
      <c r="B80" s="5" t="n">
        <v>-147476000</v>
      </c>
      <c r="C80" s="5" t="n">
        <v>-104112000</v>
      </c>
    </row>
    <row r="81" spans="1:3">
      <c r="A81" s="4" t="s">
        <v>201</v>
      </c>
      <c r="B81" s="5" t="n">
        <v>-257734000</v>
      </c>
      <c r="C81" s="5" t="n">
        <v>0</v>
      </c>
    </row>
    <row r="82" spans="1:3">
      <c r="A82" s="4" t="s">
        <v>202</v>
      </c>
      <c r="B82" s="5" t="n">
        <v>81707000</v>
      </c>
      <c r="C82" s="5" t="n">
        <v>283855000</v>
      </c>
    </row>
    <row r="83" spans="1:3">
      <c r="A83" s="4" t="s">
        <v>203</v>
      </c>
      <c r="B83" s="5" t="n">
        <v>-1071000</v>
      </c>
      <c r="C83" s="5" t="n">
        <v>-28393000</v>
      </c>
    </row>
    <row r="84" spans="1:3">
      <c r="A84" s="4" t="s">
        <v>204</v>
      </c>
      <c r="B84" s="5" t="n">
        <v>14893000</v>
      </c>
      <c r="C84" s="5" t="n">
        <v>0</v>
      </c>
    </row>
    <row r="85" spans="1:3">
      <c r="A85" s="4" t="s">
        <v>205</v>
      </c>
      <c r="B85" s="5" t="n">
        <v>0</v>
      </c>
      <c r="C85" s="5" t="n">
        <v>-20000000</v>
      </c>
    </row>
    <row r="86" spans="1:3">
      <c r="A86" s="4" t="s">
        <v>206</v>
      </c>
      <c r="B86" s="5" t="n">
        <v>0</v>
      </c>
      <c r="C86" s="5" t="n">
        <v>28892000</v>
      </c>
    </row>
    <row r="87" spans="1:3">
      <c r="A87" s="4" t="s">
        <v>207</v>
      </c>
      <c r="B87" s="5" t="n">
        <v>-309681000</v>
      </c>
      <c r="C87" s="5" t="n">
        <v>160242000</v>
      </c>
    </row>
    <row r="88" spans="1:3">
      <c r="A88" s="3" t="s">
        <v>208</v>
      </c>
    </row>
    <row r="89" spans="1:3">
      <c r="A89" s="4" t="s">
        <v>209</v>
      </c>
      <c r="B89" s="5" t="n">
        <v>230000000</v>
      </c>
      <c r="C89" s="5" t="n">
        <v>677000000</v>
      </c>
    </row>
    <row r="90" spans="1:3">
      <c r="A90" s="4" t="s">
        <v>210</v>
      </c>
      <c r="B90" s="5" t="n">
        <v>-321270000</v>
      </c>
      <c r="C90" s="5" t="n">
        <v>-597416000</v>
      </c>
    </row>
    <row r="91" spans="1:3">
      <c r="A91" s="4" t="s">
        <v>211</v>
      </c>
      <c r="B91" s="5" t="n">
        <v>647509000</v>
      </c>
      <c r="C91" s="5" t="n">
        <v>293628000</v>
      </c>
    </row>
    <row r="92" spans="1:3">
      <c r="A92" s="4" t="s">
        <v>212</v>
      </c>
      <c r="B92" s="5" t="n">
        <v>-310855000</v>
      </c>
      <c r="C92" s="5" t="n">
        <v>-294209000</v>
      </c>
    </row>
    <row r="93" spans="1:3">
      <c r="A93" s="4" t="s">
        <v>213</v>
      </c>
      <c r="B93" s="5" t="n">
        <v>-79163000</v>
      </c>
      <c r="C93" s="5" t="n">
        <v>-59119000</v>
      </c>
    </row>
    <row r="94" spans="1:3">
      <c r="A94" s="4" t="s">
        <v>214</v>
      </c>
      <c r="B94" s="5" t="n">
        <v>-318000</v>
      </c>
      <c r="C94" s="5" t="n">
        <v>-318000</v>
      </c>
    </row>
    <row r="95" spans="1:3">
      <c r="A95" s="4" t="s">
        <v>215</v>
      </c>
      <c r="B95" s="5" t="n">
        <v>3870000</v>
      </c>
      <c r="C95" s="5" t="n">
        <v>103000</v>
      </c>
    </row>
    <row r="96" spans="1:3">
      <c r="A96" s="4" t="s">
        <v>216</v>
      </c>
      <c r="B96" s="5" t="n">
        <v>-14591000</v>
      </c>
      <c r="C96" s="5" t="n">
        <v>-663000</v>
      </c>
    </row>
    <row r="97" spans="1:3">
      <c r="A97" s="4" t="s">
        <v>217</v>
      </c>
      <c r="B97" s="5" t="n">
        <v>-4203000</v>
      </c>
      <c r="C97" s="5" t="n">
        <v>-1776000</v>
      </c>
    </row>
    <row r="98" spans="1:3">
      <c r="A98" s="4" t="s">
        <v>218</v>
      </c>
      <c r="B98" s="5" t="n">
        <v>0</v>
      </c>
      <c r="C98" s="5" t="n">
        <v>-1334000</v>
      </c>
    </row>
    <row r="99" spans="1:3">
      <c r="A99" s="4" t="s">
        <v>219</v>
      </c>
      <c r="B99" s="5" t="n">
        <v>150979000</v>
      </c>
      <c r="C99" s="5" t="n">
        <v>15896000</v>
      </c>
    </row>
    <row r="100" spans="1:3">
      <c r="A100" s="4" t="s">
        <v>220</v>
      </c>
      <c r="B100" s="5" t="n">
        <v>-17666000</v>
      </c>
      <c r="C100" s="5" t="n">
        <v>285005000</v>
      </c>
    </row>
    <row r="101" spans="1:3">
      <c r="A101" s="4" t="s">
        <v>221</v>
      </c>
      <c r="B101" s="5" t="n">
        <v>108192000</v>
      </c>
      <c r="C101" s="5" t="n">
        <v>71561000</v>
      </c>
    </row>
    <row r="102" spans="1:3">
      <c r="A102" s="4" t="s">
        <v>222</v>
      </c>
      <c r="B102" s="5" t="n">
        <v>90526000</v>
      </c>
      <c r="C102" s="5" t="n">
        <v>356566000</v>
      </c>
    </row>
    <row r="103" spans="1:3">
      <c r="A103" s="3" t="s">
        <v>223</v>
      </c>
    </row>
    <row r="104" spans="1:3">
      <c r="A104" s="4" t="s">
        <v>224</v>
      </c>
      <c r="B104" s="5" t="n">
        <v>42462000</v>
      </c>
      <c r="C104" s="5" t="n">
        <v>38714000</v>
      </c>
    </row>
    <row r="105" spans="1:3">
      <c r="A105" s="3" t="s">
        <v>225</v>
      </c>
    </row>
    <row r="106" spans="1:3">
      <c r="A106" s="4" t="s">
        <v>226</v>
      </c>
      <c r="B106" s="5" t="n">
        <v>-3427000</v>
      </c>
      <c r="C106" s="5" t="n">
        <v>-8866000</v>
      </c>
    </row>
    <row r="107" spans="1:3">
      <c r="A107" s="4" t="s">
        <v>227</v>
      </c>
      <c r="B107" s="7" t="n">
        <v>7835000</v>
      </c>
      <c r="C10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21:13:31Z</dcterms:created>
  <dcterms:modified xmlns:dcterms="http://purl.org/dc/terms/" xmlns:xsi="http://www.w3.org/2001/XMLSchema-instance" xsi:type="dcterms:W3CDTF">2017-08-03T21:13:31Z</dcterms:modified>
</cp:coreProperties>
</file>